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Real Estate Acquisitions" sheetId="11" state="visible" r:id="rId11"/>
    <sheet xmlns:r="http://schemas.openxmlformats.org/officeDocument/2006/relationships" name="Collateralized Receivables and "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and Mezzanine Securitie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Revenue (Tables)" sheetId="27" state="visible" r:id="rId27"/>
    <sheet xmlns:r="http://schemas.openxmlformats.org/officeDocument/2006/relationships" name="Real Estate Acquisitions (Table" sheetId="28" state="visible" r:id="rId28"/>
    <sheet xmlns:r="http://schemas.openxmlformats.org/officeDocument/2006/relationships" name="Collateralized Receivables an_2" sheetId="29" state="visible" r:id="rId29"/>
    <sheet xmlns:r="http://schemas.openxmlformats.org/officeDocument/2006/relationships" name="Notes And Other Receivables (Ta" sheetId="30" state="visible" r:id="rId30"/>
    <sheet xmlns:r="http://schemas.openxmlformats.org/officeDocument/2006/relationships" name="Intangible Assets Intangible As" sheetId="31" state="visible" r:id="rId31"/>
    <sheet xmlns:r="http://schemas.openxmlformats.org/officeDocument/2006/relationships" name="Consolidated Variable Interes_2" sheetId="32" state="visible" r:id="rId32"/>
    <sheet xmlns:r="http://schemas.openxmlformats.org/officeDocument/2006/relationships" name="Debt And Lines Of Credit (Table" sheetId="33" state="visible" r:id="rId33"/>
    <sheet xmlns:r="http://schemas.openxmlformats.org/officeDocument/2006/relationships" name="Equity and Mezzanine Securiti_2"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Earnings Per Share (Tables)" sheetId="37" state="visible" r:id="rId37"/>
    <sheet xmlns:r="http://schemas.openxmlformats.org/officeDocument/2006/relationships" name="Fair Value of Financial Instr_2" sheetId="38" state="visible" r:id="rId38"/>
    <sheet xmlns:r="http://schemas.openxmlformats.org/officeDocument/2006/relationships" name="Recent Accounting Pronounceme_2" sheetId="39" state="visible" r:id="rId39"/>
    <sheet xmlns:r="http://schemas.openxmlformats.org/officeDocument/2006/relationships" name="Commitments And Contingencies (" sheetId="40" state="visible" r:id="rId40"/>
    <sheet xmlns:r="http://schemas.openxmlformats.org/officeDocument/2006/relationships" name="Revenue (Details)" sheetId="41" state="visible" r:id="rId41"/>
    <sheet xmlns:r="http://schemas.openxmlformats.org/officeDocument/2006/relationships" name="Revenue Contract Balances (Deta" sheetId="42" state="visible" r:id="rId42"/>
    <sheet xmlns:r="http://schemas.openxmlformats.org/officeDocument/2006/relationships" name="Real Estate Acquisitions, Sched" sheetId="43" state="visible" r:id="rId43"/>
    <sheet xmlns:r="http://schemas.openxmlformats.org/officeDocument/2006/relationships" name="Real Estate Acquisitions, Sch_2" sheetId="44" state="visible" r:id="rId44"/>
    <sheet xmlns:r="http://schemas.openxmlformats.org/officeDocument/2006/relationships" name="Real Estate Acquisitions, Sch_3" sheetId="45" state="visible" r:id="rId45"/>
    <sheet xmlns:r="http://schemas.openxmlformats.org/officeDocument/2006/relationships" name="Real Estate Acquisitions, Pro F" sheetId="46" state="visible" r:id="rId46"/>
    <sheet xmlns:r="http://schemas.openxmlformats.org/officeDocument/2006/relationships" name="Collateralized Receivables an_3" sheetId="47" state="visible" r:id="rId47"/>
    <sheet xmlns:r="http://schemas.openxmlformats.org/officeDocument/2006/relationships" name="Collateralized Receivables an_4" sheetId="48" state="visible" r:id="rId48"/>
    <sheet xmlns:r="http://schemas.openxmlformats.org/officeDocument/2006/relationships" name="Collateralized Receivables an_5" sheetId="49" state="visible" r:id="rId49"/>
    <sheet xmlns:r="http://schemas.openxmlformats.org/officeDocument/2006/relationships" name="Collateralized Receivables an_6" sheetId="50" state="visible" r:id="rId50"/>
    <sheet xmlns:r="http://schemas.openxmlformats.org/officeDocument/2006/relationships" name="Notes and Other Receivables, Sc" sheetId="51" state="visible" r:id="rId51"/>
    <sheet xmlns:r="http://schemas.openxmlformats.org/officeDocument/2006/relationships" name="Notes And Other Receivables Not" sheetId="52" state="visible" r:id="rId52"/>
    <sheet xmlns:r="http://schemas.openxmlformats.org/officeDocument/2006/relationships" name="Notes and Other Receivables, _2" sheetId="53" state="visible" r:id="rId53"/>
    <sheet xmlns:r="http://schemas.openxmlformats.org/officeDocument/2006/relationships" name="Notes and Other Receivables, Al" sheetId="54" state="visible" r:id="rId54"/>
    <sheet xmlns:r="http://schemas.openxmlformats.org/officeDocument/2006/relationships" name="Notes And Other Receivables N_2" sheetId="55" state="visible" r:id="rId55"/>
    <sheet xmlns:r="http://schemas.openxmlformats.org/officeDocument/2006/relationships" name="Intangible Assets Intangible _2" sheetId="56" state="visible" r:id="rId56"/>
    <sheet xmlns:r="http://schemas.openxmlformats.org/officeDocument/2006/relationships" name="Intangible Assets Intangible _3" sheetId="57" state="visible" r:id="rId57"/>
    <sheet xmlns:r="http://schemas.openxmlformats.org/officeDocument/2006/relationships" name="Intangible Assets, Intangibles " sheetId="58" state="visible" r:id="rId58"/>
    <sheet xmlns:r="http://schemas.openxmlformats.org/officeDocument/2006/relationships" name="Intangible Assets Intangible _4" sheetId="59" state="visible" r:id="rId59"/>
    <sheet xmlns:r="http://schemas.openxmlformats.org/officeDocument/2006/relationships" name="Investment In Affiliates , Narr" sheetId="60" state="visible" r:id="rId60"/>
    <sheet xmlns:r="http://schemas.openxmlformats.org/officeDocument/2006/relationships" name="Consolidated Variable Interes_3" sheetId="61" state="visible" r:id="rId61"/>
    <sheet xmlns:r="http://schemas.openxmlformats.org/officeDocument/2006/relationships" name="Debt And Lines Of Credit , Sche" sheetId="62" state="visible" r:id="rId62"/>
    <sheet xmlns:r="http://schemas.openxmlformats.org/officeDocument/2006/relationships" name="Debt And Lines Of Credit , Narr" sheetId="63" state="visible" r:id="rId63"/>
    <sheet xmlns:r="http://schemas.openxmlformats.org/officeDocument/2006/relationships" name="Debt And Lines Of Credit , Na_2" sheetId="64" state="visible" r:id="rId64"/>
    <sheet xmlns:r="http://schemas.openxmlformats.org/officeDocument/2006/relationships" name="Debt And Lines Of Credit , Na_3" sheetId="65" state="visible" r:id="rId65"/>
    <sheet xmlns:r="http://schemas.openxmlformats.org/officeDocument/2006/relationships" name="Equity and Mezzanine Securiti_3" sheetId="66" state="visible" r:id="rId66"/>
    <sheet xmlns:r="http://schemas.openxmlformats.org/officeDocument/2006/relationships" name="Equity and Mezzanine Securiti_4" sheetId="67" state="visible" r:id="rId67"/>
    <sheet xmlns:r="http://schemas.openxmlformats.org/officeDocument/2006/relationships" name="Equity and Mezzanine Securiti_5" sheetId="68" state="visible" r:id="rId68"/>
    <sheet xmlns:r="http://schemas.openxmlformats.org/officeDocument/2006/relationships" name="Equity and Mezzanine Securiti_6" sheetId="69" state="visible" r:id="rId69"/>
    <sheet xmlns:r="http://schemas.openxmlformats.org/officeDocument/2006/relationships" name="Share-Based Compensation (Detai" sheetId="70" state="visible" r:id="rId70"/>
    <sheet xmlns:r="http://schemas.openxmlformats.org/officeDocument/2006/relationships" name="Segment Reporting Segment Repor" sheetId="71" state="visible" r:id="rId71"/>
    <sheet xmlns:r="http://schemas.openxmlformats.org/officeDocument/2006/relationships" name="Segment Reporting Results of Op" sheetId="72" state="visible" r:id="rId72"/>
    <sheet xmlns:r="http://schemas.openxmlformats.org/officeDocument/2006/relationships" name="Segment Reporting Identifiable " sheetId="73" state="visible" r:id="rId73"/>
    <sheet xmlns:r="http://schemas.openxmlformats.org/officeDocument/2006/relationships" name="Income Taxes , Narrative (Detai" sheetId="74" state="visible" r:id="rId74"/>
    <sheet xmlns:r="http://schemas.openxmlformats.org/officeDocument/2006/relationships" name="Earnings Per Share , Calculatio" sheetId="75" state="visible" r:id="rId75"/>
    <sheet xmlns:r="http://schemas.openxmlformats.org/officeDocument/2006/relationships" name="Earnings Per Share , Antidiluti" sheetId="76" state="visible" r:id="rId76"/>
    <sheet xmlns:r="http://schemas.openxmlformats.org/officeDocument/2006/relationships" name="Fair Value of Financial Instr_3" sheetId="77" state="visible" r:id="rId77"/>
    <sheet xmlns:r="http://schemas.openxmlformats.org/officeDocument/2006/relationships" name="Recent Accounting Pronounceme_3" sheetId="78" state="visible" r:id="rId78"/>
    <sheet xmlns:r="http://schemas.openxmlformats.org/officeDocument/2006/relationships" name="Commitments And Contingencies C"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822">
  <si>
    <t>Document And Entity Information - shares</t>
  </si>
  <si>
    <t>9 Months Ended</t>
  </si>
  <si>
    <t>Sep. 30, 2018</t>
  </si>
  <si>
    <t>Oct. 1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Land</t>
  </si>
  <si>
    <t>Land improvements and buildings</t>
  </si>
  <si>
    <t>Rental homes and improvements</t>
  </si>
  <si>
    <t>Furniture, fixtures and equipment</t>
  </si>
  <si>
    <t>Investment property</t>
  </si>
  <si>
    <t>Accumulated depreciation</t>
  </si>
  <si>
    <t>Investment property, net (including $300,693 and $50,193 for consolidated variable interest entities at September 30, 2018 and December 31, 2017; see Note 8)</t>
  </si>
  <si>
    <t>Cash and cash equivalents</t>
  </si>
  <si>
    <t>Inventory of manufactured homes</t>
  </si>
  <si>
    <t>Notes and other receivables, net</t>
  </si>
  <si>
    <t>Collateralized receivables, net</t>
  </si>
  <si>
    <t>Other assets, net (including $20,655 and $1,659 for consolidated variable interest entities at September 30, 2018 and December 31, 2017; see Note 8)</t>
  </si>
  <si>
    <t>TOTAL ASSETS</t>
  </si>
  <si>
    <t>LIABILITIES</t>
  </si>
  <si>
    <t>Mortgage loans payable (including $44,426 and $41,970 for consolidated variable interest entities at September 30, 2018 and December 31, 2017; see Note 8)</t>
  </si>
  <si>
    <t>Lines of credit</t>
  </si>
  <si>
    <t>Distributions payable</t>
  </si>
  <si>
    <t>Customer Advances and Deposits</t>
  </si>
  <si>
    <t>Other liabilities (including $7,434 and $1,468 for consolidated variable interest entities at September 30, 2018 and December 31, 2017; see Note 8)</t>
  </si>
  <si>
    <t>TOTAL LIABILITIES</t>
  </si>
  <si>
    <t>Commitments and contingencies</t>
  </si>
  <si>
    <t>Redeemable Noncontrolling Interest, Equity, Common, Carrying Amount</t>
  </si>
  <si>
    <t>STOCKHOLDERS' EQUITY</t>
  </si>
  <si>
    <t>Common stock, $0.01 par value. Authorized: 180,000 shares; Issued and outstanding: 86,355 shares at September 30, 2018 and 79,679 shares at December 31, 2017</t>
  </si>
  <si>
    <t>Additional paid-in capital</t>
  </si>
  <si>
    <t>Accumulated other comprehensive (loss) / income</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t>
  </si>
  <si>
    <t>Redeemable Noncontrolling Interest, Equity, Preferred, Carrying Amount</t>
  </si>
  <si>
    <t>Series A-4 preferred OP units</t>
  </si>
  <si>
    <t>Preferred Equity, Mandatorily Redeemable [Member]</t>
  </si>
  <si>
    <t>Preferred OP units - mandatorily redeemable</t>
  </si>
  <si>
    <t>Aspen Series B3 Preferred Operating Partnership Units [Member]</t>
  </si>
  <si>
    <t>Estimate of Fair Value Measurement [Member] | Fair Value, Measurements, Recurring [Member]</t>
  </si>
  <si>
    <t>Reported Value Measurement [Member] | Secured Debt [Member]</t>
  </si>
  <si>
    <t>Collateralized Receivables [Member]</t>
  </si>
  <si>
    <t>Financing Receivable, Gross</t>
  </si>
  <si>
    <t>Collateralized Receivables [Member] | Estimate of Fair Value Measurement [Member] | Fair Value, Measurements, Recurring [Member]</t>
  </si>
  <si>
    <t>Collateralized Receivables [Member] | Reported Value Measurement [Member]</t>
  </si>
  <si>
    <t>Collateralized Receivables [Member] | Reported Value Measurement [Member] | Secured Debt [Member] | Fair Value, Measurements, Recurring [Member]</t>
  </si>
  <si>
    <t>Consolidated Balance Sheets (Parenthetical) - USD ($) shares in Thousands, $ in Thousands</t>
  </si>
  <si>
    <t>Investment property, net</t>
  </si>
  <si>
    <t>Other assets</t>
  </si>
  <si>
    <t>Secured debt</t>
  </si>
  <si>
    <t>Other liabilities</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3 Months Ended</t>
  </si>
  <si>
    <t>Sep. 30, 2017</t>
  </si>
  <si>
    <t>REVENUES</t>
  </si>
  <si>
    <t>Income from real property</t>
  </si>
  <si>
    <t>Revenue from home sales</t>
  </si>
  <si>
    <t>Rental home revenue</t>
  </si>
  <si>
    <t>Ancillary revenues</t>
  </si>
  <si>
    <t>Interest</t>
  </si>
  <si>
    <t>Brokerage commissions and other revenues, net</t>
  </si>
  <si>
    <t>Total revenues</t>
  </si>
  <si>
    <t>EXPENSES</t>
  </si>
  <si>
    <t>Property operating and maintenance</t>
  </si>
  <si>
    <t>Real estate taxes</t>
  </si>
  <si>
    <t>Cost of home sales</t>
  </si>
  <si>
    <t>Rental home operating and maintenance</t>
  </si>
  <si>
    <t>Ancillary expenses</t>
  </si>
  <si>
    <t>Home selling expenses</t>
  </si>
  <si>
    <t>General and administrative</t>
  </si>
  <si>
    <t>Transaction costs</t>
  </si>
  <si>
    <t>Depreciation and amortization</t>
  </si>
  <si>
    <t>Loss on extinguishment of debt</t>
  </si>
  <si>
    <t>Interest on mandatorily redeemable preferred OP units / equity</t>
  </si>
  <si>
    <t>Total expenses</t>
  </si>
  <si>
    <t>Income before other items</t>
  </si>
  <si>
    <t>Catastrophic weather related charges</t>
  </si>
  <si>
    <t>Other income / (expense), net</t>
  </si>
  <si>
    <t>Current tax (expense) / benefit</t>
  </si>
  <si>
    <t>Provision for state income taxes</t>
  </si>
  <si>
    <t>Deferred tax benefit</t>
  </si>
  <si>
    <t>Net income</t>
  </si>
  <si>
    <t>Less: Preferred return to preferred OP units</t>
  </si>
  <si>
    <t>Less: Amounts attributable to noncontrolling interests</t>
  </si>
  <si>
    <t>Net income attributable to Sun Communities, Inc.</t>
  </si>
  <si>
    <t>Less: Preferred stock distribution</t>
  </si>
  <si>
    <t>Net income attributable to Sun Communities, Inc. common stockholders</t>
  </si>
  <si>
    <t>Weighted average common shares outstanding:</t>
  </si>
  <si>
    <t>Basic</t>
  </si>
  <si>
    <t>Diluted</t>
  </si>
  <si>
    <t>Earnings per share:</t>
  </si>
  <si>
    <t>Consolidated Statements Of Comprehensive Income - USD ($) $ in Thousands</t>
  </si>
  <si>
    <t>Statement of Comprehensive Income [Abstract]</t>
  </si>
  <si>
    <t>Foreign currency translation adjustment</t>
  </si>
  <si>
    <t>Total comprehensive income</t>
  </si>
  <si>
    <t>Less: Comprehensive income attributable to noncontrolling interests</t>
  </si>
  <si>
    <t>Comprehensive income attributable to Sun Communities, Inc.</t>
  </si>
  <si>
    <t>Consolidated Statement Of Stockholders' Equity - 9 months ended Sep. 30, 2018 - USD ($) shares in Thousands, $ in Thousands</t>
  </si>
  <si>
    <t>Total</t>
  </si>
  <si>
    <t>Common Stock</t>
  </si>
  <si>
    <t>Additional Paid-in Capital</t>
  </si>
  <si>
    <t>Distributions in Excess of Accumulated Earnings</t>
  </si>
  <si>
    <t>Accumulated Other Comprehensive Income / (Loss)</t>
  </si>
  <si>
    <t>Noncontrolling Interests</t>
  </si>
  <si>
    <t>Common OP Units</t>
  </si>
  <si>
    <t>Temporary equity, beginning balance at Dec. 31, 2017</t>
  </si>
  <si>
    <t>Increase (Decrease) in Temporary Equity [Roll Forward]</t>
  </si>
  <si>
    <t>Conversion of stock</t>
  </si>
  <si>
    <t>Equity Interests - NG Sun LLC</t>
  </si>
  <si>
    <t>Distributions</t>
  </si>
  <si>
    <t>Temporary equity, ending balance at Sep. 30, 2018</t>
  </si>
  <si>
    <t>Balance at Dec. 31, 2017</t>
  </si>
  <si>
    <t>Increase (Decrease) in Stockholders' Equity [Roll Forward]</t>
  </si>
  <si>
    <t>Issuance of common stock and common OP units, net</t>
  </si>
  <si>
    <t>Conversion of units</t>
  </si>
  <si>
    <t>Conversion of OP units</t>
  </si>
  <si>
    <t>Conversion of Series A-4 preferred stock</t>
  </si>
  <si>
    <t>Share-based compensation - amortization and forfeitures</t>
  </si>
  <si>
    <t>Foreign currency translation</t>
  </si>
  <si>
    <t>Balance at Sep. 30, 2018</t>
  </si>
  <si>
    <t>Consolidated Statements Of Cash Flows - USD ($) $ in Thousands</t>
  </si>
  <si>
    <t>6 Months Ended</t>
  </si>
  <si>
    <t>12 Months Ended</t>
  </si>
  <si>
    <t>Jun. 30, 2018</t>
  </si>
  <si>
    <t>OPERATING ACTIVITIES:</t>
  </si>
  <si>
    <t>NET CASH PROVIDED BY OPERATING ACTIVITIES</t>
  </si>
  <si>
    <t>INVESTING ACTIVITIES:</t>
  </si>
  <si>
    <t>Investment in properties</t>
  </si>
  <si>
    <t>Acquisitions of properties, net of cash acquired</t>
  </si>
  <si>
    <t>Proceeds from dispositions of assets and depreciated homes, net</t>
  </si>
  <si>
    <t>Purchases of notes receivable</t>
  </si>
  <si>
    <t>Repayments of notes and other receivables</t>
  </si>
  <si>
    <t>Investment in affiliates</t>
  </si>
  <si>
    <t>NET CASH USED FOR INVESTING ACTIVITIES</t>
  </si>
  <si>
    <t>FINANCING ACTIVITIES:</t>
  </si>
  <si>
    <t>Issuance of common stock, OP units, and preferred OP units, net</t>
  </si>
  <si>
    <t>Borrowings on lines of credit</t>
  </si>
  <si>
    <t>Payments on lines of credit</t>
  </si>
  <si>
    <t>Proceeds from issuance of other debt</t>
  </si>
  <si>
    <t>Payments on other debt</t>
  </si>
  <si>
    <t>Prepayment penalty on debt</t>
  </si>
  <si>
    <t>Redemption of Series A-4 preferred stock and OP units</t>
  </si>
  <si>
    <t>Distributions to stockholders, OP unit holders, and preferred OP unit holders</t>
  </si>
  <si>
    <t>Payments for deferred financing costs</t>
  </si>
  <si>
    <t>Proceeds from (Payments for) Other Financing Activities</t>
  </si>
  <si>
    <t>NET CASH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INFORMATION:</t>
  </si>
  <si>
    <t>Cash paid for interest (net of capitalized interest of $3,216 and $1,981 respectively)</t>
  </si>
  <si>
    <t>Cash paid for interest on mandatorily redeemable debt</t>
  </si>
  <si>
    <t>Cash paid (refunds) for income taxes</t>
  </si>
  <si>
    <t>Noncash investing and financing activities:</t>
  </si>
  <si>
    <t>Reduction in secured borrowing balance</t>
  </si>
  <si>
    <t>Change in distributions declared and outstanding</t>
  </si>
  <si>
    <t>Conversion of common and preferred OP units</t>
  </si>
  <si>
    <t>Conversion of Series A-4 Preferred Stock</t>
  </si>
  <si>
    <t>Acquisitions - Common stock and OP units issued</t>
  </si>
  <si>
    <t>Acquisitions - debt assumed</t>
  </si>
  <si>
    <t>Acquisitions - receivable due from seller</t>
  </si>
  <si>
    <t>Series B-3 Preferred OP Units [Member]</t>
  </si>
  <si>
    <t>Series B Preferred Stock [Member]</t>
  </si>
  <si>
    <t>Noncash Or Part Noncash Acquisition, Noncash Financial Or Equity Instrument Consideration, Value Of Shares Issued</t>
  </si>
  <si>
    <t>Series A Preferred Stock [Member]</t>
  </si>
  <si>
    <t>Series A-4 Preferred Stock and OP Units [Member]</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7 as filed with the SEC on February 22, 2018 (the “ 2017 Annual Report”). These statements have been prepared on a basis that is substantially consistent with the accounting principles applied in our 2017 Annual Report.</t>
  </si>
  <si>
    <t>Revenue</t>
  </si>
  <si>
    <t>Revenue from Contract with Customer [Abstract]</t>
  </si>
  <si>
    <t>Revenue Disaggregation of Revenue The following tables disaggregates our revenue by major source (in thousands): Three Months Ended Three Months Ended Real Property Operations Home Sales and Rentals Consolidated Real Property Operations Home Sales and Rentals Consolidated REVENUE Income from real property $ 229,607 $ — $ 229,607 $ 198,263 $ — $ 198,263 Revenue from home sales — 46,131 46,131 — 33,197 33,197 Rental home revenue — 13,589 13,589 — 12,757 12,757 Ancillary revenues 27,608 — 27,608 17,017 — 17,017 Interest 5,256 — 5,256 5,920 — 5,920 Brokerage commissions and other revenues, net 1,347 — 1,347 1,091 — 1,091 Total revenue $ 263,818 $ 59,720 $ 323,538 $ 222,291 $ 45,954 $ 268,245 Nine Months Ended Nine Months Ended Real Property Operations Home Sales and Rentals Consolidated Real Property Operations Home Sales and Rentals Consolidated REVENUE Income from real property $ 625,488 $ — $ 625,488 $ 560,778 $ — $ 560,778 Revenue from home sales — 122,248 122,248 — 91,319 91,319 Rental home revenue — 39,957 39,957 — 37,774 37,774 Ancillary revenues 46,207 — 46,207 32,086 — 32,086 Interest 15,849 — 15,849 15,609 — 15,609 Brokerage commissions and other revenues, net 3,131 — 3,131 2,978 — 2,978 Total revenue $ 690,675 $ 162,205 $ 852,880 $ 611,451 $ 129,093 $ 740,544 Revenue Recognition Policies and Performance Obligations On January 1, 2018, we adopted FASB Accounting Standards Update (“ASU”) 2014-09 “Revenue from Contracts with Customers”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0 “Leases.” For transactions in the scope of ASC 606, we recognize revenue when control of goods or services transfers to the customer, in the amount that we expect to receive for the transfer of goods or provision of services. The adoption of ASC 606 did not result in any change to our accounting policies for revenue recognition. Accordingly, retrospective application to prior periods or a cumulative catch-up adjustment was unnecessary. Income from real property - Residents in our communities lease the site on which their home is located, and either own or lease their home. Lease revenues for sites and homes fall under the scope of ASC 840, and are accounted for as operating leases with straight-line recognition. Resident leases are generally for one-year or month-to-month terms, and are renewable by mutual agreement from us and the resident, or in some cases, as provided by jurisdictional statute. Non-lease components of our site lease contracts, which are primarily provision of utility services, are accounted for with the site lease as a single lease under ASC 840. Additionally, we include collections of real estate taxes from residents within Income from real property. Revenue from home sales - Our taxable REIT subsidiary, SHS, sells manufactured homes (“MH”) to current and prospective residents in our communities. Prior to adoption of ASC 606, we recognized revenue for home sales pursuant to ASC 605 “Revenue Recognition,” as manufactured homes are tangible personal property that can be located on any land parcel. Manufactured homes are not permanent fixtures or improvements to the underlying real estate, and were therefore not considered to be subject to the guidance in ASC 360-20 “Real Estate Sales” by the Company. In accordance with the core principle of ASC 606, we recognize revenue from home sales at the time of closing when control of the home transfers to the customer. After closing of the sale transaction, we have no remaining performance obligation. Rental home revenue - is comprised of rental agreements whereby we lease homes to residents in our communities. We account for these revenues under ASC 840. Ancillary revenues - are primarily composed of proceeds from restaurant, golf, merchandise and other activities at our recreational vehicle (“RV”) communities. Revenues are recognized at point of sale when control of the good or service transfers to the customer and our performance obligation is satisfied. Sales and other taxes that we collect concurrent with revenue-producing activities are excluded from transaction price. Interest income - is earned primarily on our notes and collateralized receivables, which includes installment loans for manufactured homes purchased by the Company from loan originators and transferred loans that previously did not meet the requirements for sale accounting. Interest income on these receivables is accrued based on the unpaid principal balances of the underlying loans on a level yield basis over the life of the loans. Interest income is not in the scope of ASC 606. Refer to Notes 4 , “Collateralized Receivables and Transfers of Financial Assets” and 5 , “Notes and Other Receivables” for additional information. Broker commissions and other revenues, net - is primarily comprised of brokerage commissions for sales of manufactured homes, where we act as agent and arrange for a third-party to transfer a manufactured home to a customer within one of our communities. Brokerage commission revenues are recognized on a net basis at closing, when the transaction is completed and our performance obligations have been fulfilled. Loan loss reserve expenses for our collateralized receivables and notes receivables are also included herein. Refer to Notes 4 , “Collateralized Receivables and Transfers of Financial Assets” and 5 , “Notes and Other Receivables” for additional information regarding our loan loss reserves. Contract Balances As of September 30, 2018 and December 31, 2017, we had $19.8 million and $13.8 million , respectively, of receivables from contracts with customers. Receivables from contracts with customers are presented as a component of Notes and other receivables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t>
  </si>
  <si>
    <t>Real Estate Acquisitions</t>
  </si>
  <si>
    <t>Business Combinations [Abstract]</t>
  </si>
  <si>
    <t xml:space="preserve">Real Estate Acquisitions 2018 Acquisitions In 2018 we acquired the following communities: Community Name Type Sites Development Sites State Month Acquired Archview RV 114 50 UT August Petoskey KOA RV 210 — MI August The Sands RV and Golf Resort RV (Age Restricted) 507 — CA July Sun NG RV Resorts LLC (1) RV 2,700 940 Various June Silver Creek RV 264 176 MI June Highway West (Four Resorts) RV 536 — UT &amp; OR June Compass RV RV 175 — FL May Total 4,506 1,166 (1) Refer to Note 8, “Consolidated Variable Interest Entities,” Note 9, “Debt and Lines of Credit,” and Note 10, “Equity and Mezzanine Securities” for additional information. The following table summarizes the amounts of assets acquired net of liabilities assumed at the acquisition date and the consideration paid for the acquisitions completed in 2018 (in thousands): At Acquisition Date Archview Petoskey KOA Sands Sun NG Resorts Silver Creek Highway West Compass Total Investment in property $ 14,550 $ 9,000 $ 13,790 $ 240,649 $ 7,250 $ 36,500 $ 13,930 $ 335,669 In-place leases and other intangible assets — — 460 16,339 — — 70 16,869 Debt assumed — — — (3,120 ) — — — (3,120 ) Other liabilities, net — — — (11,990 ) — — — (11,990 ) Total identifiable assets acquired net of liabilities assumed $ 14,550 $ 9,000 $ 14,250 $ 241,878 $ 7,250 $ 36,500 $ 14,000 $ 337,428 Consideration Cash $ 14,550 $ 9,000 $ 14,250 $ 184,625 $ 7,250 $ 36,500 $ 14,000 $ 280,175 Preferred Equity - Sun NG Resorts — — — 35,277 — — — 35,277 Equity Interests - NG Sun LLC — — — 21,976 — — — 21,976 Total consideration $ 14,550 $ 9,000 $ 14,250 $ 241,878 $ 7,250 $ 36,500 $ 14,000 $ 337,428 In 2018, we acquired the following land for expansion / development: Name Location Type Expansion / Development Sites Cost (millions) Month Acquired Pecan Park Jacksonville, FL RV 158 $ 1.3 September Smith Creek Crossing Granby, CO MH 310 $ 0.9 September River Run Ranch Granby, CO MH / RV 1,144 $ 5.3 May Total 1,612 $ 7.5 Refer to Note 18 , “Subsequent Events,” for information regarding real estate acquisition activity after September 30, 2018. The total amount of revenues and net income included in the Consolidated Statements of Operations for the three and nine months ended September 30, 2018 related to the acquisitions completed in 2018 are set forth in the following table (in thousands): Three Months Ended Nine Months Ended (unaudited) (unaudited) Total revenues $ 26,317 $ 33,433 Net income $ 7,529 $ 11,356 The following unaudited pro forma financial information presents the results of our operations for the three and nine months ended September 30, 2018 and 2017, as if the properties acquired in 2018 had been acquired on January 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Three Months Ended September 30, Nine Months Ended September 30, (unaudited) (unaudited) 2018 2017 2018 2017 Total revenues $ 325,504 $ 296,322 $ 861,193 $ 780,529 Net income attributable to Sun Communities, Inc. common stockholders $ 57,413 $ 42,987 $ 93,714 $ 68,378 Net income per share attributable to Sun Communities, Inc. common stockholders - basic $ 0.70 $ 0.55 $ 1.17 $ 0.91 Net income per share attributable to Sun Communities, Inc. common stockholders - diluted $ 0.70 $ 0.55 $ 1.17 $ 0.90 2017 Acquisitions In 2017, we acquired the following communities: Community Name Type Sites Development Sites State Month Acquired Colony in the Wood MH (Age Restricted) 383 — FL December Emerald Coast MH and RV 201 14 FL November Lazy J Ranch MH (Age Restricted) 220 — CA September Ocean West MH (Age Restricted) 130 4 CA September Caliente Sands MH (Age Restricted) 118 — CA September Pismo Dunes RV (Age Restricted) 331 — CA July Arbor Woods MH 458 — MI June Sunset Lakes RV 498 — IL May 49er Village RV 328 — CA March Total 2,667 18 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in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In 2017, we acquired the following land for expansion: Development Name Location Type Development Sites Cost (millions) Month Acquired Carolina Pines Myrtle Beach, SC RV 841 $ 5.9 April Total 841 </t>
  </si>
  <si>
    <t>Collateralized Receivables and Transfers of Financial Assets</t>
  </si>
  <si>
    <t>Transfers and Servicing [Abstract]</t>
  </si>
  <si>
    <t>Transfers Of Financial Assets</t>
  </si>
  <si>
    <t>Transfers of Financial Assets We previously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12.2 million (net of allowance of $0.9 million ) and $128.2 million (net of allowance of $0.9 million ) as of September 30, 2018 and December 31, 2017 , respectively. The receivables have a weighted average interest rate and maturity of 10.0 percent and 14.3 years as of September 30, 2018 , and 10.0 percent and 15.3 years as of December 31, 2017 . The outstanding balance on the secured borrowing was $113.1 million and $129.2 million as of September 30, 2018 and December 31, 2017 , respectively. The collateralized receivables earn interest income, and the secured borrowings accrue interest expense at the same interest rates. The amount of interest income and expense recognized was $2.8 million and $3.3 million for the three months ended September 30, 2018 and 2017 , respectively, and $8.5 million and $9.9 million for the nine months ended September 30, 2018 and 2017, respectively. The balances of the collateralized receivables and secured borrowings are reduced as the related collateralized receivables are collected from the customers, or as the underlying collateral is repurchased. The change in the aggregate gross principal balance of the collateralized receivables is as follows (in thousands): Nine Months Ended Beginning balance $ 129,182 Principal payments and payoffs from our customers (9,386 ) Principal reduction from repurchased homes (6,707 ) Total activity (16,093 ) Ending balance $ 113,089 The following table sets forth the allowance for the collateralized receivables as of September 30, 2018 (in thousands): Nine Months Ended Beginning balance $ (936 ) Lower of cost or market write-downs 587 Increase to reserve balance (512 ) Total activity 75 Ending balance $ (861 )</t>
  </si>
  <si>
    <t>Notes And Other Receivables</t>
  </si>
  <si>
    <t>Long-term Notes and Loans, by Type, Current and Noncurrent [Abstract]</t>
  </si>
  <si>
    <t>Notes and Other Receivables The following table sets forth certain information regarding notes and other receivables (in thousands): September 30, 2018 December 31, 2017 Installment notes receivable on manufactured homes, net $ 117,583 $ 115,797 Other receivables, net 50,115 47,699 Total notes and other receivables, net $ 167,698 $ 163,496 Installment Notes Receivable on Manufactured Homes Our investment in installment notes of $117.6 million (net of allowance of $0.6 million ) and $115.8 million (net of allowance of $0.4 million ) as of September 30, 2018 and December 31, 2017 , respectively, are collateralized by manufactured homes. The notes represent financing to purchasers of manufactured homes primarily located in our communities and require monthly principal and interest payments. The notes have a net weighted average interest rate (net of servicing costs) and maturity of 8.0 percent and 16.8 years as of September 30, 2018 , and 8.2 percent and 17.2 years as of December 31, 2017 , respectively. The change in the aggregate gross principal balance of the installment notes receivable is as follows (in thousands): Nine Months Ended Beginning balance $ 116,174 Investment in installment notes 14,042 Principal payments and payoffs from customers (6,721 ) Principal reduction from repossessed homes (5,296 ) Total activity 2,025 Ending balance $ 118,199 Allowance for Losses for Installment Notes Receivable The following table sets forth the allowance change for the installment notes receivable as follows (in thousands): Nine Months Ended Beginning balance $ (377 ) Lower of cost or market write-downs 522 Increase to reserve balance (761 ) Total activity (239 ) Ending balance $ (616 ) Other Receivables As of September 30, 2018 , other receivables were comprised of amounts due from: residents for rent and water and sewer usage of $7.9 million (net of allowance of $1.8 million ); home sale proceeds of $19.8 million ; and insurance and other receivables of $22.4 million . As of December 31, 2017 , other receivables were comprised of amounts due from: residents for rent and water and sewer usage of $7.0 million (net of allowance of $1.5 million ); home sale proceeds of $13.8 million ; and insurance and other receivables of $26.9 million .</t>
  </si>
  <si>
    <t>Intangible Assets</t>
  </si>
  <si>
    <t>Goodwill and Intangible Assets Disclosure [Abstract]</t>
  </si>
  <si>
    <t>Intangible Assets Disclosure [Text Block]</t>
  </si>
  <si>
    <t>Intangible Assets Our intangible assets include ground leases, in-place leases, franchise agreements and other intangible assets. These intangible assets are recorded in Other assets, net on the Consolidated Balance Sheets. In June 2018, we acquired 50 percent of a land parcel that was previously subject to a ground lease at one of our California communities for $8.0 million. As a result of the transaction, we wrote off $1.1 million of the gross carrying amount of the ground lease intangible and $0.3 million of the related accumulated amortization. The $0.8 million net write off is included within the Property operating and maintenance expenses in our Consolidated Statements of Operations for the three months ended June 30, 2018. The gross carrying amounts, and accumulated amortization are as follows (in thousands): September 30, 2018 December 31, 2017 Intangible Asset Useful Life Gross Carrying Amount Accumulated Amortization Gross Carrying Amount Accumulated Amortization Ground leases 8-57 years $ 31,060 $ (1,755 ) $ 32,165 $ (1,409 ) In-place leases 7 years 103,598 (55,881 ) 100,843 (45,576 ) Franchise agreements and other intangible assets 7-15 years 16,521 (2,190 ) 1,880 (1,451 ) Total $ 151,179 $ (59,826 ) $ 134,888 $ (48,436 ) Total amortization expenses related to the intangible assets are as follows (in thousands): Three Months Ended September 30, Nine Months Ended September 30, Intangible Asset 2018 2017 2018 2017 Ground leases $ 188 $ 257 $ 633 $ 771 In-place leases 3,320 3,478 10,305 10,322 Franchise agreements and other intangible assets 717 19 755 277 Total $ 4,225 $ 3,754 $ 11,693 $ 11,370 We anticipate amortization expense for our intangible assets to be as follows for the next five years (in thousands): Year Remainder of 2018 2019 2020 2021 2022 Estimated expense $ 4,055 $ 15,960 $ 14,232 $ 13,840 $ 9,239</t>
  </si>
  <si>
    <t>Investment In Affiliates</t>
  </si>
  <si>
    <t>Equity Method Investments and Joint Ventures [Abstract]</t>
  </si>
  <si>
    <t>Investment in Affiliates GTSC LLC ( “GTSC” ) In February 2018, the Company became a noncontrolling member of GTSC. GTSC engages in acquiring, holding and selling loans secured, directly or indirectly, by manufactured homes located in communities of Sun Communities. At September 30, 2018 , we had a 40 percent ownership interest in GTSC. The remaining 60 percent interest is owned by an unrelated third-party. We account for our interest in GTSC under the equity method of accounting as prescribed by FASB ASC Topic 323 “ Investments - Equity Method and Joint Ventures.” Based on the power and economics criteria under the variable interest entity (“VIE”) model in ASC 810, we are not the primary beneficiary of GTSC. During the three and nine months ended September 30, 2018 , there was $0.1 million net gain in Brokerage commissions and other revenues, net respectively on the Consolidated Statement of Operations related to our ownership interest. Our investment in GTSC as of September 30, 2018 , is $19.9 million and recorded within Other assets, net on the Consolidated Balance Sheet.</t>
  </si>
  <si>
    <t>Consolidated Variable Interest Entities</t>
  </si>
  <si>
    <t>DisclosureofVariableInterestEntities [Abstract]</t>
  </si>
  <si>
    <t xml:space="preserve"> Consolidated Variable Interest Entities Effective June 1, 2018, the Company acquired a majority interest in Sun NG RV Resorts LLC (“Sun NG Resorts”), which is comprised of ten RV resorts and one ground up RV development with 2,700 RV sites and an additional 940 sites available for development. The Company purchased an 80 percent interest in Sun NG Resorts for $ 61.6 million through Sun NG LLC; the remaining 20 percent interest of $ 15.4 million is held by NG Sun LLC, an unrelated third-party. Sun paid additional consideration of $ 123.3 million, consisting of a $ 1.8 million preferred equity investment and a $ 121.5 million temporary loan to Sun NG Resorts. We consolidate Sun NG Resorts under the guidance set forth in FASB ASC Topic 810 “Consolidation.” We concluded that Sun NG Resorts is a variable interest entity where we are the primary beneficiary, as we have power to direct the significant activities, absorb the significant losses and receive the significant benefits from the entity. Refer to Note 3, “Real Estate Acquisitions,” Note 9, “Debt and Lines of Credit,” and Note 10, “Equity and Mezzanine Securities” for additional information. We consolidate Rudgate Village SPE, LLC; Rudgate Clinton SPE, LLC; and Rudgate Clinton Estates SPE, LLC (collectively, “Rudgate”) as a VIE. We evaluated our arrangement with this property under the guidance set forth in FASB ASC Topic 810 “ Consolidation. ” We concluded that Rudgate qualified as a VIE where we are the primary beneficiary, as we have power to direct the significant activities, absorb the significant losses and receive the significant benefits from the entity. The following table summarizes the assets and liabilities included in our Consolidated Balance Sheets after eliminations (in thousands): September 30, 2018 December 31, 2017 ASSETS Investment property, net $ 300,693 $ 50,193 Other assets, net 20,655 1,659 TOTAL ASSETS $ 321,348 $ 51,852 LIABILITIES AND STOCKHOLDERS’ EQUITY Debt $ 44,426 $ 41,970 Preferred Equity - Sun NG Resorts - mandatorily redeemable 35,277 — Other liabilities 7,434 1,468 TOTAL LIABILITIES 87,137 43,438 Equity Interests - NG Sun LLC 21,976 — Noncontrolling interests 7,544 4,285 TOTAL LIABILITIES AND STOCKHOLDERS’ EQUITY $ 116,657 $ 47,723 Investment property, net and other assets, net related to the consolidated VIEs comprised approximately 4.8 percent and 0.8 percent of our consolidated total assets at September 30, 2018 and December 31, 2017 , respectively. Debt, Preferred Equity and other liabilities comprised approximately 2.6 percent and 1.2 percent of our consolidated total liabilities at September 30, 2018 and December 31, 2017 , respectively. Equity Interests and Noncontrolling interests related to the consolidated VIEs, on an absolute basis, comprised less than 1.0 percent of our consolidated total equity at September 30, 2018 and at December 31, 2017 .</t>
  </si>
  <si>
    <t>Debt And Lines Of Credit</t>
  </si>
  <si>
    <t>Debt Disclosure [Abstract]</t>
  </si>
  <si>
    <t>Debt Disclosure [Text Block]</t>
  </si>
  <si>
    <t>Debt and Lines of Credit The following table sets forth certain information regarding debt including premiums, discounts and deferred financing costs (in thousands): Carrying Amount Weighted Average Years to Maturity Weighted Average Interest Rates September 30, 2018 December 31, 2017 September 30, 2018 December 31, 2017 September 30, 2018 December 31, 2017 Collateralized term loans - Life Companies $ 1,253,935 $ 1,044,246 14.4 13.9 4.0 % 3.9 % Collateralized term loans - FNMA 775,383 1,026,014 5.4 5.6 4.4 % 4.4 % Collateralized term loans - CMBS 407,778 410,747 4.3 5.0 5.1 % 5.1 % Collateralized term loans - FMCC 382,129 386,349 6.1 6.9 3.9 % 3.9 % Secured borrowings 113,089 129,182 14.6 15.3 10.0 % 10.0 % Lines of credit — 41,257 0.0 3.1 — % 2.8 % Preferred Equity - Sun NG Resorts - mandatorily redeemable 35,277 — 4.0 - 6.0 % — % Preferred OP units - mandatorily redeemable 37,338 41,443 4.9 5.0 6.6 % 6.7 % Total debt $ 3,004,929 $ 3,079,238 9.4 8.9 4.5 % 4.5 % Collateralized Term Loans During the three months ended September 30, 2018, we entered into a $228.0 million collateralized term loan with a 4.10 percent fixed rate and a 20 -year term. During the three months ended September 30, 2018, we repaid one collateralized term loan of $30.5 million with an interest rate of 6.34 percent , releasing one encumbered community, which was due to mature March 1, 2019. We recognized a loss on extinguishment of debt of $0.3 million as a result of the repayment transaction in our Consolidated Statement of Operations. During the three months ended June 30, 2018 we repaid three collateralized term loans totaling $177.7 million with a weighted average interest rate of 4.53 percent, releasing 11 encumbered communities. One loan was due to mature on August 1, 2018 and two loans were due to mature on May 1, 2023. We recognized a loss on extinguishment of debt of $1.5 million as a result of the repayment transaction. During the three months ended March 31, 2018, we repaid four collateralized term loans totaling $24.4 million with a weighted average interest rate of 6.36 percent , releasing three encumbered communities. The loans were due to mature on March 1, 2019. We recognized a loss on extinguishment of debt of $0.2 million as a result of the repayment transactions. In December 2017, we defeased a $38.6 million collateralized term loan with a 5.25 percent fixed interest rate that was due to mature on June 1, 2022. As a result of the transaction we recognized a loss on extinguishment of debt of $5.2 million in our Consolidated Statements of Operations. Concurrent with the defeasance, we entered into a new $100.0 million collateralized term loan, encumbered by the same property, with a 4.25 percent fixed rate of interest and 30 -year term. In September 2017, in connection with the Ocean West acquisition, we assumed a $4.6 million collateralized term loan with Fannie Mae, with an interest rate of 4.34 percent and a remaining term of 9.8 years. In June 2017, we entered into a $77.0 million collateralized term loan which bears interest at a rate of 4.16 percent amortizing over a 25 -year term. We also repaid a $3.9 million collateralized term loan with an interest rate of 6.54 percent that was due to mature on August 31, 2017. As a result of the repayment transaction, we recognized a loss on extinguishment of debt of $0.3 million in our Consolidated Statements of Operations. During the first quarter of 2017, we defeased an $18.9 million collateralized term loan with an interest rate of 6.49 percent that was due to mature on August 1, 2017, releasing one encumbered community. As a result of the transaction, we recognized a loss on extinguishment of debt of $0.5 million in our Consolidated Statements of Operations. In addition, we repaid a $10.0 million collateralized term loan with an interest rate of 5.57 percent that was due to mature on May 1, 2017, releasing an additional encumbered community. The collateralized term loans totaling $2.8 billion as of September 30, 2018 , are secured by 185 properties comprised of 72,620 sites representing approximately $3.2 billion of net book value. Secured Borrowing See Note 4 , “Collateralized Receivables and Transfers of Financial Assets,” for information regarding our collateralized receivables and secured borrowing transactions. Preferred OP Units Preferred OP units at September 30, 2018 and December 31, 2017 include $34.7 million of Aspen preferred OP units issued by the Operating Partnership. As of September 30, 2018 , these units are convertible indirectly into 447,674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 share market price of our common stock. The current preferred distribution rate is 6.5 percent . On January 2, 2024, we are required to redeem all Aspen preferred OP units that have not been converted to common OP units. Preferred OP units also include $2.7 million and $6.7 million at September 30, 2018 and December 31, 2017 , respectively, of Series B-3 preferred OP units, which are not convertible. During the nine months ended September 30, 2018 , we redeemed 41,051 of the Series B-3 preferred OP units at an average redemption price per unit, which included accrued and unpaid distributions, of $100.065753 . In the aggregate, we paid $4.1 million to redeem these units. Subject to certain limitations, (a) during the 90-day period beginning on each of the tenth through fifteenth anniversaries of the issue date of the applicable Series B-3 preferred OP units, (b) at any time after the fifteenth anniversary of the issue date of the applicable Series B-3 preferred OP units, or (c) after our receipt of notice of the death of the electing holder of a Series B-3 preferred OP unit, each holder of Series B-3 preferred OP units may require us to redeem such holder's Series B-3 preferred OP units at the redemption price of $100.00 per unit. In addition, at any time after the fifteenth anniversary of the issue date of the applicable Series B-3 preferred OP units we may redeem, at our option, all of the Series B-3 preferred OP units of any holder thereof at the redemption price of $100.00 per unit. Preferred Equity - Sun NG Resorts - mandatorily redeemable In June 2018,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 -year term and can be redeemed in the fourth quarter of 2022 at the holders’ option. The Preferred Equity - Sun NG Resorts as of September 30, 2018 was $35.3 million . Refer to Note 3, “Real Estate Acquisitions,” Note 8, “Consolidated Variable Interest Entities,” and Note 10, “Equity and Mezzanine Securities” for additional information. Lines of Credit In April 2017, we amended and restated our credit agreement (the “A&amp;R Credit Agreement”) with Citibank, N.A. (“Citibank”) and certain other lenders. Pursuant to the A&amp;R Credit Agreement, we entered into a senior revolving credit facility with Citibank and certain other lenders in the amount of $650.0 million , comprised of a $550.0 million revolving loan and a $100.0 million term loan (the “A&amp;R Facility”). We repaid the term loan in full on September 7, 2018.The A&amp;R Credit Agreement has a four-year term ending April 25, 2021 , which can be extended for two additional six-month periods at our option, subject to the satisfaction of certain conditions as defined in the credit agreement. The A&amp;R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900.0 million . The A&amp;R Facility bears interest at a floating rate based on the Eurodollar rate plus a margin that is determined based on our leverage ratio calculated in accordance with the A&amp;R Credit Agreement, which margin can range from 1.35 percent to 2.20 percent for the revolving loan and could range from 1.30 percent to 2.15 percent for the term loan. As of September 30, 2018 , the margin based on our leverage ratio was 1.35 percent and 1.30 percent on the revolving and term loans, respectively. We had no borrowings on the revolving loan and no borrowings on the term loan as of September 30, 2018 . The A&amp;R Facility provides us with the ability to issue letters of credit. Our issuance of letters of credit does not increase our borrowings outstanding under our line of credit, but does reduce the borrowing amount available. At September 30, 2018 and December 31, 2017 , approximately $4.2 million and $1.3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September 30, 2018 , the effective interest rate was 7.0 percent . The outstanding balance was zero as of September 30, 2018 and $4.0 million as of December 31, 2017 .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September 30, 2018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t>
  </si>
  <si>
    <t>Equity and Mezzanine Securities</t>
  </si>
  <si>
    <t>Equity [Abstract]</t>
  </si>
  <si>
    <t>Equity and Mezzanine Securities Public Equity Offerings In September 2018, we closed an underwritten registered public offering of 5,060,000 shares of common stock. Proceeds from the offering were $499.9 million after deducting expenses related to the offering. We used the net proceeds of this offering to repay borrowings under the revolving loan and the term loan under our senior credit facility. The Company intends to use the remaining net proceeds of this offering to fund possible future acquisitions and for working capital and general corporate purposes. In May 2017, we closed an underwritten registered public offering of 4,830,000 shares of common stock. Proceeds from the offering were $408.9 million after deducting expenses related to the offering, which were used to repay borrowings outstanding under the revolving loan under our A&amp;R Facility, fund acquisitions, working capital and general corporate purposes. At the Market Offering Sales Agreement In July 2017, we entered into a new at the market offering sales agreement (the “Sales Agreement”) with BMO Capital Markets Corp., Merrill Lynch, Pierce, Fenner &amp; Smith Incorporated, Citigroup Global Markets Inc., Robert W. Baird &amp; Co. Incorporated, Fifth Third Securities, Inc., RBC Capital Markets, LLC, BTIG, LLC, Jefferies LLC, Credit Suisse Securities (USA) LLC and Samuel A. Ramirez &amp; Company, Inc. (each, a “Sales Agent;”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Through September 30, 2018 , we have sold shares of our common stock for gross proceeds of $163.8 million under the Sales Agreement. Issuances of common stock under the Sales Agreement during 2018 were as follows: Year to Date Common Stock Issued Weighted Average Sales Price Net Proceeds (in Millions) September 30, 2018 1,407,215 $ 95.02 $ 132.0 Equity Interests - NG Sun LLC In June 2018, in connection with the investment in Sun NG Resorts, unrelated third parties purchased $6.5 million of Series B preferred equity interests and $15.4 million of common equity interest (herein jointly referred to as “Equity Interest - NG Sun LLC”). The Series B preferred equity interests carry a preferred return at a rate that, at any time, is equal to the interest rate on Sun NG Resorts indebtedness at such time. The current rate of return is 5.0 percent. The Equity Interests - NG Sun LLC do not have a fixed maturity date and can be redeemed in the fourth quarter of 2022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the Company is required to purchase the remaining interests of NG Sun LLC and the property management agreement at fair value. Refer to Note 3, “Real Estate Acquisitions,” Note 8, “Consolidated Variable Interest Entities,” and Note 9, “Debt and Lines of Credit” for additional information. Issuance of Common Stock and Common OP Units In July 2017, we issued 298,900 shares of common stock totaling $26.4 million in connection with the acquisition of Pismo Dunes. In June 2017, we issued a total of 23,311 common OP units for total consideration of $2.0 million in connection with acquisition activity during the three months ended June 30, 2017. Conversions Subject to certain limitations, holders can convert certain series of stock and OP units to shares of our common stock at any time. Below is the activity of conversions during the nine months ended September 30, 2018 and 2017 : Nine Months Ended Nine Months Ended Series Conversion Rate Units/Shares Converted Common Stock Units/Shares Converted Common Stock Common OP unit 1 16,908 16,908 25,238 25,238 Series A-1 preferred OP unit 2.439 13,100 31,948 18,319 44,676 Series A-4 preferred OP unit 0.4444 13,765 6,116 9,000 3,996 Series A-4 preferred stock 0.4444 22,576 10,033 158,036 70,238 Series C preferred OP unit 1.11 1,919 2,130 16,806 18,651 Cash Distributions Cash Distributions for the three months ended September 30, 2018 were as follows: Cash Distributions Record Date Payment Date Distribution per Share Total Distribution (thousands) Common Stock, Common OP units and Restricted Stock 9/28/2018 10/15/2018 $ 0.71 $ 63,250 Series A-4 Preferred Stock 9/14/2018 10/1/2018 $ 0.40625 $ 432 Redemption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17, we redeemed all of the outstanding shares of our 7.125% Series A Cumulative Redeemable Preferred Stock. Holders received a cash payment of $25.14349 per share which included accrued and unpaid dividends. In the aggregate, we paid $85.5 million to redeem all of the 3,400,000 outstanding shares. In June 2017, we redeemed 438,448 shares of Series A-4 Preferred Stock and 200,000 shares of Series A-4 preferred OP units from Green Courte Real Estate Partners III, LLC, GCP Fund III REIT LLC and GCP Fund III Ancillary Holding, LLC (collectively, the “Green Courte Entities”) for total consideration of $24.7 million . Accrued dividends totaling $0.2 million were also paid in connection with the redemptions. The Green Courte Entities were the sellers of the American Land Lease portfolio which we acquired in 2014 and 2015. Repurchase Program In November 2004, our Board of Directors authorized us to repurchase up to 1,000,000 shares of our common stock. We have 400,000 common shares remaining in the repurchase program as of September 30, 2018. No common shares were repurchased during the nine months ended September 30, 2018 or 2017 . There is no expiration date specified for the buyback program.</t>
  </si>
  <si>
    <t>Share-Based Compensation</t>
  </si>
  <si>
    <t>Share-based Compensation [Abstract]</t>
  </si>
  <si>
    <t>Share-Based Compensation As of September 30, 2018 ,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he following table shows details on grants of equity awards during the nine months ended September 30, 2018 : Grant Period Type Plan Shares Granted Grant Date Fair Value Per Share Vesting Type Vesting Anniversary Percentage 2018 Key Employees 2015 Equity Incentive Plan 16,500 $ 88.30 (1) Time Based 2nd 35.0 % 3rd 35.0 % 4th 20.0 % 5th 5.0 % 6th 5.0 % 2018 Key Employees 2015 Equity Incentive Plan 47,600 $ 86.22 (1) Time Based 20.0% annually over 5 years 2018 Executive Officers 2015 Equity Incentive Plan 60,000 $ 87.24 (2) Time Based 20.0% annually over 5 years 2018 Executive Officers 2015 Equity Incentive Plan 90,000 $ 65.24 (3) Market Condition 3rd 100.0 % 2018 Directors 2004 Non-Employee Director Option Plan 16,800 $ 85.28 (2) Time Based 3rd 100.0 % (1) The fair value of the grants were determined by using the average closing price of our common stock on the dates the shares were issued. (2) The fair value of the grants were determined by using the closing price of our common stock on the dates the shares were issued.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87.24 . Based on the Monte Carlo simulation we expect 74.8% of the 90,000 shares to vest. Vesting The vesting requirements for 202,368 restricted shares granted to our executives, directors and employees were satisfied during the nine months ended September 30, 2018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develops, or has an interest in a portfolio of MH and RV communities, and is in the business of acquiring, operating, and expanding MH and RV communities. The Home Sales and Rentals segment offers MH and RV park model sales and leasing services to tenants and prospective tenants of our communities. Transactions between our segments are eliminated in consolidation. Transient RV revenue is included in the Real Property Operations segment revenues and is expected to approximate $107.6 million annually. Transient RV revenue was recognized 20.4 percent, 20.1 percent, and 42.0 percent in the first, second, and third quarters, respectively, and is expected to be 17.5 percent in the fourth quarter. Transient revenue was $78.0 million for the year ended December 31, 2017. We recognized 27.2 percent in the first quarter, 20.1 percent in the second quarter, 36.9 percent in the third quarter, and 15.8 percent in the fourth quarter. A presentation of segment financial information is summarized as follows (in thousands): Three Months Ended September 30, 2018 Three Months Ended September 30, 2017 Real Property Operations Home Sales and Rentals Consolidated Real Property Operations Home Sales and Rentals Consolidated Revenues $ 257,215 $ 59,720 $ 316,935 $ 215,280 $ 45,954 $ 261,234 Operating expenses/Cost of sales 101,258 39,831 141,089 82,388 31,869 114,257 Net operating income/Gross profit 155,957 19,889 175,846 132,892 14,085 146,977 Adjustments to arrive at net income / (loss): Interest and other revenues, net 6,603 — 6,603 7,011 — 7,011 Home selling expenses — (4,043 ) (4,043 ) — (3,290 ) (3,290 ) General and administrative (17,187 ) (2,940 ) (20,127 ) (15,677 ) (2,497 ) (18,174 ) Transaction costs (24 ) — (24 ) (2,153 ) (14 ) (2,167 ) Depreciation and amortization (54,305 ) (17,677 ) (71,982 ) (48,624 ) (15,608 ) (64,232 ) Loss on extinguishment of debt (939 ) — (939 ) — — — Interest (33,516 ) (5 ) (33,521 ) (32,082 ) (3 ) (32,085 ) Interest on mandatorily redeemable preferred OP units / equity (1,142 ) — (1,142 ) (790 ) — (790 ) Catastrophic weather related charges, net (173 ) — (173 ) (7,718 ) (38 ) (7,756 ) Other income, net 1,230 1 1,231 3,345 — 3,345 Current tax (expense) / benefit (135 ) (78 ) (213 ) 210 (172 ) 38 Deferred tax benefit 199 — 199 81 — 81 Net income / (loss) 56,568 (4,853 ) 51,715 36,495 (7,537 ) 28,958 Less: Preferred return to preferred OP units 1,152 — 1,152 1,112 — 1,112 Less: Amounts attributable to noncontrolling interests 4,304 (233 ) 4,071 2,169 (393 ) 1,776 Net income / (loss) attributable to Sun Communities, Inc. 51,112 (4,620 ) 46,492 33,214 (7,144 ) 26,070 Less: Preferred stock distributions 432 — 432 1,955 — 1,955 Net income / (loss) attributable to Sun Communities, Inc. common stockholders $ 50,680 $ (4,620 ) $ 46,060 $ 31,259 $ (7,144 ) $ 24,115 Nine Months Ended September 30, 2018 Nine Months Ended September 30, 2017 Real Property Operations Home Sales and Rentals Consolidated Real Property Operations Home Sales and Rentals Consolidated Revenues $ 671,695 $ 162,205 $ 833,900 592,864 129,093 $ 721,957 Operating expenses/Cost of sales 253,009 107,772 360,781 221,178 84,820 305,998 Net operating income/Gross profit 418,686 54,433 473,119 371,686 44,273 415,959 Adjustments to arrive at net income / (loss): Interest and other revenues, net 18,980 — 18,980 18,587 — 18,587 Home selling expenses — (11,319 ) (11,319 ) — (9,391 ) (9,391 ) General and administrative (52,966 ) (8,466 ) (61,432 ) (49,082 ) (6,830 ) (55,912 ) Transaction costs (138 ) — (138 ) (7,001 ) 11 (6,990 ) Depreciation and amortization (155,624 ) (50,568 ) (206,192 ) (144,143 ) (45,576 ) (189,719 ) Loss on extinguishment of debt (2,657 ) — (2,657 ) (759 ) — (759 ) Interest (96,904 ) (15 ) (96,919 ) (95,754 ) (11 ) (95,765 ) Interest on mandatorily redeemable preferred OP units / equity (2,551 ) — (2,551 ) (2,361 ) — (2,361 ) Catastrophic weather related charges, net 2,206 (219 ) 1,987 (8,075 ) (49 ) (8,124 ) Other (expense) / income, net (3,215 ) 1 (3,214 ) 5,341 (1 ) 5,340 Current tax (expense) / income (366 ) (246 ) (612 ) 145 (278 ) (133 ) Deferred tax benefit 434 — 434 745 — 745 Net income / (loss) 125,885 (16,399 ) 109,486 89,329 (17,852 ) 71,477 Less: Preferred return to preferred OP units 3,335 — 3,335 3,482 — 3,482 Less: Amounts attributable to noncontrolling interests 9,204 (812 ) 8,392 5,148 (969 ) 4,179 Net income / (loss) attributable to Sun Communities, Inc. 113,346 (15,587 ) 97,759 80,699 (16,883 ) 63,816 Less: Preferred stock distributions 1,305 — 1,305 6,233 — 6,233 Net income / (loss) attributable to Sun Communities, Inc. common stockholders $ 112,041 $ (15,587 ) $ 96,454 $ 74,466 $ (16,883 ) $ 57,583 September 30, 2018 December 31, 2017 Real Property Operations Home Sales and Rentals Consolidated Real Property Operations Home Sales and Rentals Consolidated Identifiable assets: Investment property, net $ 5,534,397 $ 519,580 $ 6,053,977 $ 5,172,521 $ 472,833 $ 5,645,354 Cash and cash equivalents 86,857 26,699 113,556 (7,649 ) 17,776 10,127 Inventory of manufactured homes — 41,030 41,030 — 30,430 30,430 Notes and other receivables, net 149,564 18,134 167,698 149,798 13,698 163,496 Collateralized receivables, net 112,228 — 112,228 128,246 — 128,246 Other assets, net 138,451 26,786 165,237 130,455 3,849 134,304 Total assets $ 6,021,497 $ 632,229 $ 6,653,726 $ 5,573,371 $ 538,586 $ 6,111,957</t>
  </si>
  <si>
    <t>Income Taxes</t>
  </si>
  <si>
    <t>Income Tax Disclosure [Abstract]</t>
  </si>
  <si>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September 30, 2018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The Company is also subject to local income taxes in Canada as a result of the acquisition of Carefree in 2016. We do not provide for withholding taxes on our undistributed earnings from our Canadian subsidiaries as they are reinvested and will continue to be reinvested indefinitely outside of the U.S. Our taxable REIT subsidiaries are subject to U.S. federal income taxes as well as state and local income and franchise taxes. In addition, our Canadian subsidiaries are subject to income tax in Canada.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Generally, full valuation allowances are recorded against almost all U.S. federal deferred tax assets. Deferred tax liabilities of $21.3 million for Canadian entities have been recorded in relation to corporate entities and included in “Other liabilities” in our Consolidated Balance Sheets as of September 30, 2018 . There are no U.S. federal deferred tax assets or liabilities included in our Consolidated Balance sheets as of September 30, 2018 and December 31, 2017. Our deferred tax assets that have a full valuation allowance relate to our taxable REIT subsidiary (“TRS”) business which has historically produced losses. While at this time, we have evidence that our TRS business may shift to profitability, we have not achieved a sustained historical profitability that would, in our judgment, support a release of the full valuation allowance at September 30, 2018. We had no unrecognized tax benefits as of September 30, 2018 and 2017 . We do not expect significant changes in tax positions that would result in unrecognized tax benefits within one year of September 30, 2018 . We recorded a current tax expense for federal, state, and Canadian income taxes of $0.2 million for the three months ended September 30, 2018 and a current tax benefit of approximately $0.1 million for the three months ended September 30, 2017 . For the nine months ended September 30, 2018 and 2017, we recorded a current tax expense of $0.6 million and $0.1 million , respectively. For the three months ended September 30, 2018 and 2017, we recorded a deferred tax benefit of $0.2 million and $0.1 million , respectively. For the nine months ended September 30, 2018 and 2017, we recorded a deferred tax benefit of $0.4 million and $0.7 million , respectively. In 2017, SHS underwent an audit by the Internal Revenue Service for the 2015 tax year. Upon conclusion of the audit in 2018, no adjustment was required.</t>
  </si>
  <si>
    <t>Earnings Per Share</t>
  </si>
  <si>
    <t>Earnings Per Share [Abstract]</t>
  </si>
  <si>
    <t>Earnings Per Share We have outstanding stock options, unvested restricted common shares,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Three Months Ended September 30, Nine Months Ended September 30, Numerator 2018 2017 2018 2017 Net income attributable to common stockholders $ 46,060 $ 24,115 $ 96,454 $ 57,583 Allocation to restricted stock awards (396 ) (189 ) (830 ) (461 ) Basic earnings: Net income attributable to common stockholders after allocation 45,664 23,926 95,624 57,122 Allocation to restricted stock awards 396 189 — 461 Diluted earnings: Net income attributable to common stockholders after allocation $ 46,060 $ 24,115 $ 95,624 $ 57,583 Denominator Weighted average common shares outstanding 81,599 78,369 80,022 75,234 Add: dilutive stock options 2 2 2 2 Add: dilutive restricted stock 480 437 — 610 Diluted weighted average common shares and securities 82,081 78,808 80,024 75,846 Earnings per share available to common stockholders after allocation: Basic $ 0.56 $ 0.31 $ 1.19 $ 0.76 Diluted $ 0.56 $ 0.31 $ 1.19 $ 0.76 We have excluded certain convertible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September 30, 2018 and 2017 (in thousands): As of September 30, 2018 2017 Common OP units 2,729 2,757 Series A-1 preferred OP units 332 349 Series A-3 preferred OP units 40 40 Series A-4 preferred OP units 410 425 Series A-4 preferred stock 1,063 1,085 Series C preferred OP units 314 316 Aspen preferred OP units 1,284 1,284 Total securities 6,172 6,256</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Installment Notes Receivable on Manufactured Homes The net carrying value of the installment notes receivable on manufactured homes estimates the fair value as the interest rates in the portfolio are comparable to current prevailing market rates (Level 2). Refer to Note 5 , “Notes and Other Receivables.” Long-Term Debt and Lines of Credit The fair value of long-term debt (excluding the secured borrowing) is based on the estimates of management and on rates currently quoted, rates currently prevailing for comparable loans, and instruments of comparable maturities (Level 2). Refer to Note 9 ,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4 ,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fair value on a recurring basis as of September 30, 2018 . The table presents the carrying values and fair values of our financial instruments as of September 30, 2018 and December 31, 2017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September 30, 2018 December 31, 2017 Financial assets Carrying Value Fair Value Carrying Value Fair Value Installment notes receivable on manufactured homes, net $ 117,583 $ 117,583 $ 115,797 $ 115,797 Collateralized receivables, net $ 112,228 $ 112,228 $ 128,246 $ 128,246 Financial liabilities Debt (excluding secured borrowings) $ 2,891,840 $ 2,798,537 $ 2,908,799 $ 2,726,770 Secured borrowings $ 113,089 $ 113,089 $ 129,182 $ 129,182 Lines of credit $ — $ — $ 41,257 $ 41,257 Other liabilities (contingent consideration) $ 7,261 $ 7,261 $ 6,976 $ 6,976</t>
  </si>
  <si>
    <t>Recent Accounting Pronouncements</t>
  </si>
  <si>
    <t>Accounting Changes and Error Corrections [Abstract]</t>
  </si>
  <si>
    <t>Recent Accounting Pronouncements Recent Accounting Pronouncements - Adopted On January 1, 2018, we adopted ASU 2014-09 “ Revenue from Contracts with Customers (Topic 606). ” Refer to Note 2, “Revenue” for information regarding our adoption of this guidance. On January 1, 2018 we adopted ASU 2017-09 “Compensation - Stock Compensation (Topic 718): Scope of Modification Accounting.” This update provided clarity and reduced both diversity in practice and cost and complexity when applying the guidance in Topic 718, Compensation - Stock Compensation, regarding a change to the terms or conditions of a share-based payment award. There was no initial impact that resulted from adoption of this guidance; it will be applied should a modification occur. On January 1, 2018, we adopted ASU 2017-01 “Business Combinations (Topic 805): Clarifying the Definition of a Business.” This update clarified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previous guidance, substantially all of our property acquisitions were accounted for as business combinations with identifiable assets and liabilities measured at fair value, and acquisition related costs expensed as incurred. With the adoption of ASU 2017-01, we expect that substantially all of our future property acquisitions will be accounted for as asset acquisitions. We allocate the purchase price of these properties on a relative fair value basis and capitalize direct acquisition related costs as part of the purchase price. Acquisitions costs that do not meet the criteria to be capitalized will be expensed as incurred and presented as General and administrative costs in our Consolidated Statements of Operations.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in deposit for tax, insurance and repair escrows held by lenders in accordance with certain debt agreements. Restricted cash is included as a component of Other assets, net on the Consolidated Balance Shee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September 30, 2018 December 31, 2017 September 30, 2017 December 31, 2016 Cash and cash equivalents $ 113,556 $ 10,127 $ 137,448 $ 8,164 Restricted cash 15,538 13,382 19,943 17,149 Cash, cash equivalents and restricted cash $ 129,094 $ 23,509 $ 157,391 $ 25,313 Recent Accounting Pronouncements - Not Yet Adopted In June 2016, the FASB issued ASU 2016-13 “Financial Instruments - Credit Losses (Topic 326): Measurement of Credit Losses on Financial Instruments .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initial phases of evaluating how this guidance will impact our accounting policies regarding assessment of, and allowance for, loan losses. In February 2016, the FASB issued ASU 2016-02 “Leases (Topic 842).” The core principle of this update is that a lessee should recognize the right of use (“ROU”) assets and liabilities in the Consolidated Balance Sheet that arise from lease agreements. The ROU asset represents our right to use an underlying asset for the term of the lease and the lease liability represents our obligation to make lease payments arising for the agreements. The accounting by a lessor is largely unchanged from that applied under previous GAAP. This update also requires significant additional disclosures about the amount, timing and uncertainty of cash flows from leases. The amendments in this update are effective for fiscal years beginning after December 15, 2018, including interim periods within those fiscal years. We will adopt the amendment in the first quarter 2019 using the prospective approach. Our income from real property and rental home revenue streams is derived from rental agreements where we are the lessor. The new accounting standard narrowed the definition of initial direct costs which can be capitalized. The new standard defines initial direct costs as the incremental costs of signing a lease. Employee salaries, legal fees rendered prior to the execution of a lease, negotiation costs, advertising and other origination effort costs no longer meet the definition of initial direct costs. These costs will now be included in general and administrative costs in our Consolidated Statement of Operations. We are currently assessing the impact of our measurement of initial direct costs under the new standard definition. We are the lessee in other arrangements, primarily for our executive offices, ground leases at certain communities and certain equipment. For leases with a term greater than one year, a right of use asset and corresponding ROU liability are to be included on the Consolidated Balance Sheet. The ROU asset and liability is measured as the estimated present value of minimum lease payments at the commencement of the lease agreement and discounted by our incremental borrowing rate of a collateralized term loan. For existing leases the ROU asset and ROU liability will be measured at the remaining present value of the lease payments. The lease liability is amortized over the straight line method over the term of the lease agreement. Extension options on ROU assets are included if the option is reasonably certain to be exercised. Operating leases with a term of less than one year are recognized as a lease expense over the term of the lease, no asset or liability is recognized on the Consolidated Balance Sheet. Variable lease payments are excluded from the ROU asset and liability on the Consolidated Balance Sheet and are recognized in the period in which the obligation payment occurred and recognized as variable lease obligation payments on the Consolidated Statement of Operations. We are currently evaluating our inventory of such leases to determine which will require recognition of right of use assets, corresponding lease liabilities, and the related disclosure requirements thereto. We will elect certain practical expedients allowable by the ASU, including the expedient to forego separation of lease and non-lease component of lessee contracts, resulting in a gross-up effect on the balance sheet assets and liabilities. Additionally for all leases, we will elect the package of practical expedients, which permits the Company not to reassess expired or existing contracts containing a lease, the lease classification for expired or existing contracts, and measurement of initial direct costs for any existing leases. In August 2018, the FASB issued ASU 2018-15 “ Intangibles- Goodwill and Other- Internal-Use Software (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 use software. The amendments in this update are effective for fiscal years beginning after December 15, 2020. Early adoption of the amendments in this update is permitted, including adoption in any interim period, for all entities. We are currently evaluating the potential impact of adoption of this standard on our consolidated financial statements.</t>
  </si>
  <si>
    <t>Commitments And Contingencies</t>
  </si>
  <si>
    <t>Commitments and Contingencies Disclosure [Abstract]</t>
  </si>
  <si>
    <t>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Weather Related Estimates In September 2017, our communities in Florida and Georgia sustained damages from Hurricane Irma. The table below sets forth estimated losses (in millions). Future changes to estimated losses will be recognized in the period(s) in which they are determined. We maintain property, casualty, flood and business interruption insurance for our community portfolio, subject to customary deductibles and limits. The table below sets forth estimated insurance recoveries (in millions). Actual insurance recoveries could vary significantly from our estimates. Future changes to estimated insurance recoveries will be recognized in the period(s) in which they are determined. Nine Months Ended September 30, 2018 Total estimated insurance receivable - December 31, 2017 $ 23.7 Change in estimated insurance recoveries 8.9 Advances from insurer (16.4 ) Total estimated insurance receivable - September 30, 2018 $ 16.2 Changes in estimated insurance recoveries for damages during the nine months ended September 30, 2018 , were primarily the result of incremental invoices for which the total costs exceeded the applicable deductible. The change in estimated losses and changes in estimated insurance recoveries during the three and nine months ended September 30, 2018 , resulted in a net loss of $0.2 million and a net gain of $2.0 million , respectively to Catastrophic weather related charges, net in our Consolidated Statements of Operations. We are actively working with our insurer on claims for lost earnings and redevelopment costs greater than the asset impairment charge for the three Florida Keys communities. The three impaired Florida Keys communities will require redevelopment followed by a tenant lease-up period. As such, we currently cannot estimate a date when operating results will be restored to pre-hurricane levels. Our business interruption insurance policy provides for up to 60 months of coverage from the date of restoration.</t>
  </si>
  <si>
    <t>Subsequent Event</t>
  </si>
  <si>
    <t>Subsequent Events [Abstract]</t>
  </si>
  <si>
    <t>Subsequent Events In October 2018, we acquired a parcel of land in Austin, Texas for $ 4.2 million. The land parcel is an expansion for 220 MH development sites to our Oak Crest community. We have evaluated our Consolidated Financial Statements for subsequent events through the date that this Form 10-Q was issued.</t>
  </si>
  <si>
    <t>Revenue (Tables)</t>
  </si>
  <si>
    <t>Disaggregation of Revenue</t>
  </si>
  <si>
    <t>The following tables disaggregates our revenue by major source (in thousands): Three Months Ended Three Months Ended Real Property Operations Home Sales and Rentals Consolidated Real Property Operations Home Sales and Rentals Consolidated REVENUE Income from real property $ 229,607 $ — $ 229,607 $ 198,263 $ — $ 198,263 Revenue from home sales — 46,131 46,131 — 33,197 33,197 Rental home revenue — 13,589 13,589 — 12,757 12,757 Ancillary revenues 27,608 — 27,608 17,017 — 17,017 Interest 5,256 — 5,256 5,920 — 5,920 Brokerage commissions and other revenues, net 1,347 — 1,347 1,091 — 1,091 Total revenue $ 263,818 $ 59,720 $ 323,538 $ 222,291 $ 45,954 $ 268,245 Nine Months Ended Nine Months Ended Real Property Operations Home Sales and Rentals Consolidated Real Property Operations Home Sales and Rentals Consolidated REVENUE Income from real property $ 625,488 $ — $ 625,488 $ 560,778 $ — $ 560,778 Revenue from home sales — 122,248 122,248 — 91,319 91,319 Rental home revenue — 39,957 39,957 — 37,774 37,774 Ancillary revenues 46,207 — 46,207 32,086 — 32,086 Interest 15,849 — 15,849 15,609 — 15,609 Brokerage commissions and other revenues, net 3,131 — 3,131 2,978 — 2,978 Total revenue $ 690,675 $ 162,205 $ 852,880 $ 611,451 $ 129,093 $ 740,544</t>
  </si>
  <si>
    <t>Real Estate Acquisitions (Tables)</t>
  </si>
  <si>
    <t>Business Acquisition [Line Items]</t>
  </si>
  <si>
    <t>Schedule of Purchase Price Allocation</t>
  </si>
  <si>
    <t>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in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The following table summarizes the amounts of assets acquired net of liabilities assumed at the acquisition date and the consideration paid for the acquisitions completed in 2018 (in thousands): At Acquisition Date Archview Petoskey KOA Sands Sun NG Resorts Silver Creek Highway West Compass Total Investment in property $ 14,550 $ 9,000 $ 13,790 $ 240,649 $ 7,250 $ 36,500 $ 13,930 $ 335,669 In-place leases and other intangible assets — — 460 16,339 — — 70 16,869 Debt assumed — — — (3,120 ) — — — (3,120 ) Other liabilities, net — — — (11,990 ) — — — (11,990 ) Total identifiable assets acquired net of liabilities assumed $ 14,550 $ 9,000 $ 14,250 $ 241,878 $ 7,250 $ 36,500 $ 14,000 $ 337,428 Consideration Cash $ 14,550 $ 9,000 $ 14,250 $ 184,625 $ 7,250 $ 36,500 $ 14,000 $ 280,175 Preferred Equity - Sun NG Resorts — — — 35,277 — — — 35,277 Equity Interests - NG Sun LLC — — — 21,976 — — — 21,976 Total consideration $ 14,550 $ 9,000 $ 14,250 $ 241,878 $ 7,250 $ 36,500 $ 14,000 $ 337,428</t>
  </si>
  <si>
    <t>Business Acquisition, Pro Forma Information</t>
  </si>
  <si>
    <t>The total amount of revenues and net income included in the Consolidated Statements of Operations for the three and nine months ended September 30, 2018 related to the acquisitions completed in 2018 are set forth in the following table (in thousands): Three Months Ended Nine Months Ended (unaudited) (unaudited) Total revenues $ 26,317 $ 33,433 Net income $ 7,529 $ 11,356 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Three Months Ended September 30, Nine Months Ended September 30, (unaudited) (unaudited) 2018 2017 2018 2017 Total revenues $ 325,504 $ 296,322 $ 861,193 $ 780,529 Net income attributable to Sun Communities, Inc. common stockholders $ 57,413 $ 42,987 $ 93,714 $ 68,378 Net income per share attributable to Sun Communities, Inc. common stockholders - basic $ 0.70 $ 0.55 $ 1.17 $ 0.91 Net income per share attributable to Sun Communities, Inc. common stockholders - diluted $ 0.70 $ 0.55 $ 1.17 $ 0.90</t>
  </si>
  <si>
    <t>Schedule of Business Acquisitions, by Acquisition [Table Text Block]</t>
  </si>
  <si>
    <t xml:space="preserve">In 2018 we acquired the following communities: Community Name Type Sites Development Sites State Month Acquired Archview RV 114 50 UT August Petoskey KOA RV 210 — MI August The Sands RV and Golf Resort RV (Age Restricted) 507 — CA July Sun NG RV Resorts LLC (1) RV 2,700 940 Various June Silver Creek RV 264 176 MI June Highway West (Four Resorts) RV 536 — UT &amp; OR June Compass RV RV 175 — FL May Total 4,506 1,166 (1) Refer to Note 8, “Consolidated Variable Interest Entities,” Note 9, “Debt and Lines of Credit,” and Note 10, “Equity and Mezzanine Securities” for additional information. In 2018, we acquired the following land for expansion / development: Name Location Type Expansion / Development Sites Cost (millions) Month Acquired Pecan Park Jacksonville, FL RV 158 $ 1.3 September Smith Creek Crossing Granby, CO MH 310 $ 0.9 September River Run Ranch Granby, CO MH / RV 1,144 $ 5.3 May Total 1,612 $ 7.5 In 2017, we acquired the following communities: Community Name Type Sites Development Sites State Month Acquired Colony in the Wood MH (Age Restricted) 383 — FL December Emerald Coast MH and RV 201 14 FL November Lazy J Ranch MH (Age Restricted) 220 — CA September Ocean West MH (Age Restricted) 130 4 CA September Caliente Sands MH (Age Restricted) 118 — CA September Pismo Dunes RV (Age Restricted) 331 — CA July Arbor Woods MH 458 — MI June Sunset Lakes RV 498 — IL May 49er Village RV 328 — CA March Total 2,667 18 </t>
  </si>
  <si>
    <t>Collateralized Receivables and Transfers of Financial Assets (Tables)</t>
  </si>
  <si>
    <t>Accounts, Notes, Loans and Financing Receivable [Line Items]</t>
  </si>
  <si>
    <t>Repurchase price percentage</t>
  </si>
  <si>
    <t>Number of Payments Repurchase Percentage Fewer than or equal to 15 100 % Greater than 15 but fewer than 64 90 % Equal to or greater than 64 but fewer than 120 65 % 120 or more 50 %</t>
  </si>
  <si>
    <t>Schedule of collateralized loans</t>
  </si>
  <si>
    <t xml:space="preserve"> Nine Months Ended Beginning balance $ 129,182 Principal payments and payoffs from our customers (9,386 ) Principal reduction from repurchased homes (6,707 ) Total activity (16,093 ) Ending balance $ 113,089</t>
  </si>
  <si>
    <t>Allowance for collateralized and installment notes receivable</t>
  </si>
  <si>
    <t>The following table sets forth the allowance for the collateralized receivables as of September 30, 2018 (in thousands): Nine Months Ended Beginning balance $ (936 ) Lower of cost or market write-downs 587 Increase to reserve balance (512 ) Total activity 75 Ending balance $ (861 )</t>
  </si>
  <si>
    <t>Notes And Other Receivables (Tables)</t>
  </si>
  <si>
    <t>Schedule of notes and other receivables</t>
  </si>
  <si>
    <t>The following table sets forth certain information regarding notes and other receivables (in thousands): September 30, 2018 December 31, 2017 Installment notes receivable on manufactured homes, net $ 117,583 $ 115,797 Other receivables, net 50,115 47,699 Total notes and other receivables, net $ 167,698 $ 163,496</t>
  </si>
  <si>
    <t>Schedule of Installment Notes Receivable</t>
  </si>
  <si>
    <t>The change in the aggregate gross principal balance of the installment notes receivable is as follows (in thousands): Nine Months Ended Beginning balance $ 116,174 Investment in installment notes 14,042 Principal payments and payoffs from customers (6,721 ) Principal reduction from repossessed homes (5,296 ) Total activity 2,025 Ending balance $ 118,199</t>
  </si>
  <si>
    <t>Installment Notes Receivable [Member]</t>
  </si>
  <si>
    <t>The following table sets forth the allowance change for the installment notes receivable as follows (in thousands): Nine Months Ended Beginning balance $ (377 ) Lower of cost or market write-downs 522 Increase to reserve balance (761 ) Total activity (239 ) Ending balance $ (616 )</t>
  </si>
  <si>
    <t>Intangible Assets Intangible Assets (Tables)</t>
  </si>
  <si>
    <t>Finite-Lived Intangible Assets, Net [Abstract]</t>
  </si>
  <si>
    <t>Schedule of Finite-Lived Intangible Assets</t>
  </si>
  <si>
    <t>The gross carrying amounts, and accumulated amortization are as follows (in thousands): September 30, 2018 December 31, 2017 Intangible Asset Useful Life Gross Carrying Amount Accumulated Amortization Gross Carrying Amount Accumulated Amortization Ground leases 8-57 years $ 31,060 $ (1,755 ) $ 32,165 $ (1,409 ) In-place leases 7 years 103,598 (55,881 ) 100,843 (45,576 ) Franchise agreements and other intangible assets 7-15 years 16,521 (2,190 ) 1,880 (1,451 ) Total $ 151,179 $ (59,826 ) $ 134,888 $ (48,436 )</t>
  </si>
  <si>
    <t>Schedule of Intangible Assets Amortization Expense</t>
  </si>
  <si>
    <t>Total amortization expenses related to the intangible assets are as follows (in thousands): Three Months Ended September 30, Nine Months Ended September 30, Intangible Asset 2018 2017 2018 2017 Ground leases $ 188 $ 257 $ 633 $ 771 In-place leases 3,320 3,478 10,305 10,322 Franchise agreements and other intangible assets 717 19 755 277 Total $ 4,225 $ 3,754 $ 11,693 $ 11,370</t>
  </si>
  <si>
    <t>Schedule of Finite-Lived Intangible Assets, Future Amortization Expense</t>
  </si>
  <si>
    <t>We anticipate amortization expense for our intangible assets to be as follows for the next five years (in thousands): Year Remainder of 2018 2019 2020 2021 2022 Estimated expense $ 4,055 $ 15,960 $ 14,232 $ 13,840 $ 9,239</t>
  </si>
  <si>
    <t>Consolidated Variable Interest Entities (Tables)</t>
  </si>
  <si>
    <t>Schedule of Variable Interest Entities</t>
  </si>
  <si>
    <t>The following table summarizes the assets and liabilities included in our Consolidated Balance Sheets after eliminations (in thousands): September 30, 2018 December 31, 2017 ASSETS Investment property, net $ 300,693 $ 50,193 Other assets, net 20,655 1,659 TOTAL ASSETS $ 321,348 $ 51,852 LIABILITIES AND STOCKHOLDERS’ EQUITY Debt $ 44,426 $ 41,970 Preferred Equity - Sun NG Resorts - mandatorily redeemable 35,277 — Other liabilities 7,434 1,468 TOTAL LIABILITIES 87,137 43,438 Equity Interests - NG Sun LLC 21,976 — Noncontrolling interests 7,544 4,285 TOTAL LIABILITIES AND STOCKHOLDERS’ EQUITY $ 116,657 $ 47,723</t>
  </si>
  <si>
    <t>Debt And Lines Of Credit (Tables)</t>
  </si>
  <si>
    <t>Schedule of debt and lines of credit [Table Text Block]</t>
  </si>
  <si>
    <t>The following table sets forth certain information regarding debt including premiums, discounts and deferred financing costs (in thousands): Carrying Amount Weighted Average Years to Maturity Weighted Average Interest Rates September 30, 2018 December 31, 2017 September 30, 2018 December 31, 2017 September 30, 2018 December 31, 2017 Collateralized term loans - Life Companies $ 1,253,935 $ 1,044,246 14.4 13.9 4.0 % 3.9 % Collateralized term loans - FNMA 775,383 1,026,014 5.4 5.6 4.4 % 4.4 % Collateralized term loans - CMBS 407,778 410,747 4.3 5.0 5.1 % 5.1 % Collateralized term loans - FMCC 382,129 386,349 6.1 6.9 3.9 % 3.9 % Secured borrowings 113,089 129,182 14.6 15.3 10.0 % 10.0 % Lines of credit — 41,257 0.0 3.1 — % 2.8 % Preferred Equity - Sun NG Resorts - mandatorily redeemable 35,277 — 4.0 - 6.0 % — % Preferred OP units - mandatorily redeemable 37,338 41,443 4.9 5.0 6.6 % 6.7 % Total debt $ 3,004,929 $ 3,079,238 9.4 8.9 4.5 % 4.5 %</t>
  </si>
  <si>
    <t>Equity and Mezzanine Securities (Tables)</t>
  </si>
  <si>
    <t>Schedule of Sale of Common Stock</t>
  </si>
  <si>
    <t>Issuances of common stock under the Sales Agreement during 2018 were as follows: Year to Date Common Stock Issued Weighted Average Sales Price Net Proceeds (in Millions) September 30, 2018 1,407,215 $ 95.02 $ 132.0</t>
  </si>
  <si>
    <t>Activity of Conversions</t>
  </si>
  <si>
    <t xml:space="preserve"> Nine Months Ended Nine Months Ended Series Conversion Rate Units/Shares Converted Common Stock Units/Shares Converted Common Stock Common OP unit 1 16,908 16,908 25,238 25,238 Series A-1 preferred OP unit 2.439 13,100 31,948 18,319 44,676 Series A-4 preferred OP unit 0.4444 13,765 6,116 9,000 3,996 Series A-4 preferred stock 0.4444 22,576 10,033 158,036 70,238 Series C preferred OP unit 1.11 1,919 2,130 16,806 18,651</t>
  </si>
  <si>
    <t>Schedule of Dividends Payable</t>
  </si>
  <si>
    <t>Cash Distributions Record Date Payment Date Distribution per Share Total Distribution (thousands) Common Stock, Common OP units and Restricted Stock 9/28/2018 10/15/2018 $ 0.71 $ 63,250 Series A-4 Preferred Stock 9/14/2018 10/1/2018 $ 0.40625 $ 432</t>
  </si>
  <si>
    <t>Share-Based Compensation (Tables)</t>
  </si>
  <si>
    <t>Schedule of Restricted Stock Granted</t>
  </si>
  <si>
    <t>The following table shows details on grants of equity awards during the nine months ended September 30, 2018 : Grant Period Type Plan Shares Granted Grant Date Fair Value Per Share Vesting Type Vesting Anniversary Percentage 2018 Key Employees 2015 Equity Incentive Plan 16,500 $ 88.30 (1) Time Based 2nd 35.0 % 3rd 35.0 % 4th 20.0 % 5th 5.0 % 6th 5.0 % 2018 Key Employees 2015 Equity Incentive Plan 47,600 $ 86.22 (1) Time Based 20.0% annually over 5 years 2018 Executive Officers 2015 Equity Incentive Plan 60,000 $ 87.24 (2) Time Based 20.0% annually over 5 years 2018 Executive Officers 2015 Equity Incentive Plan 90,000 $ 65.24 (3) Market Condition 3rd 100.0 % 2018 Directors 2004 Non-Employee Director Option Plan 16,800 $ 85.28 (2) Time Based 3rd 100.0 % (1) The fair value of the grants were determined by using the average closing price of our common stock on the dates the shares were issued. (2) The fair value of the grants were determined by using the closing price of our common stock on the dates the shares were issued.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87.24 . Based on the Monte Carlo simulation we expect 74.8% of the 90,000 shares to vest.</t>
  </si>
  <si>
    <t>Segment Reporting (Tables)</t>
  </si>
  <si>
    <t>Schedule of Segment Reporting Information, by Segment</t>
  </si>
  <si>
    <t>A presentation of segment financial information is summarized as follows (in thousands): Three Months Ended September 30, 2018 Three Months Ended September 30, 2017 Real Property Operations Home Sales and Rentals Consolidated Real Property Operations Home Sales and Rentals Consolidated Revenues $ 257,215 $ 59,720 $ 316,935 $ 215,280 $ 45,954 $ 261,234 Operating expenses/Cost of sales 101,258 39,831 141,089 82,388 31,869 114,257 Net operating income/Gross profit 155,957 19,889 175,846 132,892 14,085 146,977 Adjustments to arrive at net income / (loss): Interest and other revenues, net 6,603 — 6,603 7,011 — 7,011 Home selling expenses — (4,043 ) (4,043 ) — (3,290 ) (3,290 ) General and administrative (17,187 ) (2,940 ) (20,127 ) (15,677 ) (2,497 ) (18,174 ) Transaction costs (24 ) — (24 ) (2,153 ) (14 ) (2,167 ) Depreciation and amortization (54,305 ) (17,677 ) (71,982 ) (48,624 ) (15,608 ) (64,232 ) Loss on extinguishment of debt (939 ) — (939 ) — — — Interest (33,516 ) (5 ) (33,521 ) (32,082 ) (3 ) (32,085 ) Interest on mandatorily redeemable preferred OP units / equity (1,142 ) — (1,142 ) (790 ) — (790 ) Catastrophic weather related charges, net (173 ) — (173 ) (7,718 ) (38 ) (7,756 ) Other income, net 1,230 1 1,231 3,345 — 3,345 Current tax (expense) / benefit (135 ) (78 ) (213 ) 210 (172 ) 38 Deferred tax benefit 199 — 199 81 — 81 Net income / (loss) 56,568 (4,853 ) 51,715 36,495 (7,537 ) 28,958 Less: Preferred return to preferred OP units 1,152 — 1,152 1,112 — 1,112 Less: Amounts attributable to noncontrolling interests 4,304 (233 ) 4,071 2,169 (393 ) 1,776 Net income / (loss) attributable to Sun Communities, Inc. 51,112 (4,620 ) 46,492 33,214 (7,144 ) 26,070 Less: Preferred stock distributions 432 — 432 1,955 — 1,955 Net income / (loss) attributable to Sun Communities, Inc. common stockholders $ 50,680 $ (4,620 ) $ 46,060 $ 31,259 $ (7,144 ) $ 24,115 Nine Months Ended September 30, 2018 Nine Months Ended September 30, 2017 Real Property Operations Home Sales and Rentals Consolidated Real Property Operations Home Sales and Rentals Consolidated Revenues $ 671,695 $ 162,205 $ 833,900 592,864 129,093 $ 721,957 Operating expenses/Cost of sales 253,009 107,772 360,781 221,178 84,820 305,998 Net operating income/Gross profit 418,686 54,433 473,119 371,686 44,273 415,959 Adjustments to arrive at net income / (loss): Interest and other revenues, net 18,980 — 18,980 18,587 — 18,587 Home selling expenses — (11,319 ) (11,319 ) — (9,391 ) (9,391 ) General and administrative (52,966 ) (8,466 ) (61,432 ) (49,082 ) (6,830 ) (55,912 ) Transaction costs (138 ) — (138 ) (7,001 ) 11 (6,990 ) Depreciation and amortization (155,624 ) (50,568 ) (206,192 ) (144,143 ) (45,576 ) (189,719 ) Loss on extinguishment of debt (2,657 ) — (2,657 ) (759 ) — (759 ) Interest (96,904 ) (15 ) (96,919 ) (95,754 ) (11 ) (95,765 ) Interest on mandatorily redeemable preferred OP units / equity (2,551 ) — (2,551 ) (2,361 ) — (2,361 ) Catastrophic weather related charges, net 2,206 (219 ) 1,987 (8,075 ) (49 ) (8,124 ) Other (expense) / income, net (3,215 ) 1 (3,214 ) 5,341 (1 ) 5,340 Current tax (expense) / income (366 ) (246 ) (612 ) 145 (278 ) (133 ) Deferred tax benefit 434 — 434 745 — 745 Net income / (loss) 125,885 (16,399 ) 109,486 89,329 (17,852 ) 71,477 Less: Preferred return to preferred OP units 3,335 — 3,335 3,482 — 3,482 Less: Amounts attributable to noncontrolling interests 9,204 (812 ) 8,392 5,148 (969 ) 4,179 Net income / (loss) attributable to Sun Communities, Inc. 113,346 (15,587 ) 97,759 80,699 (16,883 ) 63,816 Less: Preferred stock distributions 1,305 — 1,305 6,233 — 6,233 Net income / (loss) attributable to Sun Communities, Inc. common stockholders $ 112,041 $ (15,587 ) $ 96,454 $ 74,466 $ (16,883 ) $ 57,583</t>
  </si>
  <si>
    <t>Reconciliation of Assets from Segment to Consolidated</t>
  </si>
  <si>
    <t xml:space="preserve"> September 30, 2018 December 31, 2017 Real Property Operations Home Sales and Rentals Consolidated Real Property Operations Home Sales and Rentals Consolidated Identifiable assets: Investment property, net $ 5,534,397 $ 519,580 $ 6,053,977 $ 5,172,521 $ 472,833 $ 5,645,354 Cash and cash equivalents 86,857 26,699 113,556 (7,649 ) 17,776 10,127 Inventory of manufactured homes — 41,030 41,030 — 30,430 30,430 Notes and other receivables, net 149,564 18,134 167,698 149,798 13,698 163,496 Collateralized receivables, net 112,228 — 112,228 128,246 — 128,246 Other assets, net 138,451 26,786 165,237 130,455 3,849 134,304 Total assets $ 6,021,497 $ 632,229 $ 6,653,726 $ 5,573,371 $ 538,586 $ 6,111,957</t>
  </si>
  <si>
    <t>Earnings Per Share (Tables)</t>
  </si>
  <si>
    <t>Schedule of Calculation of Numerator and Denominator in Earnings Per Share [Table Text Block]</t>
  </si>
  <si>
    <t>Computations of basic and diluted earnings per share were as follows (in thousands, except per share data): Three Months Ended September 30, Nine Months Ended September 30, Numerator 2018 2017 2018 2017 Net income attributable to common stockholders $ 46,060 $ 24,115 $ 96,454 $ 57,583 Allocation to restricted stock awards (396 ) (189 ) (830 ) (461 ) Basic earnings: Net income attributable to common stockholders after allocation 45,664 23,926 95,624 57,122 Allocation to restricted stock awards 396 189 — 461 Diluted earnings: Net income attributable to common stockholders after allocation $ 46,060 $ 24,115 $ 95,624 $ 57,583 Denominator Weighted average common shares outstanding 81,599 78,369 80,022 75,234 Add: dilutive stock options 2 2 2 2 Add: dilutive restricted stock 480 437 — 610 Diluted weighted average common shares and securities 82,081 78,808 80,024 75,846 Earnings per share available to common stockholders after allocation: Basic $ 0.56 $ 0.31 $ 1.19 $ 0.76 Diluted $ 0.56 $ 0.31 $ 1.19 $ 0.76</t>
  </si>
  <si>
    <t>Schedule of Antidilutive Securities Excluded from Computation of Earnings Per Share [Table Text Block]</t>
  </si>
  <si>
    <t>The following table presents the outstanding securities that were excluded from the computation of diluted earnings per share as of September 30, 2018 and 2017 (in thousands): As of September 30, 2018 2017 Common OP units 2,729 2,757 Series A-1 preferred OP units 332 349 Series A-3 preferred OP units 40 40 Series A-4 preferred OP units 410 425 Series A-4 preferred stock 1,063 1,085 Series C preferred OP units 314 316 Aspen preferred OP units 1,284 1,284 Total securities 6,172 6,256</t>
  </si>
  <si>
    <t>Fair Value of Financial Instruments (Tables)</t>
  </si>
  <si>
    <t>Fair Value, by Balance Sheet Grouping</t>
  </si>
  <si>
    <t>The table below sets forth our financial assets and liabilities that required disclosure of fair value on a recurring basis as of September 30, 2018 . The table presents the carrying values and fair values of our financial instruments as of September 30, 2018 and December 31, 2017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September 30, 2018 December 31, 2017 Financial assets Carrying Value Fair Value Carrying Value Fair Value Installment notes receivable on manufactured homes, net $ 117,583 $ 117,583 $ 115,797 $ 115,797 Collateralized receivables, net $ 112,228 $ 112,228 $ 128,246 $ 128,246 Financial liabilities Debt (excluding secured borrowings) $ 2,891,840 $ 2,798,537 $ 2,908,799 $ 2,726,770 Secured borrowings $ 113,089 $ 113,089 $ 129,182 $ 129,182 Lines of credit $ — $ — $ 41,257 $ 41,257 Other liabilities (contingent consideration) $ 7,261 $ 7,261 $ 6,976 $ 6,976</t>
  </si>
  <si>
    <t>Recent Accounting Pronouncements (Tables)</t>
  </si>
  <si>
    <t>Schedule of Cash, Cash Equivalents and Restricted Cash</t>
  </si>
  <si>
    <t>The following table reconciles our beginning-of-period and end-of-period balances of cash, cash equivalents and restricted cash for the periods shown (in thousands): September 30, 2018 December 31, 2017 September 30, 2017 December 31, 2016 Cash and cash equivalents $ 113,556 $ 10,127 $ 137,448 $ 8,164 Restricted cash 15,538 13,382 19,943 17,149 Cash, cash equivalents and restricted cash $ 129,094 $ 23,509 $ 157,391 $ 25,313</t>
  </si>
  <si>
    <t>Commitments And Contingencies (Tables)</t>
  </si>
  <si>
    <t>Business Insurance Recoveries</t>
  </si>
  <si>
    <t xml:space="preserve"> Nine Months Ended September 30, 2018 Total estimated insurance receivable - December 31, 2017 $ 23.7 Change in estimated insurance recoveries 8.9 Advances from insurer (16.4 ) Total estimated insurance receivable - September 30, 2018 $ 16.2</t>
  </si>
  <si>
    <t>Revenue (Details) - USD ($) $ in Thousands</t>
  </si>
  <si>
    <t>Disaggregation of Revenue [Line Items]</t>
  </si>
  <si>
    <t>Revenue from Contract with Customer, Including Assessed Tax</t>
  </si>
  <si>
    <t>Income From Real Property [Member]</t>
  </si>
  <si>
    <t>Revenue From Home Sales [Member]</t>
  </si>
  <si>
    <t>Rental Home Revenue [Member]</t>
  </si>
  <si>
    <t>Ancillary Revenues [Member]</t>
  </si>
  <si>
    <t>Interest [Member]</t>
  </si>
  <si>
    <t>Brokerage Commissions And Other Revenues, Net [Member]</t>
  </si>
  <si>
    <t>Real Property Operations Segment [Member]</t>
  </si>
  <si>
    <t>Real Property Operations Segment [Member] | Income From Real Property [Member]</t>
  </si>
  <si>
    <t>Real Property Operations Segment [Member] | Revenue From Home Sales [Member]</t>
  </si>
  <si>
    <t>Real Property Operations Segment [Member] | Rental Home Revenue [Member]</t>
  </si>
  <si>
    <t>Real Property Operations Segment [Member] | Ancillary Revenues [Member]</t>
  </si>
  <si>
    <t>Real Property Operations Segment [Member] | Interest [Member]</t>
  </si>
  <si>
    <t>Real Property Operations Segment [Member] | Brokerage Commissions And Other Revenues, Net [Member]</t>
  </si>
  <si>
    <t>Home Sales and Home Rentals Segment [Member]</t>
  </si>
  <si>
    <t>Home Sales and Home Rentals Segment [Member] | Income From Real Property [Member]</t>
  </si>
  <si>
    <t>Home Sales and Home Rentals Segment [Member] | Revenue From Home Sales [Member]</t>
  </si>
  <si>
    <t>Home Sales and Home Rentals Segment [Member] | Rental Home Revenue [Member]</t>
  </si>
  <si>
    <t>Home Sales and Home Rentals Segment [Member] | Ancillary Revenues [Member]</t>
  </si>
  <si>
    <t>Home Sales and Home Rentals Segment [Member] | Interest [Member]</t>
  </si>
  <si>
    <t>Home Sales and Home Rentals Segment [Member] | Brokerage Commissions And Other Revenues, Net [Member]</t>
  </si>
  <si>
    <t>Revenue Contract Balances (Details) - USD ($) $ in Millions</t>
  </si>
  <si>
    <t>Contract with Customer, Asset, Reclassified to Receivable</t>
  </si>
  <si>
    <t>Real Estate Acquisitions, Schedule of Properties Acquired (Details)</t>
  </si>
  <si>
    <t>Sep. 30, 2018sitedevelopment_site</t>
  </si>
  <si>
    <t>Dec. 31, 2017sitedevelopment_site</t>
  </si>
  <si>
    <t>Sites | site</t>
  </si>
  <si>
    <t>Development Sites | development_site</t>
  </si>
  <si>
    <t>Archview [Member]</t>
  </si>
  <si>
    <t>Petoskey RV Resort [Member]</t>
  </si>
  <si>
    <t>The Sands [Member]</t>
  </si>
  <si>
    <t>Sun NG RV Resorts [Member]</t>
  </si>
  <si>
    <t>Silver Creek [Member]</t>
  </si>
  <si>
    <t>Highway West [Member]</t>
  </si>
  <si>
    <t>Compass [Member]</t>
  </si>
  <si>
    <t>Colony In The Wood [Member]</t>
  </si>
  <si>
    <t>Emerald Coast [Member]</t>
  </si>
  <si>
    <t>Lazy J Ranch [Member]</t>
  </si>
  <si>
    <t>Ocean West [Member]</t>
  </si>
  <si>
    <t>Caliente Sands [Member]</t>
  </si>
  <si>
    <t>Pismo Dunes [Member]</t>
  </si>
  <si>
    <t>Arbor Woods [Member]</t>
  </si>
  <si>
    <t>Sunset Lakes [Member]</t>
  </si>
  <si>
    <t>Far Horizons 49er Village [Member]</t>
  </si>
  <si>
    <t>Real Estate Acquisitions, Schedule of Other Acquisitions Purchase Price Allocation (Details) - USD ($) $ in Thousands</t>
  </si>
  <si>
    <t>1 Months Ended</t>
  </si>
  <si>
    <t>Jul. 31, 2017</t>
  </si>
  <si>
    <t>At acquistion date</t>
  </si>
  <si>
    <t>Investment in property</t>
  </si>
  <si>
    <t>Notes receivable</t>
  </si>
  <si>
    <t>In-place leases and other intangible assets</t>
  </si>
  <si>
    <t>Business Combination, Recognized Identifiable Assets Acquired and Liabilities Assumed, Other Liabilities</t>
  </si>
  <si>
    <t>Business Combination, Recognized Identifiable Assets Acquired and Liabilities Assumed, Noncurrent Liabilities, Long-term Debt</t>
  </si>
  <si>
    <t>Total identifiable assets acquired and liabilities assumed</t>
  </si>
  <si>
    <t>Consideration</t>
  </si>
  <si>
    <t>Cash</t>
  </si>
  <si>
    <t>Equity</t>
  </si>
  <si>
    <t>Business Combination, Consideration Transferred, Other Liabilities Incurred, Net</t>
  </si>
  <si>
    <t>Liabilities assumed</t>
  </si>
  <si>
    <t>Cash proceeds from seller</t>
  </si>
  <si>
    <t>Total consideration transferred</t>
  </si>
  <si>
    <t>Series A Preferred Stock [Member] | Silver Creek [Member]</t>
  </si>
  <si>
    <t>Series A Preferred Stock [Member] | Highway West [Member]</t>
  </si>
  <si>
    <t>Series A Preferred Stock [Member] | Compass [Member]</t>
  </si>
  <si>
    <t>Series A Preferred Stock [Member] | Archview [Member]</t>
  </si>
  <si>
    <t>Series A Preferred Stock [Member] | Petoskey RV Resort [Member]</t>
  </si>
  <si>
    <t>Series A Preferred Stock [Member] | The Sands [Member]</t>
  </si>
  <si>
    <t>Series A Preferred Stock [Member] | Sun NG RV Resorts [Member]</t>
  </si>
  <si>
    <t>Real Estate Acquisitions, Schedule of Land Acquired (Details) $ in Millions</t>
  </si>
  <si>
    <t>Jun. 30, 2018USD ($)</t>
  </si>
  <si>
    <t>Sep. 30, 2018USD ($)development_site</t>
  </si>
  <si>
    <t>Dec. 31, 2017USD ($)development_site</t>
  </si>
  <si>
    <t>Cost | $</t>
  </si>
  <si>
    <t>Carolina Pines [Member]</t>
  </si>
  <si>
    <t>Pecan Park [Member]</t>
  </si>
  <si>
    <t>Smith Creek Crossing [Member]</t>
  </si>
  <si>
    <t>River Run Ranch [Member]</t>
  </si>
  <si>
    <t>Real Estate Acquisitions, Pro Forma (Details) - USD ($) $ / shares in Units, $ in Thousands</t>
  </si>
  <si>
    <t>Acquisitions - 2018 [Member]</t>
  </si>
  <si>
    <t>Net income per share attributable to Sun Communities, Inc. common stockholders - basic</t>
  </si>
  <si>
    <t>Net income per share attributable to Sun Communities, Inc. common stockholders - diluted</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Sep. 30, 2018USD ($)</t>
  </si>
  <si>
    <t>Principal payments and payoffs from our customers</t>
  </si>
  <si>
    <t>Principal reduction from repurchased homes</t>
  </si>
  <si>
    <t>Total activity</t>
  </si>
  <si>
    <t>Ending balance</t>
  </si>
  <si>
    <t>Secured Debt [Member] | Fair Value, Measurements, Recurring [Member] | Reported Value Measurement [Member]</t>
  </si>
  <si>
    <t>Beginn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4 years 3 months 22 days</t>
  </si>
  <si>
    <t>15 years 3 months 18 days</t>
  </si>
  <si>
    <t>Receivable with Imputed Interest, Effective Yield (Interest Rate)</t>
  </si>
  <si>
    <t>10.00%</t>
  </si>
  <si>
    <t>Reported Value Measurement [Member] | Collateralized Receivables [Member]</t>
  </si>
  <si>
    <t>Secured Debt [Member] | Fair Value, Measurements, Recurring [Member] | Reported Value Measurement [Member] | Collateralized Receivables [Member]</t>
  </si>
  <si>
    <t>Notes and Other Receivables, Schedule of notes and other receivables (Details) - USD ($) $ in Thousands</t>
  </si>
  <si>
    <t>Total notes and other receivables, net</t>
  </si>
  <si>
    <t>Other receivables, net [Member]</t>
  </si>
  <si>
    <t>Reported Value Measurement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8.00%</t>
  </si>
  <si>
    <t>8.20%</t>
  </si>
  <si>
    <t>16 years 10 months 6 days</t>
  </si>
  <si>
    <t>17 years 2 months 12 days</t>
  </si>
  <si>
    <t>Fair Value, Measurements, Recurring [Member] | Estimate of Fair Value Measurement [Member] | Installment notes receivable on manufactured homes, net [Member]</t>
  </si>
  <si>
    <t>Notes and Other Receivables, Schedule of installment notes receivable (Details) $ in Thousands</t>
  </si>
  <si>
    <t>Collateralized receivables, net and Installment Notes Receivables on Manufactured Homes [Member]</t>
  </si>
  <si>
    <t>Installment notes receivable on manufactured homes, gross [Member]</t>
  </si>
  <si>
    <t>Financed sales of manufactured homes</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Insurance receivables</t>
  </si>
  <si>
    <t>Intangible Assets Intangible Assets, Schedule of Finite-Lived Intangible Assets (Details) - USD ($) $ in Thousands</t>
  </si>
  <si>
    <t>Finite-Lived Intangible Assets [Line Items]</t>
  </si>
  <si>
    <t>Gross Carrying Amount</t>
  </si>
  <si>
    <t>Accumulated Amortization</t>
  </si>
  <si>
    <t>Ground Leases [Member]</t>
  </si>
  <si>
    <t>Leases, Acquired-in-Place [Member]</t>
  </si>
  <si>
    <t>Finite-Lived Intangible Asset, Useful Life</t>
  </si>
  <si>
    <t>7 years</t>
  </si>
  <si>
    <t>Franchise Rights [Member]</t>
  </si>
  <si>
    <t>Minimum [Member] | Ground Leases [Member]</t>
  </si>
  <si>
    <t>8 years</t>
  </si>
  <si>
    <t>Minimum [Member] | Franchise Rights [Member]</t>
  </si>
  <si>
    <t>Maximum [Member] | Ground Leases [Member]</t>
  </si>
  <si>
    <t>57 years</t>
  </si>
  <si>
    <t>Maximum [Member] | Franchise Rights [Member]</t>
  </si>
  <si>
    <t>15 years</t>
  </si>
  <si>
    <t>Intangible Assets Intangible Assets, Schedule of Intangible Asset Amortization Expense (Details) - USD ($) $ in Thousands</t>
  </si>
  <si>
    <t>Amortization of Intangible Assets</t>
  </si>
  <si>
    <t>Intangible Assets, Intangibles Future Amortization Expense (Details) $ in Thousands</t>
  </si>
  <si>
    <t>Remainder of 2018</t>
  </si>
  <si>
    <t>Intangible Assets Intangible Assets, Narrative (Details) - USD ($) $ in Millions</t>
  </si>
  <si>
    <t>Ground Leases, Percent Of Land Acquired</t>
  </si>
  <si>
    <t>Payments to Acquire Land</t>
  </si>
  <si>
    <t>Finite-Lived Intangible Assets, Gross</t>
  </si>
  <si>
    <t>Finite-Lived Intangible Assets, Accumulated Amortization</t>
  </si>
  <si>
    <t>Finite-Lived Intangible Assets, Net</t>
  </si>
  <si>
    <t>Investment In Affiliates , Narrative (Details) $ in Millions</t>
  </si>
  <si>
    <t>Schedule of Equity Method Investments [Line Items]</t>
  </si>
  <si>
    <t>Net income from investment</t>
  </si>
  <si>
    <t>GTSC [Member]</t>
  </si>
  <si>
    <t>Ownership percentage</t>
  </si>
  <si>
    <t>40.00%</t>
  </si>
  <si>
    <t>Investment carrying value</t>
  </si>
  <si>
    <t>Consolidated Variable Interest Entities, Schedule of Variable Interest Entities (Details)</t>
  </si>
  <si>
    <t>Sep. 30, 2018USD ($)sitesitespropertiesRate</t>
  </si>
  <si>
    <t>Dec. 31, 2017USD ($)siteRate</t>
  </si>
  <si>
    <t>Variable Interest Entity [Line Items]</t>
  </si>
  <si>
    <t>Liabilities</t>
  </si>
  <si>
    <t>VIE as a Percentage of Consolidated Assets | Rate</t>
  </si>
  <si>
    <t>4.80%</t>
  </si>
  <si>
    <t>0.80%</t>
  </si>
  <si>
    <t>VIE as a Percentage of Consolidated Liabilities | Rate</t>
  </si>
  <si>
    <t>2.60%</t>
  </si>
  <si>
    <t>1.20%</t>
  </si>
  <si>
    <t>VIE as a Percentage of Total Equity</t>
  </si>
  <si>
    <t>1.00%</t>
  </si>
  <si>
    <t>Total Assets</t>
  </si>
  <si>
    <t>Equity Interests</t>
  </si>
  <si>
    <t>Total Liabilities and Stockholder's Equity</t>
  </si>
  <si>
    <t>Northgate Additional Consideration [Member]</t>
  </si>
  <si>
    <t>Northgate [Member]</t>
  </si>
  <si>
    <t>Number of Real Estate Properties | properties</t>
  </si>
  <si>
    <t>Sites | sites</t>
  </si>
  <si>
    <t>Northgate [Member] | Sun NG RV Resorts [Member]</t>
  </si>
  <si>
    <t>80.00%</t>
  </si>
  <si>
    <t>Payments to Acquire Interest in Joint Venture</t>
  </si>
  <si>
    <t>Northgate [Member] | NG Sun LLC [Member]</t>
  </si>
  <si>
    <t>20.00%</t>
  </si>
  <si>
    <t>Development Sites [Member] | Northgate [Member]</t>
  </si>
  <si>
    <t>Ground Up Development [Member] | Northgate [Member]</t>
  </si>
  <si>
    <t>Preferred Partner [Member] | Northgate Additional Consideration [Member]</t>
  </si>
  <si>
    <t>Bridge Loan [Member] | Northgate Additional Consideration [Member]</t>
  </si>
  <si>
    <t>Debt And Lines Of Credit , Schedule of debt and lines of credit (Details) - USD ($) $ in Thousands</t>
  </si>
  <si>
    <t>Jun. 30, 2017</t>
  </si>
  <si>
    <t>Debt Instrument [Line Items]</t>
  </si>
  <si>
    <t>Debt weighted average to maturity, years</t>
  </si>
  <si>
    <t>9 years 4 months 28 days</t>
  </si>
  <si>
    <t>8 years 10 months 24 days</t>
  </si>
  <si>
    <t>Weighted average interest rate</t>
  </si>
  <si>
    <t>4.50%</t>
  </si>
  <si>
    <t>Total debt</t>
  </si>
  <si>
    <t>Collateralized term loans - CMBS [Member]</t>
  </si>
  <si>
    <t>5 years 4 months 21 days</t>
  </si>
  <si>
    <t>5 years</t>
  </si>
  <si>
    <t>5.10%</t>
  </si>
  <si>
    <t>4.40%</t>
  </si>
  <si>
    <t>Secured borrowing [Member]</t>
  </si>
  <si>
    <t>Debt instrument term</t>
  </si>
  <si>
    <t>30 years</t>
  </si>
  <si>
    <t>25 years</t>
  </si>
  <si>
    <t>20 years</t>
  </si>
  <si>
    <t>Preferred OP units [Member]</t>
  </si>
  <si>
    <t>14 years 6 months 26 days</t>
  </si>
  <si>
    <t>6.70%</t>
  </si>
  <si>
    <t>4 years 4 days</t>
  </si>
  <si>
    <t>0.00%</t>
  </si>
  <si>
    <t>6.00%</t>
  </si>
  <si>
    <t>Federal National Mortgage Association Certificates and Obligations (FNMA) [Member]</t>
  </si>
  <si>
    <t>6 years 1 month 17 days</t>
  </si>
  <si>
    <t>5 years 7 months 6 days</t>
  </si>
  <si>
    <t>3.90%</t>
  </si>
  <si>
    <t>Life Companies [Member] | Collateralized Mortgage Backed Securities [Member]</t>
  </si>
  <si>
    <t>14 years 4 months 21 days</t>
  </si>
  <si>
    <t>13 years 10 months 24 days</t>
  </si>
  <si>
    <t>4.00%</t>
  </si>
  <si>
    <t>Federal Home Loan Mortgage Corporation Certificates and Obligations (FHLMC) [Member]</t>
  </si>
  <si>
    <t>4 years 3 months 7 days</t>
  </si>
  <si>
    <t>6 years 10 months 24 days</t>
  </si>
  <si>
    <t>Reported Value Measurement [Member] | Secured borrowing [Member]</t>
  </si>
  <si>
    <t>Secured borrowings on collateralized receivables</t>
  </si>
  <si>
    <t>4 years 10 months 21 days</t>
  </si>
  <si>
    <t>6.60%</t>
  </si>
  <si>
    <t>Revolving Credit Facility [Member]</t>
  </si>
  <si>
    <t>Revolving Credit Facility [Member] | Line of Credit [Member]</t>
  </si>
  <si>
    <t>0 years</t>
  </si>
  <si>
    <t>3 years 1 month 6 days</t>
  </si>
  <si>
    <t>2.80%</t>
  </si>
  <si>
    <t>Debt And Lines Of Credit , Narrative - Collateralized Term Loans (Details)</t>
  </si>
  <si>
    <t>Dec. 31, 2017USD ($)site</t>
  </si>
  <si>
    <t>Sep. 30, 2017USD ($)</t>
  </si>
  <si>
    <t>Jun. 30, 2017USD ($)</t>
  </si>
  <si>
    <t>Sep. 30, 2018USD ($)sitesitesproperties</t>
  </si>
  <si>
    <t>Jun. 30, 2018USD ($)community</t>
  </si>
  <si>
    <t>Mar. 31, 2018USD ($)community</t>
  </si>
  <si>
    <t>Mar. 31, 2017USD ($)community</t>
  </si>
  <si>
    <t>Gain (loss) on extinguishment of debt</t>
  </si>
  <si>
    <t>Number of Real Estate Units Released | community</t>
  </si>
  <si>
    <t>Debt weighted average to maturity, length</t>
  </si>
  <si>
    <t>Secured Debt [Member]</t>
  </si>
  <si>
    <t>Debt Instrument, Interest Rate, Stated Percentage</t>
  </si>
  <si>
    <t>4.25%</t>
  </si>
  <si>
    <t>Debt instrument, face amount</t>
  </si>
  <si>
    <t>Interest rate</t>
  </si>
  <si>
    <t>6.34%</t>
  </si>
  <si>
    <t>4.16%</t>
  </si>
  <si>
    <t>4.10%</t>
  </si>
  <si>
    <t>4.53%</t>
  </si>
  <si>
    <t>6.36%</t>
  </si>
  <si>
    <t>Commercial Mortgage Backed Securities [Member]</t>
  </si>
  <si>
    <t>Collateralized Mortgage Backed Securities [Member]</t>
  </si>
  <si>
    <t>Net book value of properties securing collateralized term loans</t>
  </si>
  <si>
    <t>Properties securing debt [Member] | Collateralized Mortgage Backed Securities [Member]</t>
  </si>
  <si>
    <t>Debt Instrument, number of properties securing a debt instument | properties</t>
  </si>
  <si>
    <t>Collateralized Term Loan Due June 1, 2022 [Member]</t>
  </si>
  <si>
    <t>Debt Instrument, Defeased</t>
  </si>
  <si>
    <t>5.25%</t>
  </si>
  <si>
    <t>Collateralized Term Loan Due August 31, 2017 [Member]</t>
  </si>
  <si>
    <t>6.54%</t>
  </si>
  <si>
    <t>Collateralized Term Loan Due August 1, 2017 [Member]</t>
  </si>
  <si>
    <t>6.49%</t>
  </si>
  <si>
    <t>Collateralized Term Loan Due May 1, 2017 [Member]</t>
  </si>
  <si>
    <t>5.57%</t>
  </si>
  <si>
    <t>Ocean West [Member] | Secured Debt [Member]</t>
  </si>
  <si>
    <t>4.34%</t>
  </si>
  <si>
    <t>9 years 9 months 18 days</t>
  </si>
  <si>
    <t>Debt And Lines Of Credit , Narrative - Aspen Preferred OP Units and Series B-3 preferred OP units (Details) - USD ($) $ / shares in Units, $ in Millions</t>
  </si>
  <si>
    <t>Stock Redeemed or Called During Period, Shares</t>
  </si>
  <si>
    <t>Stock Redeemed or Called During Period, Value</t>
  </si>
  <si>
    <t>Financial Instruments Subject to Mandatory Redemption, Rate Of Return</t>
  </si>
  <si>
    <t>600.00%</t>
  </si>
  <si>
    <t>Financial Instruments Subject to Mandatory Redemption, Value of Shares Issued</t>
  </si>
  <si>
    <t>Preferred OP units [Member] | Convertible debt - Aspen Preferred OP Units January 2024 [Member]</t>
  </si>
  <si>
    <t>Convertible units to shares (in shares)</t>
  </si>
  <si>
    <t>Debt Instrument, Interest Rate During Period</t>
  </si>
  <si>
    <t>6.50%</t>
  </si>
  <si>
    <t>Debt Instrument, Convertible, Conversion Price</t>
  </si>
  <si>
    <t>Conversion of Stock, Shares Converted</t>
  </si>
  <si>
    <t>Series B-3 Preferred OP Units [Member] | Convertible debt - Aspen Preferred OP Units January 2024 [Member]</t>
  </si>
  <si>
    <t>Redemption price including accrued and unpaid dividends (in dollars per share)</t>
  </si>
  <si>
    <t>Debt And Lines Of Credit , Narrative - Line of Credit (Details)</t>
  </si>
  <si>
    <t>Apr. 30, 2017</t>
  </si>
  <si>
    <t>Jun. 30, 2018community</t>
  </si>
  <si>
    <t>Mar. 31, 2018community</t>
  </si>
  <si>
    <t>Mar. 31, 2017community</t>
  </si>
  <si>
    <t>Sep. 30, 2018USD ($)Rate</t>
  </si>
  <si>
    <t>Dec. 31, 2017USD ($)</t>
  </si>
  <si>
    <t>Apr. 25, 2017USD ($)Rate</t>
  </si>
  <si>
    <t>Line of Credit Facility [Line Items]</t>
  </si>
  <si>
    <t>Line of Credit [Member]</t>
  </si>
  <si>
    <t>Line of Credit Facility, Current Borrowing Capacity</t>
  </si>
  <si>
    <t>Line of credit, borrowing capacity</t>
  </si>
  <si>
    <t>Debt Instrument, Maturity Date</t>
  </si>
  <si>
    <t>Apr. 25,
		2021</t>
  </si>
  <si>
    <t>Line of credit, additional borrowing capacity</t>
  </si>
  <si>
    <t>Letters of credit outstanding, amount</t>
  </si>
  <si>
    <t>Line of credit - manufactured home floor plan facility [Member]</t>
  </si>
  <si>
    <t>Weighted average interest rate | Rate</t>
  </si>
  <si>
    <t>7.00%</t>
  </si>
  <si>
    <t>Prime Rate [Member] | Line of credit - manufactured home floor plan facility [Member]</t>
  </si>
  <si>
    <t>Basis points | Rate</t>
  </si>
  <si>
    <t>Long-term Debt</t>
  </si>
  <si>
    <t>Revolving Credit Facility [Member] | Eurodollar [Member] | Line of Credit [Member]</t>
  </si>
  <si>
    <t>Line of credit variable interest rate | Rate</t>
  </si>
  <si>
    <t>1.35%</t>
  </si>
  <si>
    <t>Term Loan [Member]</t>
  </si>
  <si>
    <t>Term Loan [Member] | Eurodollar [Member] | Line of Credit [Member]</t>
  </si>
  <si>
    <t>1.30%</t>
  </si>
  <si>
    <t>Minimum [Member] | Revolving Credit Facility [Member] | Eurodollar [Member] | Line of Credit [Member]</t>
  </si>
  <si>
    <t>Interest rate | Rate</t>
  </si>
  <si>
    <t>Minimum [Member] | Term Loan [Member] | Eurodollar [Member] | Line of Credit [Member]</t>
  </si>
  <si>
    <t>Maximum [Member] | Prime Rate [Member] | Line of credit - manufactured home floor plan facility [Member]</t>
  </si>
  <si>
    <t>Maximum [Member] | Revolving Credit Facility [Member] | Eurodollar [Member] | Line of Credit [Member]</t>
  </si>
  <si>
    <t>2.20%</t>
  </si>
  <si>
    <t>Maximum [Member] | Term Loan [Member] | Eurodollar [Member] | Line of Credit [Member]</t>
  </si>
  <si>
    <t>2.15%</t>
  </si>
  <si>
    <t>Equity and Mezzanine Securities, Narrative (Details) - USD ($)</t>
  </si>
  <si>
    <t>Oct. 15, 2018</t>
  </si>
  <si>
    <t>Oct. 01, 2018</t>
  </si>
  <si>
    <t>May 31, 2017</t>
  </si>
  <si>
    <t>Nov. 30, 2017</t>
  </si>
  <si>
    <t>Nov. 30, 2004</t>
  </si>
  <si>
    <t>Class of Stock [Line Items]</t>
  </si>
  <si>
    <t>Shares Issued, Weighted Average Price Per Share</t>
  </si>
  <si>
    <t>Aggregate Value of Shares to be Issued in Accordance to Sales Agreement</t>
  </si>
  <si>
    <t>Commission, Maximum Percentage of Gross Sales Price Per Share According to Sales Agreement</t>
  </si>
  <si>
    <t>2.00%</t>
  </si>
  <si>
    <t>New shares issued (in shares)</t>
  </si>
  <si>
    <t>Proceeds from Issuance of Common Stock</t>
  </si>
  <si>
    <t>Redemption price (in dollars per share)</t>
  </si>
  <si>
    <t>Preferred Stock, Dividends Per Share, Declared</t>
  </si>
  <si>
    <t>Series A-4 Preferred Stock | Subsequent Event</t>
  </si>
  <si>
    <t>Payments of dividends</t>
  </si>
  <si>
    <t>Dividends per common share</t>
  </si>
  <si>
    <t>Common Stock | Subsequent Event</t>
  </si>
  <si>
    <t>Business Acquisition, Equity Interest Issued or Issuable, Number of Shares</t>
  </si>
  <si>
    <t>Authorized to be repurchased (in shares)</t>
  </si>
  <si>
    <t>Remaining number of shares authorized to be repurchased (in shares)</t>
  </si>
  <si>
    <t>Conversion of Common OP Units to common stock (in shares)</t>
  </si>
  <si>
    <t>Series A-4 preferred OP units | Common OP Units</t>
  </si>
  <si>
    <t>Conversion of Common OP Units</t>
  </si>
  <si>
    <t>Conversion of Common OP Units | Common OP Units</t>
  </si>
  <si>
    <t>Series A-1 Preferred OP Units</t>
  </si>
  <si>
    <t>Series A-1 Preferred OP Units | Common OP Units</t>
  </si>
  <si>
    <t>Pismo Dunes [Member] | Common OP Units</t>
  </si>
  <si>
    <t>Green Courte [Member] | Series A-4 Preferred Stock and OP Units [Member]</t>
  </si>
  <si>
    <t>Payments of Dividends</t>
  </si>
  <si>
    <t>NG Sun LLC [Member] | Sun NG RV Resorts [Member]</t>
  </si>
  <si>
    <t>Variable Interest Entity, Equity Interests Issued</t>
  </si>
  <si>
    <t>Variable Interest Entity, Equity Interests Issued, Floating Rate</t>
  </si>
  <si>
    <t>5.00%</t>
  </si>
  <si>
    <t>Sun NG RV Resorts [Member] | Common Stock | Sun NG RV Resorts [Member]</t>
  </si>
  <si>
    <t>Equity and Mezzanine Securities, Conversion of Stock (Details) - USD ($) $ / shares in Units, $ in Millions</t>
  </si>
  <si>
    <t>Conversion of Stock [Line Items]</t>
  </si>
  <si>
    <t>Series C preferred OP unit</t>
  </si>
  <si>
    <t>Common OP Units | Conversion of Common OP Units</t>
  </si>
  <si>
    <t>Conversion Rate</t>
  </si>
  <si>
    <t>Common OP Units | Series A-1 Preferred OP Units</t>
  </si>
  <si>
    <t>Common OP Units | Series A-4 preferred OP units</t>
  </si>
  <si>
    <t>Common OP Units | Series A-4 Preferred Stock</t>
  </si>
  <si>
    <t>Common OP Units | Series C preferred OP unit</t>
  </si>
  <si>
    <t>Equity and Mezzanine Securities Equity and Mezzanine Securities, Dividends Payable Table (Details) - USD ($) $ / shares in Units, $ in Thousands</t>
  </si>
  <si>
    <t>Sep. 28, 2018</t>
  </si>
  <si>
    <t>Sep. 14, 2018</t>
  </si>
  <si>
    <t>Dividends Payable [Line Items]</t>
  </si>
  <si>
    <t>Dividends Payable, Date of Record</t>
  </si>
  <si>
    <t>Sep. 28,
		2018</t>
  </si>
  <si>
    <t>Sep. 14,
		2018</t>
  </si>
  <si>
    <t>Subsequent Event | Common Stock</t>
  </si>
  <si>
    <t>Dividends Payable, Date to be Paid</t>
  </si>
  <si>
    <t>Oct. 15,
		2018</t>
  </si>
  <si>
    <t>Subsequent Event | Series A-4 Preferred Stock</t>
  </si>
  <si>
    <t>Oct. 1,
		2018</t>
  </si>
  <si>
    <t>Equity and Mezzanine Securities Equity and Mezzanine Securities, Schedule of Sale of Common Stock (Details) - USD ($) $ / shares in Units, $ in Thousands</t>
  </si>
  <si>
    <t>15 Months Ended</t>
  </si>
  <si>
    <t>Share-Based Compensation (Details)</t>
  </si>
  <si>
    <t>Sep. 30, 2018$ / sharesshares</t>
  </si>
  <si>
    <t>Share-based Compensation Arrangement by Share-based Payment Award [Line Items]</t>
  </si>
  <si>
    <t>Share Price | $ / shares</t>
  </si>
  <si>
    <t>Share-based Compensation Arrangement by Share-based Payment Award, Options, Vested and Expected to Vest, Percentage</t>
  </si>
  <si>
    <t>74.80%</t>
  </si>
  <si>
    <t>Share-based Compensation Arrangement by Share-based Payment Award, Options, Vested and Expected to Vest, Outstanding, Number</t>
  </si>
  <si>
    <t>Restricted Stock [Member]</t>
  </si>
  <si>
    <t>Vested restricted stock (in shares)</t>
  </si>
  <si>
    <t>Grant One [Member] | Key Employees [Member] | Restricted Stock [Member] | 2015 Equity Plan [Member]</t>
  </si>
  <si>
    <t>Granted, shares (in shares)</t>
  </si>
  <si>
    <t>Weighted average grant date fair value | $ / shares</t>
  </si>
  <si>
    <t>Grant One [Member] | Third Anniversary | Key Employees [Member] | Restricted Stock [Member] | 2015 Equity Plan [Member]</t>
  </si>
  <si>
    <t>Award vesting percentage</t>
  </si>
  <si>
    <t>35.00%</t>
  </si>
  <si>
    <t>Grant One [Member] | Fourth Anniversary | Key Employees [Member] | Restricted Stock [Member] | 2015 Equity Plan [Member]</t>
  </si>
  <si>
    <t>Grant One [Member] | Fifth Anniversary | Key Employees [Member] | Restricted Stock [Member] | 2015 Equity Plan [Member]</t>
  </si>
  <si>
    <t>Grant One [Member] | Sixth Anniversary | Key Employees [Member] | Restricted Stock [Member] | 2015 Equity Plan [Member]</t>
  </si>
  <si>
    <t>Grant One [Member] | Seventh Anniversary | Key Employees [Member] | Restricted Stock [Member] | 2015 Equity Plan [Member]</t>
  </si>
  <si>
    <t>Grant Two [Member] | Key Employees [Member] | Restricted Stock [Member] | 2015 Equity Plan [Member]</t>
  </si>
  <si>
    <t>Grant Three [Member] | Executive Officer [Member] | Restricted Stock [Member] | 2015 Equity Plan [Member]</t>
  </si>
  <si>
    <t>Grant Four [Member] | Executive Officer [Member] | Restricted Stock [Member] | 2015 Equity Plan [Member]</t>
  </si>
  <si>
    <t>Grant Five [Member] | Director [Member] | Restricted Stock [Member] | 2004 Non-employee Plan [Member]</t>
  </si>
  <si>
    <t>Segment Reporting Segment Reporting, Seasonality (Details) $ in Millions</t>
  </si>
  <si>
    <t>Dec. 31, 2018</t>
  </si>
  <si>
    <t>Mar. 31, 2018</t>
  </si>
  <si>
    <t>Mar. 31, 2017</t>
  </si>
  <si>
    <t>Sep. 30, 2018USD ($)segment</t>
  </si>
  <si>
    <t>Segment Reporting Information [Line Items]</t>
  </si>
  <si>
    <t>Number of reportable segments | segment</t>
  </si>
  <si>
    <t>Expected annual transient RV revenue | $</t>
  </si>
  <si>
    <t>Transient RV rental revenue recognized as a percentage</t>
  </si>
  <si>
    <t>42.00%</t>
  </si>
  <si>
    <t>20.10%</t>
  </si>
  <si>
    <t>20.40%</t>
  </si>
  <si>
    <t>15.80%</t>
  </si>
  <si>
    <t>36.90%</t>
  </si>
  <si>
    <t>27.20%</t>
  </si>
  <si>
    <t>Scenario, Forecast [Member] | Real Property Operations Segment [Member]</t>
  </si>
  <si>
    <t>17.50%</t>
  </si>
  <si>
    <t>Segment Reporting Results of Operations (Details) - USD ($) $ in Thousands</t>
  </si>
  <si>
    <t>Revenues</t>
  </si>
  <si>
    <t>Operating expenses/Cost of sales</t>
  </si>
  <si>
    <t>Net operating income/Gross profit</t>
  </si>
  <si>
    <t>Interest and other revenues, net</t>
  </si>
  <si>
    <t>Less: Preferred return to Series A-1 preferred OP units</t>
  </si>
  <si>
    <t>Less: Preferred stock distributions</t>
  </si>
  <si>
    <t>Segment Reporting Identifiable Assets (Details) - USD ($) $ in Thousands</t>
  </si>
  <si>
    <t>Dec. 31, 2016</t>
  </si>
  <si>
    <t>Segment Reporting, Asset Reconciling Item [Line Items]</t>
  </si>
  <si>
    <t>Income Taxes , Narrative (Details) - USD ($) $ in Thousands</t>
  </si>
  <si>
    <t>Operating Loss Carryforwards [Line Items]</t>
  </si>
  <si>
    <t>Minimum Percent of Income From Qualifying Sources to Allow For Real Estate Investment Trust Classification</t>
  </si>
  <si>
    <t>95.00%</t>
  </si>
  <si>
    <t>Required Minimum Percent of Taxable Income Distributed to Stock Holders</t>
  </si>
  <si>
    <t>Foreign Tax Authority [Member]</t>
  </si>
  <si>
    <t>Deferred Tax Liabilities, Gross</t>
  </si>
  <si>
    <t>Earnings Per Share , Calculation of Numerator and Denominator (Details) - USD ($) $ / shares in Units, shares in Thousands, $ in Thousands</t>
  </si>
  <si>
    <t>Numerator</t>
  </si>
  <si>
    <t>Net income attributable to common stockholders</t>
  </si>
  <si>
    <t>Allocation to restricted stock awards</t>
  </si>
  <si>
    <t>Basic earnings: Net income attributable to common stockholders after allocation</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t>
  </si>
  <si>
    <t>Series A-3 Preferred OP Units [Member]</t>
  </si>
  <si>
    <t>Series C preferred OP units [Member]</t>
  </si>
  <si>
    <t>Aspen Preferred OP Units [Member]</t>
  </si>
  <si>
    <t>Fair Value of Financial Instruments , By Balance Sheet Grouping (Details) - USD ($) $ in Thousands</t>
  </si>
  <si>
    <t>Financial assets</t>
  </si>
  <si>
    <t>Financial liabilities</t>
  </si>
  <si>
    <t>Reported Value Measurement [Member]</t>
  </si>
  <si>
    <t>Debt (excluding secured borrowings)</t>
  </si>
  <si>
    <t>Other liabilities (contingent consideration)</t>
  </si>
  <si>
    <t>Estimate of Fair Value Measurement [Member] | Installment notes receivable on manufactured homes, net [Member] | Fair Value, Measurements, Recurring [Member]</t>
  </si>
  <si>
    <t>Receivables</t>
  </si>
  <si>
    <t>Estimate of Fair Value Measurement [Member] | Collateralized Receivables [Member] | Fair Value, Measurements, Recurring [Member]</t>
  </si>
  <si>
    <t>Recent Accounting Pronouncements (Details) - USD ($) $ in Thousands</t>
  </si>
  <si>
    <t>Restricted cash</t>
  </si>
  <si>
    <t>Cash, cash equivalents and restricted cash</t>
  </si>
  <si>
    <t>Commitments And Contingencies Commitments And Contingencies (Details) - USD ($) $ in Thousands</t>
  </si>
  <si>
    <t>Loss Contingency Accrual [Roll Forward]</t>
  </si>
  <si>
    <t>Total estimated insurance receivable - December 31, 2017</t>
  </si>
  <si>
    <t>Change in estimated insurance recoveries</t>
  </si>
  <si>
    <t>Advances from insurer</t>
  </si>
  <si>
    <t>Total estimated insurance receivable - September 30, 2018</t>
  </si>
  <si>
    <t>Subsequent Event (Details) $ in Millions</t>
  </si>
  <si>
    <t>Oct. 25, 2018USD ($)development_site</t>
  </si>
  <si>
    <t>Dec. 31, 2017development_site</t>
  </si>
  <si>
    <t>Subsequent Event [Line Items]</t>
  </si>
  <si>
    <t>Payments to Acquire Land | $</t>
  </si>
  <si>
    <t>Oak Creek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_);(#,##0.000)" numFmtId="168"/>
    <numFmt formatCode="_(&quot;$ &quot;#,##0.000000_);_(&quot;$ &quot;(#,##0.000000)" numFmtId="169"/>
    <numFmt formatCode="_(&quot;$ &quot;#,##0.00000_);_(&quot;$ &quot;(#,##0.0000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2593</v>
      </c>
    </row>
    <row r="12" spans="1:3">
      <c r="A12" s="4" t="s">
        <v>19</v>
      </c>
      <c r="B12" s="4" t="s">
        <v>20</v>
      </c>
    </row>
    <row r="13" spans="1:3">
      <c r="A13" s="4" t="s">
        <v>21</v>
      </c>
      <c r="B13" s="4" t="s">
        <v>22</v>
      </c>
    </row>
    <row r="14" spans="1:3">
      <c r="A14" s="4" t="s">
        <v>23</v>
      </c>
      <c r="C14" s="5" t="n">
        <v>86359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502</v>
      </c>
      <c r="C3" s="7" t="n">
        <v>1107838</v>
      </c>
    </row>
    <row r="4" spans="1:3">
      <c r="A4" s="4" t="s">
        <v>28</v>
      </c>
      <c r="B4" s="5" t="n">
        <v>5523554</v>
      </c>
      <c r="C4" s="5" t="n">
        <v>5102014</v>
      </c>
    </row>
    <row r="5" spans="1:3">
      <c r="A5" s="4" t="s">
        <v>29</v>
      </c>
      <c r="B5" s="5" t="n">
        <v>559290</v>
      </c>
      <c r="C5" s="5" t="n">
        <v>528074</v>
      </c>
    </row>
    <row r="6" spans="1:3">
      <c r="A6" s="4" t="s">
        <v>30</v>
      </c>
      <c r="B6" s="5" t="n">
        <v>174315</v>
      </c>
      <c r="C6" s="5" t="n">
        <v>144953</v>
      </c>
    </row>
    <row r="7" spans="1:3">
      <c r="A7" s="4" t="s">
        <v>31</v>
      </c>
      <c r="B7" s="5" t="n">
        <v>7444661</v>
      </c>
      <c r="C7" s="5" t="n">
        <v>6882879</v>
      </c>
    </row>
    <row r="8" spans="1:3">
      <c r="A8" s="4" t="s">
        <v>32</v>
      </c>
      <c r="B8" s="5" t="n">
        <v>-1390684</v>
      </c>
      <c r="C8" s="5" t="n">
        <v>-1237525</v>
      </c>
    </row>
    <row r="9" spans="1:3">
      <c r="A9" s="4" t="s">
        <v>33</v>
      </c>
      <c r="B9" s="5" t="n">
        <v>6053977</v>
      </c>
      <c r="C9" s="5" t="n">
        <v>5645354</v>
      </c>
    </row>
    <row r="10" spans="1:3">
      <c r="A10" s="4" t="s">
        <v>34</v>
      </c>
      <c r="B10" s="5" t="n">
        <v>113556</v>
      </c>
      <c r="C10" s="5" t="n">
        <v>10127</v>
      </c>
    </row>
    <row r="11" spans="1:3">
      <c r="A11" s="4" t="s">
        <v>35</v>
      </c>
      <c r="B11" s="5" t="n">
        <v>41030</v>
      </c>
      <c r="C11" s="5" t="n">
        <v>30430</v>
      </c>
    </row>
    <row r="12" spans="1:3">
      <c r="A12" s="4" t="s">
        <v>36</v>
      </c>
      <c r="B12" s="5" t="n">
        <v>167698</v>
      </c>
      <c r="C12" s="5" t="n">
        <v>163496</v>
      </c>
    </row>
    <row r="13" spans="1:3">
      <c r="A13" s="4" t="s">
        <v>37</v>
      </c>
      <c r="B13" s="5" t="n">
        <v>112228</v>
      </c>
      <c r="C13" s="5" t="n">
        <v>128246</v>
      </c>
    </row>
    <row r="14" spans="1:3">
      <c r="A14" s="4" t="s">
        <v>38</v>
      </c>
      <c r="B14" s="5" t="n">
        <v>165237</v>
      </c>
      <c r="C14" s="5" t="n">
        <v>134304</v>
      </c>
    </row>
    <row r="15" spans="1:3">
      <c r="A15" s="4" t="s">
        <v>39</v>
      </c>
      <c r="B15" s="5" t="n">
        <v>6653726</v>
      </c>
      <c r="C15" s="5" t="n">
        <v>6111957</v>
      </c>
    </row>
    <row r="16" spans="1:3">
      <c r="A16" s="3" t="s">
        <v>40</v>
      </c>
    </row>
    <row r="17" spans="1:3">
      <c r="A17" s="4" t="s">
        <v>41</v>
      </c>
      <c r="B17" s="5" t="n">
        <v>2819225</v>
      </c>
      <c r="C17" s="5" t="n">
        <v>2867356</v>
      </c>
    </row>
    <row r="18" spans="1:3">
      <c r="A18" s="4" t="s">
        <v>42</v>
      </c>
      <c r="C18" s="5" t="n">
        <v>41257</v>
      </c>
    </row>
    <row r="19" spans="1:3">
      <c r="A19" s="4" t="s">
        <v>43</v>
      </c>
      <c r="B19" s="5" t="n">
        <v>63250</v>
      </c>
      <c r="C19" s="5" t="n">
        <v>55225</v>
      </c>
    </row>
    <row r="20" spans="1:3">
      <c r="A20" s="4" t="s">
        <v>44</v>
      </c>
      <c r="B20" s="5" t="n">
        <v>135647</v>
      </c>
      <c r="C20" s="5" t="n">
        <v>132205</v>
      </c>
    </row>
    <row r="21" spans="1:3">
      <c r="A21" s="4" t="s">
        <v>45</v>
      </c>
      <c r="B21" s="5" t="n">
        <v>163459</v>
      </c>
      <c r="C21" s="5" t="n">
        <v>138536</v>
      </c>
    </row>
    <row r="22" spans="1:3">
      <c r="A22" s="4" t="s">
        <v>46</v>
      </c>
      <c r="B22" s="5" t="n">
        <v>3367285</v>
      </c>
      <c r="C22" s="5" t="n">
        <v>3405204</v>
      </c>
    </row>
    <row r="23" spans="1:3">
      <c r="A23" s="4" t="s">
        <v>47</v>
      </c>
      <c r="B23" s="5" t="n">
        <v>0</v>
      </c>
      <c r="C23" s="5" t="n">
        <v>0</v>
      </c>
    </row>
    <row r="24" spans="1:3">
      <c r="A24" s="4" t="s">
        <v>48</v>
      </c>
      <c r="B24" s="5" t="n">
        <v>21976</v>
      </c>
      <c r="C24" s="5" t="n">
        <v>0</v>
      </c>
    </row>
    <row r="25" spans="1:3">
      <c r="A25" s="3" t="s">
        <v>49</v>
      </c>
    </row>
    <row r="26" spans="1:3">
      <c r="A26" s="4" t="s">
        <v>50</v>
      </c>
      <c r="B26" s="5" t="n">
        <v>864</v>
      </c>
      <c r="C26" s="5" t="n">
        <v>797</v>
      </c>
    </row>
    <row r="27" spans="1:3">
      <c r="A27" s="4" t="s">
        <v>51</v>
      </c>
      <c r="B27" s="5" t="n">
        <v>4396092</v>
      </c>
      <c r="C27" s="5" t="n">
        <v>3758533</v>
      </c>
    </row>
    <row r="28" spans="1:3">
      <c r="A28" s="4" t="s">
        <v>52</v>
      </c>
      <c r="B28" s="5" t="n">
        <v>-390</v>
      </c>
      <c r="C28" s="5" t="n">
        <v>1102</v>
      </c>
    </row>
    <row r="29" spans="1:3">
      <c r="A29" s="4" t="s">
        <v>53</v>
      </c>
      <c r="B29" s="5" t="n">
        <v>-1237428</v>
      </c>
      <c r="C29" s="5" t="n">
        <v>-1162001</v>
      </c>
    </row>
    <row r="30" spans="1:3">
      <c r="A30" s="4" t="s">
        <v>54</v>
      </c>
      <c r="B30" s="5" t="n">
        <v>3159138</v>
      </c>
      <c r="C30" s="5" t="n">
        <v>2598431</v>
      </c>
    </row>
    <row r="31" spans="1:3">
      <c r="A31" s="3" t="s">
        <v>55</v>
      </c>
    </row>
    <row r="32" spans="1:3">
      <c r="A32" s="4" t="s">
        <v>56</v>
      </c>
      <c r="B32" s="5" t="n">
        <v>56018</v>
      </c>
      <c r="C32" s="5" t="n">
        <v>60971</v>
      </c>
    </row>
    <row r="33" spans="1:3">
      <c r="A33" s="4" t="s">
        <v>57</v>
      </c>
      <c r="B33" s="5" t="n">
        <v>7544</v>
      </c>
      <c r="C33" s="5" t="n">
        <v>4285</v>
      </c>
    </row>
    <row r="34" spans="1:3">
      <c r="A34" s="4" t="s">
        <v>58</v>
      </c>
      <c r="B34" s="5" t="n">
        <v>63562</v>
      </c>
      <c r="C34" s="5" t="n">
        <v>65256</v>
      </c>
    </row>
    <row r="35" spans="1:3">
      <c r="A35" s="4" t="s">
        <v>59</v>
      </c>
      <c r="B35" s="5" t="n">
        <v>3222700</v>
      </c>
      <c r="C35" s="5" t="n">
        <v>2663687</v>
      </c>
    </row>
    <row r="36" spans="1:3">
      <c r="A36" s="4" t="s">
        <v>60</v>
      </c>
      <c r="B36" s="5" t="n">
        <v>6653726</v>
      </c>
      <c r="C36" s="5" t="n">
        <v>6111957</v>
      </c>
    </row>
    <row r="37" spans="1:3">
      <c r="A37" s="4" t="s">
        <v>61</v>
      </c>
    </row>
    <row r="38" spans="1:3">
      <c r="A38" s="3" t="s">
        <v>40</v>
      </c>
    </row>
    <row r="39" spans="1:3">
      <c r="A39" s="4" t="s">
        <v>62</v>
      </c>
      <c r="B39" s="5" t="n">
        <v>31739</v>
      </c>
      <c r="C39" s="5" t="n">
        <v>32414</v>
      </c>
    </row>
    <row r="40" spans="1:3">
      <c r="A40" s="4" t="s">
        <v>63</v>
      </c>
    </row>
    <row r="41" spans="1:3">
      <c r="A41" s="3" t="s">
        <v>40</v>
      </c>
    </row>
    <row r="42" spans="1:3">
      <c r="A42" s="4" t="s">
        <v>62</v>
      </c>
      <c r="B42" s="5" t="n">
        <v>10026</v>
      </c>
      <c r="C42" s="5" t="n">
        <v>10652</v>
      </c>
    </row>
    <row r="43" spans="1:3">
      <c r="A43" s="4" t="s">
        <v>64</v>
      </c>
    </row>
    <row r="44" spans="1:3">
      <c r="A44" s="3" t="s">
        <v>40</v>
      </c>
    </row>
    <row r="45" spans="1:3">
      <c r="A45" s="4" t="s">
        <v>65</v>
      </c>
      <c r="B45" s="5" t="n">
        <v>35277</v>
      </c>
      <c r="C45" s="5" t="n">
        <v>0</v>
      </c>
    </row>
    <row r="46" spans="1:3">
      <c r="A46" s="4" t="s">
        <v>66</v>
      </c>
    </row>
    <row r="47" spans="1:3">
      <c r="A47" s="3" t="s">
        <v>40</v>
      </c>
    </row>
    <row r="48" spans="1:3">
      <c r="A48" s="4" t="s">
        <v>41</v>
      </c>
      <c r="B48" s="5" t="n">
        <v>37338</v>
      </c>
    </row>
    <row r="49" spans="1:3">
      <c r="A49" s="4" t="s">
        <v>65</v>
      </c>
      <c r="B49" s="5" t="n">
        <v>37338</v>
      </c>
      <c r="C49" s="5" t="n">
        <v>41443</v>
      </c>
    </row>
    <row r="50" spans="1:3">
      <c r="A50" s="4" t="s">
        <v>67</v>
      </c>
    </row>
    <row r="51" spans="1:3">
      <c r="A51" s="3" t="s">
        <v>40</v>
      </c>
    </row>
    <row r="52" spans="1:3">
      <c r="A52" s="4" t="s">
        <v>41</v>
      </c>
      <c r="C52" s="5" t="n">
        <v>129182</v>
      </c>
    </row>
    <row r="53" spans="1:3">
      <c r="A53" s="4" t="s">
        <v>42</v>
      </c>
      <c r="B53" s="5" t="n">
        <v>0</v>
      </c>
    </row>
    <row r="54" spans="1:3">
      <c r="A54" s="4" t="s">
        <v>68</v>
      </c>
    </row>
    <row r="55" spans="1:3">
      <c r="A55" s="3" t="s">
        <v>40</v>
      </c>
    </row>
    <row r="56" spans="1:3">
      <c r="A56" s="4" t="s">
        <v>41</v>
      </c>
      <c r="B56" s="5" t="n">
        <v>113089</v>
      </c>
      <c r="C56" s="5" t="n">
        <v>129182</v>
      </c>
    </row>
    <row r="57" spans="1:3">
      <c r="A57" s="4" t="s">
        <v>69</v>
      </c>
    </row>
    <row r="58" spans="1:3">
      <c r="A58" s="3" t="s">
        <v>40</v>
      </c>
    </row>
    <row r="59" spans="1:3">
      <c r="A59" s="4" t="s">
        <v>70</v>
      </c>
      <c r="B59" s="5" t="n">
        <v>113089</v>
      </c>
    </row>
    <row r="60" spans="1:3">
      <c r="A60" s="4" t="s">
        <v>71</v>
      </c>
    </row>
    <row r="61" spans="1:3">
      <c r="A61" s="3" t="s">
        <v>26</v>
      </c>
    </row>
    <row r="62" spans="1:3">
      <c r="A62" s="4" t="s">
        <v>37</v>
      </c>
      <c r="B62" s="5" t="n">
        <v>112228</v>
      </c>
    </row>
    <row r="63" spans="1:3">
      <c r="A63" s="4" t="s">
        <v>72</v>
      </c>
    </row>
    <row r="64" spans="1:3">
      <c r="A64" s="3" t="s">
        <v>26</v>
      </c>
    </row>
    <row r="65" spans="1:3">
      <c r="A65" s="4" t="s">
        <v>36</v>
      </c>
      <c r="B65" s="5" t="n">
        <v>112200</v>
      </c>
      <c r="C65" s="5" t="n">
        <v>128246</v>
      </c>
    </row>
    <row r="66" spans="1:3">
      <c r="A66" s="4" t="s">
        <v>73</v>
      </c>
    </row>
    <row r="67" spans="1:3">
      <c r="A67" s="3" t="s">
        <v>40</v>
      </c>
    </row>
    <row r="68" spans="1:3">
      <c r="A68" s="4" t="s">
        <v>70</v>
      </c>
      <c r="B68" s="7" t="n">
        <v>113089</v>
      </c>
      <c r="C68" s="7" t="n">
        <v>12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69</v>
      </c>
    </row>
    <row r="7" spans="1:2">
      <c r="A7" s="3" t="s">
        <v>276</v>
      </c>
    </row>
    <row r="8" spans="1:2">
      <c r="A8" s="4" t="s">
        <v>281</v>
      </c>
      <c r="B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4" t="s">
        <v>75</v>
      </c>
      <c r="B2" s="7" t="n">
        <v>6053977</v>
      </c>
      <c r="C2" s="7" t="n">
        <v>5645354</v>
      </c>
    </row>
    <row r="3" spans="1:3">
      <c r="A3" s="4" t="s">
        <v>76</v>
      </c>
      <c r="B3" s="5" t="n">
        <v>165237</v>
      </c>
      <c r="C3" s="5" t="n">
        <v>134304</v>
      </c>
    </row>
    <row r="4" spans="1:3">
      <c r="A4" s="4" t="s">
        <v>77</v>
      </c>
      <c r="B4" s="5" t="n">
        <v>2819225</v>
      </c>
      <c r="C4" s="5" t="n">
        <v>2867356</v>
      </c>
    </row>
    <row r="5" spans="1:3">
      <c r="A5" s="4" t="s">
        <v>78</v>
      </c>
      <c r="B5" s="7" t="n">
        <v>163459</v>
      </c>
      <c r="C5" s="7" t="n">
        <v>138536</v>
      </c>
    </row>
    <row r="6" spans="1:3">
      <c r="A6" s="4" t="s">
        <v>79</v>
      </c>
      <c r="B6" s="8" t="n">
        <v>0.01</v>
      </c>
      <c r="C6" s="8" t="n">
        <v>0.01</v>
      </c>
    </row>
    <row r="7" spans="1:3">
      <c r="A7" s="4" t="s">
        <v>80</v>
      </c>
      <c r="B7" s="5" t="n">
        <v>180000</v>
      </c>
      <c r="C7" s="5" t="n">
        <v>180000</v>
      </c>
    </row>
    <row r="8" spans="1:3">
      <c r="A8" s="4" t="s">
        <v>81</v>
      </c>
      <c r="B8" s="5" t="n">
        <v>86355</v>
      </c>
      <c r="C8" s="5" t="n">
        <v>79679</v>
      </c>
    </row>
    <row r="9" spans="1:3">
      <c r="A9" s="4" t="s">
        <v>82</v>
      </c>
      <c r="B9" s="5" t="n">
        <v>86355</v>
      </c>
      <c r="C9" s="5" t="n">
        <v>79679</v>
      </c>
    </row>
    <row r="10" spans="1:3">
      <c r="A10" s="4" t="s">
        <v>61</v>
      </c>
    </row>
    <row r="11" spans="1:3">
      <c r="A11" s="4" t="s">
        <v>83</v>
      </c>
      <c r="B11" s="8" t="n">
        <v>0.01</v>
      </c>
      <c r="C11" s="8" t="n">
        <v>0.01</v>
      </c>
    </row>
    <row r="12" spans="1:3">
      <c r="A12" s="4" t="s">
        <v>84</v>
      </c>
      <c r="B12" s="5" t="n">
        <v>1063</v>
      </c>
      <c r="C12" s="5" t="n">
        <v>1085</v>
      </c>
    </row>
    <row r="13" spans="1:3">
      <c r="A13" s="4" t="s">
        <v>85</v>
      </c>
      <c r="B13" s="5" t="n">
        <v>1063</v>
      </c>
      <c r="C13" s="5" t="n">
        <v>1085</v>
      </c>
    </row>
    <row r="14" spans="1:3">
      <c r="A14" s="4" t="s">
        <v>86</v>
      </c>
    </row>
    <row r="15" spans="1:3">
      <c r="A15" s="4" t="s">
        <v>75</v>
      </c>
      <c r="B15" s="7" t="n">
        <v>300693</v>
      </c>
      <c r="C15" s="7" t="n">
        <v>50193</v>
      </c>
    </row>
    <row r="16" spans="1:3">
      <c r="A16" s="4" t="s">
        <v>76</v>
      </c>
      <c r="B16" s="5" t="n">
        <v>20655</v>
      </c>
      <c r="C16" s="5" t="n">
        <v>1659</v>
      </c>
    </row>
    <row r="17" spans="1:3">
      <c r="A17" s="4" t="s">
        <v>77</v>
      </c>
      <c r="B17" s="5" t="n">
        <v>44426</v>
      </c>
      <c r="C17" s="5" t="n">
        <v>41970</v>
      </c>
    </row>
    <row r="18" spans="1:3">
      <c r="A18" s="4" t="s">
        <v>65</v>
      </c>
      <c r="B18" s="5" t="n">
        <v>35277</v>
      </c>
      <c r="C18" s="5" t="n">
        <v>0</v>
      </c>
    </row>
    <row r="19" spans="1:3">
      <c r="A19" s="4" t="s">
        <v>78</v>
      </c>
      <c r="B19" s="7" t="n">
        <v>7434</v>
      </c>
      <c r="C19" s="7" t="n">
        <v>1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76</v>
      </c>
    </row>
    <row r="4" spans="1:2">
      <c r="A4" s="4" t="s">
        <v>284</v>
      </c>
      <c r="B4" s="4" t="s">
        <v>285</v>
      </c>
    </row>
    <row r="5" spans="1:2">
      <c r="A5" s="4" t="s">
        <v>286</v>
      </c>
      <c r="B5" s="4" t="s">
        <v>287</v>
      </c>
    </row>
    <row r="6" spans="1:2">
      <c r="A6" s="4" t="s">
        <v>288</v>
      </c>
    </row>
    <row r="7" spans="1:2">
      <c r="A7" s="3" t="s">
        <v>276</v>
      </c>
    </row>
    <row r="8" spans="1:2">
      <c r="A8" s="4" t="s">
        <v>281</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5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56</v>
      </c>
    </row>
    <row r="4" spans="1:2">
      <c r="A4" s="4" t="s">
        <v>328</v>
      </c>
      <c r="B4" s="4" t="s">
        <v>329</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29607</v>
      </c>
      <c r="C4" s="7" t="n">
        <v>198263</v>
      </c>
      <c r="D4" s="7" t="n">
        <v>625488</v>
      </c>
      <c r="E4" s="7" t="n">
        <v>560778</v>
      </c>
    </row>
    <row r="5" spans="1:5">
      <c r="A5" s="4" t="s">
        <v>92</v>
      </c>
      <c r="B5" s="5" t="n">
        <v>46131</v>
      </c>
      <c r="C5" s="5" t="n">
        <v>33197</v>
      </c>
      <c r="D5" s="5" t="n">
        <v>122248</v>
      </c>
      <c r="E5" s="5" t="n">
        <v>91319</v>
      </c>
    </row>
    <row r="6" spans="1:5">
      <c r="A6" s="4" t="s">
        <v>93</v>
      </c>
      <c r="B6" s="5" t="n">
        <v>13589</v>
      </c>
      <c r="C6" s="5" t="n">
        <v>12757</v>
      </c>
      <c r="D6" s="5" t="n">
        <v>39957</v>
      </c>
      <c r="E6" s="5" t="n">
        <v>37774</v>
      </c>
    </row>
    <row r="7" spans="1:5">
      <c r="A7" s="4" t="s">
        <v>94</v>
      </c>
      <c r="B7" s="5" t="n">
        <v>27608</v>
      </c>
      <c r="C7" s="5" t="n">
        <v>17017</v>
      </c>
      <c r="D7" s="5" t="n">
        <v>46207</v>
      </c>
      <c r="E7" s="5" t="n">
        <v>32086</v>
      </c>
    </row>
    <row r="8" spans="1:5">
      <c r="A8" s="4" t="s">
        <v>95</v>
      </c>
      <c r="B8" s="5" t="n">
        <v>5256</v>
      </c>
      <c r="C8" s="5" t="n">
        <v>5920</v>
      </c>
      <c r="D8" s="5" t="n">
        <v>15849</v>
      </c>
      <c r="E8" s="5" t="n">
        <v>15609</v>
      </c>
    </row>
    <row r="9" spans="1:5">
      <c r="A9" s="4" t="s">
        <v>96</v>
      </c>
      <c r="B9" s="5" t="n">
        <v>1347</v>
      </c>
      <c r="C9" s="5" t="n">
        <v>1091</v>
      </c>
      <c r="D9" s="5" t="n">
        <v>3131</v>
      </c>
      <c r="E9" s="5" t="n">
        <v>2978</v>
      </c>
    </row>
    <row r="10" spans="1:5">
      <c r="A10" s="4" t="s">
        <v>97</v>
      </c>
      <c r="B10" s="5" t="n">
        <v>323538</v>
      </c>
      <c r="C10" s="5" t="n">
        <v>268245</v>
      </c>
      <c r="D10" s="5" t="n">
        <v>852880</v>
      </c>
      <c r="E10" s="5" t="n">
        <v>740544</v>
      </c>
    </row>
    <row r="11" spans="1:5">
      <c r="A11" s="3" t="s">
        <v>98</v>
      </c>
    </row>
    <row r="12" spans="1:5">
      <c r="A12" s="4" t="s">
        <v>99</v>
      </c>
      <c r="B12" s="5" t="n">
        <v>71364</v>
      </c>
      <c r="C12" s="5" t="n">
        <v>59249</v>
      </c>
      <c r="D12" s="5" t="n">
        <v>181579</v>
      </c>
      <c r="E12" s="5" t="n">
        <v>159861</v>
      </c>
    </row>
    <row r="13" spans="1:5">
      <c r="A13" s="4" t="s">
        <v>100</v>
      </c>
      <c r="B13" s="5" t="n">
        <v>14533</v>
      </c>
      <c r="C13" s="5" t="n">
        <v>13053</v>
      </c>
      <c r="D13" s="5" t="n">
        <v>42445</v>
      </c>
      <c r="E13" s="5" t="n">
        <v>39322</v>
      </c>
    </row>
    <row r="14" spans="1:5">
      <c r="A14" s="4" t="s">
        <v>101</v>
      </c>
      <c r="B14" s="5" t="n">
        <v>33692</v>
      </c>
      <c r="C14" s="5" t="n">
        <v>25094</v>
      </c>
      <c r="D14" s="5" t="n">
        <v>91195</v>
      </c>
      <c r="E14" s="5" t="n">
        <v>67999</v>
      </c>
    </row>
    <row r="15" spans="1:5">
      <c r="A15" s="4" t="s">
        <v>102</v>
      </c>
      <c r="B15" s="5" t="n">
        <v>6139</v>
      </c>
      <c r="C15" s="5" t="n">
        <v>6775</v>
      </c>
      <c r="D15" s="5" t="n">
        <v>16577</v>
      </c>
      <c r="E15" s="5" t="n">
        <v>16821</v>
      </c>
    </row>
    <row r="16" spans="1:5">
      <c r="A16" s="4" t="s">
        <v>103</v>
      </c>
      <c r="B16" s="5" t="n">
        <v>15361</v>
      </c>
      <c r="C16" s="5" t="n">
        <v>10086</v>
      </c>
      <c r="D16" s="5" t="n">
        <v>28985</v>
      </c>
      <c r="E16" s="5" t="n">
        <v>21995</v>
      </c>
    </row>
    <row r="17" spans="1:5">
      <c r="A17" s="4" t="s">
        <v>104</v>
      </c>
      <c r="B17" s="5" t="n">
        <v>4043</v>
      </c>
      <c r="C17" s="5" t="n">
        <v>3290</v>
      </c>
      <c r="D17" s="5" t="n">
        <v>11319</v>
      </c>
      <c r="E17" s="5" t="n">
        <v>9391</v>
      </c>
    </row>
    <row r="18" spans="1:5">
      <c r="A18" s="4" t="s">
        <v>105</v>
      </c>
      <c r="B18" s="5" t="n">
        <v>20127</v>
      </c>
      <c r="C18" s="5" t="n">
        <v>18174</v>
      </c>
      <c r="D18" s="5" t="n">
        <v>61432</v>
      </c>
      <c r="E18" s="5" t="n">
        <v>55912</v>
      </c>
    </row>
    <row r="19" spans="1:5">
      <c r="A19" s="4" t="s">
        <v>106</v>
      </c>
      <c r="B19" s="5" t="n">
        <v>24</v>
      </c>
      <c r="C19" s="5" t="n">
        <v>2167</v>
      </c>
      <c r="D19" s="5" t="n">
        <v>138</v>
      </c>
      <c r="E19" s="5" t="n">
        <v>6990</v>
      </c>
    </row>
    <row r="20" spans="1:5">
      <c r="A20" s="4" t="s">
        <v>107</v>
      </c>
      <c r="B20" s="5" t="n">
        <v>71982</v>
      </c>
      <c r="C20" s="5" t="n">
        <v>64232</v>
      </c>
      <c r="D20" s="5" t="n">
        <v>206192</v>
      </c>
      <c r="E20" s="5" t="n">
        <v>189719</v>
      </c>
    </row>
    <row r="21" spans="1:5">
      <c r="A21" s="4" t="s">
        <v>108</v>
      </c>
      <c r="B21" s="5" t="n">
        <v>939</v>
      </c>
      <c r="C21" s="5" t="n">
        <v>0</v>
      </c>
      <c r="D21" s="5" t="n">
        <v>2657</v>
      </c>
      <c r="E21" s="5" t="n">
        <v>759</v>
      </c>
    </row>
    <row r="22" spans="1:5">
      <c r="A22" s="4" t="s">
        <v>95</v>
      </c>
      <c r="B22" s="5" t="n">
        <v>33521</v>
      </c>
      <c r="C22" s="5" t="n">
        <v>32085</v>
      </c>
      <c r="D22" s="5" t="n">
        <v>96919</v>
      </c>
      <c r="E22" s="5" t="n">
        <v>95765</v>
      </c>
    </row>
    <row r="23" spans="1:5">
      <c r="A23" s="4" t="s">
        <v>109</v>
      </c>
      <c r="B23" s="5" t="n">
        <v>1142</v>
      </c>
      <c r="C23" s="5" t="n">
        <v>790</v>
      </c>
      <c r="D23" s="5" t="n">
        <v>2551</v>
      </c>
      <c r="E23" s="5" t="n">
        <v>2361</v>
      </c>
    </row>
    <row r="24" spans="1:5">
      <c r="A24" s="4" t="s">
        <v>110</v>
      </c>
      <c r="B24" s="5" t="n">
        <v>273040</v>
      </c>
      <c r="C24" s="5" t="n">
        <v>242751</v>
      </c>
      <c r="D24" s="5" t="n">
        <v>740002</v>
      </c>
      <c r="E24" s="5" t="n">
        <v>675019</v>
      </c>
    </row>
    <row r="25" spans="1:5">
      <c r="A25" s="4" t="s">
        <v>111</v>
      </c>
      <c r="B25" s="5" t="n">
        <v>50498</v>
      </c>
      <c r="C25" s="5" t="n">
        <v>25494</v>
      </c>
      <c r="D25" s="5" t="n">
        <v>112878</v>
      </c>
      <c r="E25" s="5" t="n">
        <v>65525</v>
      </c>
    </row>
    <row r="26" spans="1:5">
      <c r="A26" s="4" t="s">
        <v>112</v>
      </c>
      <c r="B26" s="5" t="n">
        <v>173</v>
      </c>
      <c r="C26" s="5" t="n">
        <v>7756</v>
      </c>
      <c r="D26" s="5" t="n">
        <v>1987</v>
      </c>
      <c r="E26" s="5" t="n">
        <v>8124</v>
      </c>
    </row>
    <row r="27" spans="1:5">
      <c r="A27" s="4" t="s">
        <v>113</v>
      </c>
      <c r="B27" s="5" t="n">
        <v>1231</v>
      </c>
      <c r="C27" s="5" t="n">
        <v>3345</v>
      </c>
      <c r="D27" s="5" t="n">
        <v>-3214</v>
      </c>
      <c r="E27" s="5" t="n">
        <v>5340</v>
      </c>
    </row>
    <row r="28" spans="1:5">
      <c r="A28" s="4" t="s">
        <v>114</v>
      </c>
      <c r="B28" s="5" t="n">
        <v>-213</v>
      </c>
    </row>
    <row r="29" spans="1:5">
      <c r="A29" s="4" t="s">
        <v>115</v>
      </c>
      <c r="B29" s="5" t="n">
        <v>200</v>
      </c>
      <c r="C29" s="5" t="n">
        <v>38</v>
      </c>
      <c r="D29" s="5" t="n">
        <v>-612</v>
      </c>
      <c r="E29" s="5" t="n">
        <v>-133</v>
      </c>
    </row>
    <row r="30" spans="1:5">
      <c r="A30" s="4" t="s">
        <v>116</v>
      </c>
      <c r="B30" s="5" t="n">
        <v>199</v>
      </c>
      <c r="C30" s="5" t="n">
        <v>81</v>
      </c>
      <c r="D30" s="5" t="n">
        <v>434</v>
      </c>
      <c r="E30" s="5" t="n">
        <v>745</v>
      </c>
    </row>
    <row r="31" spans="1:5">
      <c r="A31" s="4" t="s">
        <v>117</v>
      </c>
      <c r="B31" s="5" t="n">
        <v>51715</v>
      </c>
      <c r="C31" s="5" t="n">
        <v>28958</v>
      </c>
      <c r="D31" s="5" t="n">
        <v>109486</v>
      </c>
      <c r="E31" s="5" t="n">
        <v>71477</v>
      </c>
    </row>
    <row r="32" spans="1:5">
      <c r="A32" s="4" t="s">
        <v>118</v>
      </c>
      <c r="B32" s="5" t="n">
        <v>-1152</v>
      </c>
      <c r="C32" s="5" t="n">
        <v>-1112</v>
      </c>
      <c r="D32" s="5" t="n">
        <v>-3335</v>
      </c>
      <c r="E32" s="5" t="n">
        <v>-3482</v>
      </c>
    </row>
    <row r="33" spans="1:5">
      <c r="A33" s="4" t="s">
        <v>119</v>
      </c>
      <c r="B33" s="5" t="n">
        <v>-4071</v>
      </c>
      <c r="C33" s="5" t="n">
        <v>-1776</v>
      </c>
      <c r="D33" s="5" t="n">
        <v>-8392</v>
      </c>
      <c r="E33" s="5" t="n">
        <v>-4179</v>
      </c>
    </row>
    <row r="34" spans="1:5">
      <c r="A34" s="4" t="s">
        <v>120</v>
      </c>
      <c r="B34" s="5" t="n">
        <v>46492</v>
      </c>
      <c r="C34" s="5" t="n">
        <v>26070</v>
      </c>
      <c r="D34" s="5" t="n">
        <v>97759</v>
      </c>
      <c r="E34" s="5" t="n">
        <v>63816</v>
      </c>
    </row>
    <row r="35" spans="1:5">
      <c r="A35" s="4" t="s">
        <v>121</v>
      </c>
      <c r="B35" s="5" t="n">
        <v>-432</v>
      </c>
      <c r="C35" s="5" t="n">
        <v>-1955</v>
      </c>
      <c r="D35" s="5" t="n">
        <v>-1305</v>
      </c>
      <c r="E35" s="5" t="n">
        <v>-6233</v>
      </c>
    </row>
    <row r="36" spans="1:5">
      <c r="A36" s="4" t="s">
        <v>122</v>
      </c>
      <c r="B36" s="7" t="n">
        <v>46060</v>
      </c>
      <c r="C36" s="7" t="n">
        <v>24115</v>
      </c>
      <c r="D36" s="7" t="n">
        <v>96454</v>
      </c>
      <c r="E36" s="7" t="n">
        <v>57583</v>
      </c>
    </row>
    <row r="37" spans="1:5">
      <c r="A37" s="3" t="s">
        <v>123</v>
      </c>
    </row>
    <row r="38" spans="1:5">
      <c r="A38" s="4" t="s">
        <v>124</v>
      </c>
      <c r="B38" s="5" t="n">
        <v>81599</v>
      </c>
      <c r="C38" s="5" t="n">
        <v>78369</v>
      </c>
      <c r="D38" s="5" t="n">
        <v>80022</v>
      </c>
      <c r="E38" s="5" t="n">
        <v>75234</v>
      </c>
    </row>
    <row r="39" spans="1:5">
      <c r="A39" s="4" t="s">
        <v>125</v>
      </c>
      <c r="B39" s="5" t="n">
        <v>82081</v>
      </c>
      <c r="C39" s="5" t="n">
        <v>78808</v>
      </c>
      <c r="D39" s="5" t="n">
        <v>80024</v>
      </c>
      <c r="E39" s="5" t="n">
        <v>75846</v>
      </c>
    </row>
    <row r="40" spans="1:5">
      <c r="A40" s="3" t="s">
        <v>126</v>
      </c>
    </row>
    <row r="41" spans="1:5">
      <c r="A41" s="4" t="s">
        <v>124</v>
      </c>
      <c r="B41" s="8" t="n">
        <v>0.5600000000000001</v>
      </c>
      <c r="C41" s="8" t="n">
        <v>0.31</v>
      </c>
      <c r="D41" s="8" t="n">
        <v>1.19</v>
      </c>
      <c r="E41" s="8" t="n">
        <v>0.76</v>
      </c>
    </row>
    <row r="42" spans="1:5">
      <c r="A42" s="4" t="s">
        <v>125</v>
      </c>
      <c r="B42" s="8" t="n">
        <v>0.5600000000000001</v>
      </c>
      <c r="C42" s="8" t="n">
        <v>0.31</v>
      </c>
      <c r="D42" s="8" t="n">
        <v>1.19</v>
      </c>
      <c r="E42" s="8"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8</v>
      </c>
      <c r="D1" s="2" t="s">
        <v>1</v>
      </c>
    </row>
    <row r="2" spans="1:5">
      <c r="B2" s="2" t="s">
        <v>2</v>
      </c>
      <c r="C2" s="2" t="s">
        <v>89</v>
      </c>
      <c r="D2" s="2" t="s">
        <v>2</v>
      </c>
      <c r="E2" s="2" t="s">
        <v>89</v>
      </c>
    </row>
    <row r="3" spans="1:5">
      <c r="A3" s="3" t="s">
        <v>334</v>
      </c>
    </row>
    <row r="4" spans="1:5">
      <c r="A4" s="4" t="s">
        <v>335</v>
      </c>
      <c r="B4" s="7" t="n">
        <v>323538</v>
      </c>
      <c r="C4" s="7" t="n">
        <v>268245</v>
      </c>
      <c r="D4" s="7" t="n">
        <v>852880</v>
      </c>
      <c r="E4" s="7" t="n">
        <v>740544</v>
      </c>
    </row>
    <row r="5" spans="1:5">
      <c r="A5" s="4" t="s">
        <v>336</v>
      </c>
    </row>
    <row r="6" spans="1:5">
      <c r="A6" s="3" t="s">
        <v>334</v>
      </c>
    </row>
    <row r="7" spans="1:5">
      <c r="A7" s="4" t="s">
        <v>335</v>
      </c>
      <c r="B7" s="5" t="n">
        <v>229607</v>
      </c>
      <c r="C7" s="5" t="n">
        <v>198263</v>
      </c>
      <c r="D7" s="5" t="n">
        <v>625488</v>
      </c>
      <c r="E7" s="5" t="n">
        <v>560778</v>
      </c>
    </row>
    <row r="8" spans="1:5">
      <c r="A8" s="4" t="s">
        <v>337</v>
      </c>
    </row>
    <row r="9" spans="1:5">
      <c r="A9" s="3" t="s">
        <v>334</v>
      </c>
    </row>
    <row r="10" spans="1:5">
      <c r="A10" s="4" t="s">
        <v>335</v>
      </c>
      <c r="B10" s="5" t="n">
        <v>46131</v>
      </c>
      <c r="C10" s="5" t="n">
        <v>33197</v>
      </c>
      <c r="D10" s="5" t="n">
        <v>122248</v>
      </c>
      <c r="E10" s="5" t="n">
        <v>91319</v>
      </c>
    </row>
    <row r="11" spans="1:5">
      <c r="A11" s="4" t="s">
        <v>338</v>
      </c>
    </row>
    <row r="12" spans="1:5">
      <c r="A12" s="3" t="s">
        <v>334</v>
      </c>
    </row>
    <row r="13" spans="1:5">
      <c r="A13" s="4" t="s">
        <v>335</v>
      </c>
      <c r="B13" s="5" t="n">
        <v>13589</v>
      </c>
      <c r="C13" s="5" t="n">
        <v>12757</v>
      </c>
      <c r="D13" s="5" t="n">
        <v>39957</v>
      </c>
      <c r="E13" s="5" t="n">
        <v>37774</v>
      </c>
    </row>
    <row r="14" spans="1:5">
      <c r="A14" s="4" t="s">
        <v>339</v>
      </c>
    </row>
    <row r="15" spans="1:5">
      <c r="A15" s="3" t="s">
        <v>334</v>
      </c>
    </row>
    <row r="16" spans="1:5">
      <c r="A16" s="4" t="s">
        <v>335</v>
      </c>
      <c r="B16" s="5" t="n">
        <v>27608</v>
      </c>
      <c r="C16" s="5" t="n">
        <v>17017</v>
      </c>
      <c r="D16" s="5" t="n">
        <v>46207</v>
      </c>
      <c r="E16" s="5" t="n">
        <v>32086</v>
      </c>
    </row>
    <row r="17" spans="1:5">
      <c r="A17" s="4" t="s">
        <v>340</v>
      </c>
    </row>
    <row r="18" spans="1:5">
      <c r="A18" s="3" t="s">
        <v>334</v>
      </c>
    </row>
    <row r="19" spans="1:5">
      <c r="A19" s="4" t="s">
        <v>335</v>
      </c>
      <c r="B19" s="5" t="n">
        <v>5256</v>
      </c>
      <c r="C19" s="5" t="n">
        <v>5920</v>
      </c>
      <c r="D19" s="5" t="n">
        <v>15849</v>
      </c>
      <c r="E19" s="5" t="n">
        <v>15609</v>
      </c>
    </row>
    <row r="20" spans="1:5">
      <c r="A20" s="4" t="s">
        <v>341</v>
      </c>
    </row>
    <row r="21" spans="1:5">
      <c r="A21" s="3" t="s">
        <v>334</v>
      </c>
    </row>
    <row r="22" spans="1:5">
      <c r="A22" s="4" t="s">
        <v>335</v>
      </c>
      <c r="B22" s="5" t="n">
        <v>1347</v>
      </c>
      <c r="C22" s="5" t="n">
        <v>1091</v>
      </c>
      <c r="D22" s="5" t="n">
        <v>3131</v>
      </c>
      <c r="E22" s="5" t="n">
        <v>2978</v>
      </c>
    </row>
    <row r="23" spans="1:5">
      <c r="A23" s="4" t="s">
        <v>342</v>
      </c>
    </row>
    <row r="24" spans="1:5">
      <c r="A24" s="3" t="s">
        <v>334</v>
      </c>
    </row>
    <row r="25" spans="1:5">
      <c r="A25" s="4" t="s">
        <v>335</v>
      </c>
      <c r="B25" s="5" t="n">
        <v>263818</v>
      </c>
      <c r="C25" s="5" t="n">
        <v>222291</v>
      </c>
      <c r="D25" s="5" t="n">
        <v>690675</v>
      </c>
      <c r="E25" s="5" t="n">
        <v>611451</v>
      </c>
    </row>
    <row r="26" spans="1:5">
      <c r="A26" s="4" t="s">
        <v>343</v>
      </c>
    </row>
    <row r="27" spans="1:5">
      <c r="A27" s="3" t="s">
        <v>334</v>
      </c>
    </row>
    <row r="28" spans="1:5">
      <c r="A28" s="4" t="s">
        <v>335</v>
      </c>
      <c r="B28" s="5" t="n">
        <v>229607</v>
      </c>
      <c r="C28" s="5" t="n">
        <v>198263</v>
      </c>
      <c r="D28" s="5" t="n">
        <v>625488</v>
      </c>
      <c r="E28" s="5" t="n">
        <v>560778</v>
      </c>
    </row>
    <row r="29" spans="1:5">
      <c r="A29" s="4" t="s">
        <v>344</v>
      </c>
    </row>
    <row r="30" spans="1:5">
      <c r="A30" s="3" t="s">
        <v>334</v>
      </c>
    </row>
    <row r="31" spans="1:5">
      <c r="A31" s="4" t="s">
        <v>335</v>
      </c>
      <c r="B31" s="5" t="n">
        <v>0</v>
      </c>
      <c r="C31" s="5" t="n">
        <v>0</v>
      </c>
      <c r="D31" s="5" t="n">
        <v>0</v>
      </c>
      <c r="E31" s="5" t="n">
        <v>0</v>
      </c>
    </row>
    <row r="32" spans="1:5">
      <c r="A32" s="4" t="s">
        <v>345</v>
      </c>
    </row>
    <row r="33" spans="1:5">
      <c r="A33" s="3" t="s">
        <v>334</v>
      </c>
    </row>
    <row r="34" spans="1:5">
      <c r="A34" s="4" t="s">
        <v>335</v>
      </c>
      <c r="B34" s="5" t="n">
        <v>0</v>
      </c>
      <c r="C34" s="5" t="n">
        <v>0</v>
      </c>
      <c r="D34" s="5" t="n">
        <v>0</v>
      </c>
      <c r="E34" s="5" t="n">
        <v>0</v>
      </c>
    </row>
    <row r="35" spans="1:5">
      <c r="A35" s="4" t="s">
        <v>346</v>
      </c>
    </row>
    <row r="36" spans="1:5">
      <c r="A36" s="3" t="s">
        <v>334</v>
      </c>
    </row>
    <row r="37" spans="1:5">
      <c r="A37" s="4" t="s">
        <v>335</v>
      </c>
      <c r="B37" s="5" t="n">
        <v>27608</v>
      </c>
      <c r="C37" s="5" t="n">
        <v>17017</v>
      </c>
      <c r="D37" s="5" t="n">
        <v>46207</v>
      </c>
      <c r="E37" s="5" t="n">
        <v>32086</v>
      </c>
    </row>
    <row r="38" spans="1:5">
      <c r="A38" s="4" t="s">
        <v>347</v>
      </c>
    </row>
    <row r="39" spans="1:5">
      <c r="A39" s="3" t="s">
        <v>334</v>
      </c>
    </row>
    <row r="40" spans="1:5">
      <c r="A40" s="4" t="s">
        <v>335</v>
      </c>
      <c r="B40" s="5" t="n">
        <v>5256</v>
      </c>
      <c r="C40" s="5" t="n">
        <v>5920</v>
      </c>
      <c r="D40" s="5" t="n">
        <v>15849</v>
      </c>
      <c r="E40" s="5" t="n">
        <v>15609</v>
      </c>
    </row>
    <row r="41" spans="1:5">
      <c r="A41" s="4" t="s">
        <v>348</v>
      </c>
    </row>
    <row r="42" spans="1:5">
      <c r="A42" s="3" t="s">
        <v>334</v>
      </c>
    </row>
    <row r="43" spans="1:5">
      <c r="A43" s="4" t="s">
        <v>335</v>
      </c>
      <c r="B43" s="5" t="n">
        <v>1347</v>
      </c>
      <c r="C43" s="5" t="n">
        <v>1091</v>
      </c>
      <c r="D43" s="5" t="n">
        <v>3131</v>
      </c>
      <c r="E43" s="5" t="n">
        <v>2978</v>
      </c>
    </row>
    <row r="44" spans="1:5">
      <c r="A44" s="4" t="s">
        <v>349</v>
      </c>
    </row>
    <row r="45" spans="1:5">
      <c r="A45" s="3" t="s">
        <v>334</v>
      </c>
    </row>
    <row r="46" spans="1:5">
      <c r="A46" s="4" t="s">
        <v>335</v>
      </c>
      <c r="B46" s="5" t="n">
        <v>59720</v>
      </c>
      <c r="C46" s="5" t="n">
        <v>45954</v>
      </c>
      <c r="D46" s="5" t="n">
        <v>162205</v>
      </c>
      <c r="E46" s="5" t="n">
        <v>129093</v>
      </c>
    </row>
    <row r="47" spans="1:5">
      <c r="A47" s="4" t="s">
        <v>350</v>
      </c>
    </row>
    <row r="48" spans="1:5">
      <c r="A48" s="3" t="s">
        <v>334</v>
      </c>
    </row>
    <row r="49" spans="1:5">
      <c r="A49" s="4" t="s">
        <v>335</v>
      </c>
      <c r="B49" s="5" t="n">
        <v>0</v>
      </c>
      <c r="C49" s="5" t="n">
        <v>0</v>
      </c>
      <c r="D49" s="5" t="n">
        <v>0</v>
      </c>
      <c r="E49" s="5" t="n">
        <v>0</v>
      </c>
    </row>
    <row r="50" spans="1:5">
      <c r="A50" s="4" t="s">
        <v>351</v>
      </c>
    </row>
    <row r="51" spans="1:5">
      <c r="A51" s="3" t="s">
        <v>334</v>
      </c>
    </row>
    <row r="52" spans="1:5">
      <c r="A52" s="4" t="s">
        <v>335</v>
      </c>
      <c r="B52" s="5" t="n">
        <v>46131</v>
      </c>
      <c r="C52" s="5" t="n">
        <v>33197</v>
      </c>
      <c r="D52" s="5" t="n">
        <v>122248</v>
      </c>
      <c r="E52" s="5" t="n">
        <v>91319</v>
      </c>
    </row>
    <row r="53" spans="1:5">
      <c r="A53" s="4" t="s">
        <v>352</v>
      </c>
    </row>
    <row r="54" spans="1:5">
      <c r="A54" s="3" t="s">
        <v>334</v>
      </c>
    </row>
    <row r="55" spans="1:5">
      <c r="A55" s="4" t="s">
        <v>335</v>
      </c>
      <c r="B55" s="5" t="n">
        <v>13589</v>
      </c>
      <c r="C55" s="5" t="n">
        <v>12757</v>
      </c>
      <c r="D55" s="5" t="n">
        <v>39957</v>
      </c>
      <c r="E55" s="5" t="n">
        <v>37774</v>
      </c>
    </row>
    <row r="56" spans="1:5">
      <c r="A56" s="4" t="s">
        <v>353</v>
      </c>
    </row>
    <row r="57" spans="1:5">
      <c r="A57" s="3" t="s">
        <v>334</v>
      </c>
    </row>
    <row r="58" spans="1:5">
      <c r="A58" s="4" t="s">
        <v>335</v>
      </c>
      <c r="B58" s="5" t="n">
        <v>0</v>
      </c>
      <c r="C58" s="5" t="n">
        <v>0</v>
      </c>
      <c r="D58" s="5" t="n">
        <v>0</v>
      </c>
      <c r="E58" s="5" t="n">
        <v>0</v>
      </c>
    </row>
    <row r="59" spans="1:5">
      <c r="A59" s="4" t="s">
        <v>354</v>
      </c>
    </row>
    <row r="60" spans="1:5">
      <c r="A60" s="3" t="s">
        <v>334</v>
      </c>
    </row>
    <row r="61" spans="1:5">
      <c r="A61" s="4" t="s">
        <v>335</v>
      </c>
      <c r="B61" s="5" t="n">
        <v>0</v>
      </c>
      <c r="C61" s="5" t="n">
        <v>0</v>
      </c>
      <c r="D61" s="5" t="n">
        <v>0</v>
      </c>
      <c r="E61" s="5" t="n">
        <v>0</v>
      </c>
    </row>
    <row r="62" spans="1:5">
      <c r="A62" s="4" t="s">
        <v>355</v>
      </c>
    </row>
    <row r="63" spans="1:5">
      <c r="A63" s="3" t="s">
        <v>334</v>
      </c>
    </row>
    <row r="64" spans="1:5">
      <c r="A64" s="4" t="s">
        <v>335</v>
      </c>
      <c r="B64" s="7" t="n">
        <v>0</v>
      </c>
      <c r="C64" s="7" t="n">
        <v>0</v>
      </c>
      <c r="D64" s="7" t="n">
        <v>0</v>
      </c>
      <c r="E6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6</v>
      </c>
      <c r="B1" s="2" t="s">
        <v>1</v>
      </c>
      <c r="C1" s="2" t="s">
        <v>158</v>
      </c>
    </row>
    <row r="2" spans="1:3">
      <c r="B2" s="2" t="s">
        <v>2</v>
      </c>
      <c r="C2" s="2" t="s">
        <v>25</v>
      </c>
    </row>
    <row r="3" spans="1:3">
      <c r="A3" s="3" t="s">
        <v>210</v>
      </c>
    </row>
    <row r="4" spans="1:3">
      <c r="A4" s="4" t="s">
        <v>357</v>
      </c>
      <c r="B4" s="9" t="n">
        <v>19.8</v>
      </c>
      <c r="C4" s="9" t="n">
        <v>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8"/>
    <col customWidth="1" max="2" min="2" width="34"/>
    <col customWidth="1" max="3" min="3" width="34"/>
  </cols>
  <sheetData>
    <row r="1" spans="1:3">
      <c r="A1" s="1" t="s">
        <v>358</v>
      </c>
      <c r="B1" s="2" t="s">
        <v>359</v>
      </c>
      <c r="C1" s="2" t="s">
        <v>360</v>
      </c>
    </row>
    <row r="2" spans="1:3">
      <c r="A2" s="3" t="s">
        <v>268</v>
      </c>
    </row>
    <row r="3" spans="1:3">
      <c r="A3" s="4" t="s">
        <v>361</v>
      </c>
      <c r="B3" s="5" t="n">
        <v>4506</v>
      </c>
      <c r="C3" s="5" t="n">
        <v>2667</v>
      </c>
    </row>
    <row r="4" spans="1:3">
      <c r="A4" s="4" t="s">
        <v>362</v>
      </c>
      <c r="B4" s="5" t="n">
        <v>1166</v>
      </c>
      <c r="C4" s="5" t="n">
        <v>18</v>
      </c>
    </row>
    <row r="5" spans="1:3">
      <c r="A5" s="4" t="s">
        <v>363</v>
      </c>
    </row>
    <row r="6" spans="1:3">
      <c r="A6" s="3" t="s">
        <v>268</v>
      </c>
    </row>
    <row r="7" spans="1:3">
      <c r="A7" s="4" t="s">
        <v>361</v>
      </c>
      <c r="B7" s="5" t="n">
        <v>114</v>
      </c>
    </row>
    <row r="8" spans="1:3">
      <c r="A8" s="4" t="s">
        <v>362</v>
      </c>
      <c r="B8" s="5" t="n">
        <v>50</v>
      </c>
    </row>
    <row r="9" spans="1:3">
      <c r="A9" s="4" t="s">
        <v>364</v>
      </c>
    </row>
    <row r="10" spans="1:3">
      <c r="A10" s="3" t="s">
        <v>268</v>
      </c>
    </row>
    <row r="11" spans="1:3">
      <c r="A11" s="4" t="s">
        <v>361</v>
      </c>
      <c r="B11" s="5" t="n">
        <v>210</v>
      </c>
    </row>
    <row r="12" spans="1:3">
      <c r="A12" s="4" t="s">
        <v>362</v>
      </c>
      <c r="B12" s="5" t="n">
        <v>0</v>
      </c>
    </row>
    <row r="13" spans="1:3">
      <c r="A13" s="4" t="s">
        <v>365</v>
      </c>
    </row>
    <row r="14" spans="1:3">
      <c r="A14" s="3" t="s">
        <v>268</v>
      </c>
    </row>
    <row r="15" spans="1:3">
      <c r="A15" s="4" t="s">
        <v>361</v>
      </c>
      <c r="B15" s="5" t="n">
        <v>507</v>
      </c>
    </row>
    <row r="16" spans="1:3">
      <c r="A16" s="4" t="s">
        <v>362</v>
      </c>
      <c r="B16" s="5" t="n">
        <v>0</v>
      </c>
    </row>
    <row r="17" spans="1:3">
      <c r="A17" s="4" t="s">
        <v>366</v>
      </c>
    </row>
    <row r="18" spans="1:3">
      <c r="A18" s="3" t="s">
        <v>268</v>
      </c>
    </row>
    <row r="19" spans="1:3">
      <c r="A19" s="4" t="s">
        <v>361</v>
      </c>
      <c r="B19" s="5" t="n">
        <v>2700</v>
      </c>
    </row>
    <row r="20" spans="1:3">
      <c r="A20" s="4" t="s">
        <v>362</v>
      </c>
      <c r="B20" s="5" t="n">
        <v>940</v>
      </c>
    </row>
    <row r="21" spans="1:3">
      <c r="A21" s="4" t="s">
        <v>367</v>
      </c>
    </row>
    <row r="22" spans="1:3">
      <c r="A22" s="3" t="s">
        <v>268</v>
      </c>
    </row>
    <row r="23" spans="1:3">
      <c r="A23" s="4" t="s">
        <v>361</v>
      </c>
      <c r="B23" s="5" t="n">
        <v>264</v>
      </c>
    </row>
    <row r="24" spans="1:3">
      <c r="A24" s="4" t="s">
        <v>362</v>
      </c>
      <c r="B24" s="5" t="n">
        <v>176</v>
      </c>
    </row>
    <row r="25" spans="1:3">
      <c r="A25" s="4" t="s">
        <v>368</v>
      </c>
    </row>
    <row r="26" spans="1:3">
      <c r="A26" s="3" t="s">
        <v>268</v>
      </c>
    </row>
    <row r="27" spans="1:3">
      <c r="A27" s="4" t="s">
        <v>361</v>
      </c>
      <c r="B27" s="5" t="n">
        <v>536</v>
      </c>
    </row>
    <row r="28" spans="1:3">
      <c r="A28" s="4" t="s">
        <v>362</v>
      </c>
      <c r="B28" s="5" t="n">
        <v>0</v>
      </c>
    </row>
    <row r="29" spans="1:3">
      <c r="A29" s="4" t="s">
        <v>369</v>
      </c>
    </row>
    <row r="30" spans="1:3">
      <c r="A30" s="3" t="s">
        <v>268</v>
      </c>
    </row>
    <row r="31" spans="1:3">
      <c r="A31" s="4" t="s">
        <v>361</v>
      </c>
      <c r="B31" s="5" t="n">
        <v>175</v>
      </c>
    </row>
    <row r="32" spans="1:3">
      <c r="A32" s="4" t="s">
        <v>362</v>
      </c>
      <c r="B32" s="5" t="n">
        <v>0</v>
      </c>
    </row>
    <row r="33" spans="1:3">
      <c r="A33" s="4" t="s">
        <v>370</v>
      </c>
    </row>
    <row r="34" spans="1:3">
      <c r="A34" s="3" t="s">
        <v>268</v>
      </c>
    </row>
    <row r="35" spans="1:3">
      <c r="A35" s="4" t="s">
        <v>361</v>
      </c>
      <c r="C35" s="5" t="n">
        <v>383</v>
      </c>
    </row>
    <row r="36" spans="1:3">
      <c r="A36" s="4" t="s">
        <v>362</v>
      </c>
      <c r="C36" s="5" t="n">
        <v>0</v>
      </c>
    </row>
    <row r="37" spans="1:3">
      <c r="A37" s="4" t="s">
        <v>371</v>
      </c>
    </row>
    <row r="38" spans="1:3">
      <c r="A38" s="3" t="s">
        <v>268</v>
      </c>
    </row>
    <row r="39" spans="1:3">
      <c r="A39" s="4" t="s">
        <v>361</v>
      </c>
      <c r="C39" s="5" t="n">
        <v>201</v>
      </c>
    </row>
    <row r="40" spans="1:3">
      <c r="A40" s="4" t="s">
        <v>362</v>
      </c>
      <c r="C40" s="5" t="n">
        <v>14</v>
      </c>
    </row>
    <row r="41" spans="1:3">
      <c r="A41" s="4" t="s">
        <v>372</v>
      </c>
    </row>
    <row r="42" spans="1:3">
      <c r="A42" s="3" t="s">
        <v>268</v>
      </c>
    </row>
    <row r="43" spans="1:3">
      <c r="A43" s="4" t="s">
        <v>361</v>
      </c>
      <c r="C43" s="5" t="n">
        <v>220</v>
      </c>
    </row>
    <row r="44" spans="1:3">
      <c r="A44" s="4" t="s">
        <v>362</v>
      </c>
      <c r="C44" s="5" t="n">
        <v>0</v>
      </c>
    </row>
    <row r="45" spans="1:3">
      <c r="A45" s="4" t="s">
        <v>373</v>
      </c>
    </row>
    <row r="46" spans="1:3">
      <c r="A46" s="3" t="s">
        <v>268</v>
      </c>
    </row>
    <row r="47" spans="1:3">
      <c r="A47" s="4" t="s">
        <v>361</v>
      </c>
      <c r="C47" s="5" t="n">
        <v>130</v>
      </c>
    </row>
    <row r="48" spans="1:3">
      <c r="A48" s="4" t="s">
        <v>362</v>
      </c>
      <c r="C48" s="5" t="n">
        <v>4</v>
      </c>
    </row>
    <row r="49" spans="1:3">
      <c r="A49" s="4" t="s">
        <v>374</v>
      </c>
    </row>
    <row r="50" spans="1:3">
      <c r="A50" s="3" t="s">
        <v>268</v>
      </c>
    </row>
    <row r="51" spans="1:3">
      <c r="A51" s="4" t="s">
        <v>361</v>
      </c>
      <c r="C51" s="5" t="n">
        <v>118</v>
      </c>
    </row>
    <row r="52" spans="1:3">
      <c r="A52" s="4" t="s">
        <v>362</v>
      </c>
      <c r="C52" s="5" t="n">
        <v>0</v>
      </c>
    </row>
    <row r="53" spans="1:3">
      <c r="A53" s="4" t="s">
        <v>375</v>
      </c>
    </row>
    <row r="54" spans="1:3">
      <c r="A54" s="3" t="s">
        <v>268</v>
      </c>
    </row>
    <row r="55" spans="1:3">
      <c r="A55" s="4" t="s">
        <v>361</v>
      </c>
      <c r="C55" s="5" t="n">
        <v>331</v>
      </c>
    </row>
    <row r="56" spans="1:3">
      <c r="A56" s="4" t="s">
        <v>362</v>
      </c>
      <c r="C56" s="5" t="n">
        <v>0</v>
      </c>
    </row>
    <row r="57" spans="1:3">
      <c r="A57" s="4" t="s">
        <v>376</v>
      </c>
    </row>
    <row r="58" spans="1:3">
      <c r="A58" s="3" t="s">
        <v>268</v>
      </c>
    </row>
    <row r="59" spans="1:3">
      <c r="A59" s="4" t="s">
        <v>361</v>
      </c>
      <c r="C59" s="5" t="n">
        <v>458</v>
      </c>
    </row>
    <row r="60" spans="1:3">
      <c r="A60" s="4" t="s">
        <v>362</v>
      </c>
      <c r="C60" s="5" t="n">
        <v>0</v>
      </c>
    </row>
    <row r="61" spans="1:3">
      <c r="A61" s="4" t="s">
        <v>377</v>
      </c>
    </row>
    <row r="62" spans="1:3">
      <c r="A62" s="3" t="s">
        <v>268</v>
      </c>
    </row>
    <row r="63" spans="1:3">
      <c r="A63" s="4" t="s">
        <v>361</v>
      </c>
      <c r="C63" s="5" t="n">
        <v>498</v>
      </c>
    </row>
    <row r="64" spans="1:3">
      <c r="A64" s="4" t="s">
        <v>362</v>
      </c>
      <c r="C64" s="5" t="n">
        <v>0</v>
      </c>
    </row>
    <row r="65" spans="1:3">
      <c r="A65" s="4" t="s">
        <v>378</v>
      </c>
    </row>
    <row r="66" spans="1:3">
      <c r="A66" s="3" t="s">
        <v>268</v>
      </c>
    </row>
    <row r="67" spans="1:3">
      <c r="A67" s="4" t="s">
        <v>361</v>
      </c>
      <c r="C67" s="5" t="n">
        <v>328</v>
      </c>
    </row>
    <row r="68" spans="1:3">
      <c r="A68" s="4" t="s">
        <v>362</v>
      </c>
      <c r="C68"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79</v>
      </c>
      <c r="B1" s="2" t="s">
        <v>380</v>
      </c>
      <c r="C1" s="2" t="s">
        <v>88</v>
      </c>
      <c r="D1" s="2" t="s">
        <v>1</v>
      </c>
      <c r="E1" s="2" t="s">
        <v>158</v>
      </c>
    </row>
    <row r="2" spans="1:5">
      <c r="B2" s="2" t="s">
        <v>381</v>
      </c>
      <c r="C2" s="2" t="s">
        <v>89</v>
      </c>
      <c r="D2" s="2" t="s">
        <v>2</v>
      </c>
      <c r="E2" s="2" t="s">
        <v>25</v>
      </c>
    </row>
    <row r="3" spans="1:5">
      <c r="A3" s="3" t="s">
        <v>382</v>
      </c>
    </row>
    <row r="4" spans="1:5">
      <c r="A4" s="4" t="s">
        <v>383</v>
      </c>
      <c r="D4" s="7" t="n">
        <v>335669</v>
      </c>
      <c r="E4" s="7" t="n">
        <v>140959</v>
      </c>
    </row>
    <row r="5" spans="1:5">
      <c r="A5" s="4" t="s">
        <v>384</v>
      </c>
      <c r="E5" s="5" t="n">
        <v>23</v>
      </c>
    </row>
    <row r="6" spans="1:5">
      <c r="A6" s="4" t="s">
        <v>35</v>
      </c>
      <c r="E6" s="5" t="n">
        <v>488</v>
      </c>
    </row>
    <row r="7" spans="1:5">
      <c r="A7" s="4" t="s">
        <v>385</v>
      </c>
      <c r="D7" s="5" t="n">
        <v>16869</v>
      </c>
      <c r="E7" s="5" t="n">
        <v>3260</v>
      </c>
    </row>
    <row r="8" spans="1:5">
      <c r="A8" s="4" t="s">
        <v>386</v>
      </c>
      <c r="D8" s="5" t="n">
        <v>-11990</v>
      </c>
    </row>
    <row r="9" spans="1:5">
      <c r="A9" s="4" t="s">
        <v>387</v>
      </c>
      <c r="D9" s="5" t="n">
        <v>-3120</v>
      </c>
    </row>
    <row r="10" spans="1:5">
      <c r="A10" s="4" t="s">
        <v>388</v>
      </c>
      <c r="D10" s="5" t="n">
        <v>337428</v>
      </c>
      <c r="E10" s="5" t="n">
        <v>144730</v>
      </c>
    </row>
    <row r="11" spans="1:5">
      <c r="A11" s="3" t="s">
        <v>389</v>
      </c>
    </row>
    <row r="12" spans="1:5">
      <c r="A12" s="4" t="s">
        <v>390</v>
      </c>
      <c r="D12" s="5" t="n">
        <v>280175</v>
      </c>
      <c r="E12" s="5" t="n">
        <v>116218</v>
      </c>
    </row>
    <row r="13" spans="1:5">
      <c r="A13" s="4" t="s">
        <v>391</v>
      </c>
      <c r="E13" s="5" t="n">
        <v>28410</v>
      </c>
    </row>
    <row r="14" spans="1:5">
      <c r="A14" s="4" t="s">
        <v>392</v>
      </c>
      <c r="D14" s="5" t="n">
        <v>35277</v>
      </c>
    </row>
    <row r="15" spans="1:5">
      <c r="A15" s="4" t="s">
        <v>393</v>
      </c>
      <c r="E15" s="5" t="n">
        <v>5102</v>
      </c>
    </row>
    <row r="16" spans="1:5">
      <c r="A16" s="4" t="s">
        <v>394</v>
      </c>
      <c r="E16" s="5" t="n">
        <v>-5000</v>
      </c>
    </row>
    <row r="17" spans="1:5">
      <c r="A17" s="4" t="s">
        <v>395</v>
      </c>
      <c r="C17" s="7" t="n">
        <v>2000</v>
      </c>
      <c r="D17" s="5" t="n">
        <v>337428</v>
      </c>
      <c r="E17" s="5" t="n">
        <v>144730</v>
      </c>
    </row>
    <row r="18" spans="1:5">
      <c r="A18" s="4" t="s">
        <v>372</v>
      </c>
    </row>
    <row r="19" spans="1:5">
      <c r="A19" s="3" t="s">
        <v>382</v>
      </c>
    </row>
    <row r="20" spans="1:5">
      <c r="A20" s="4" t="s">
        <v>383</v>
      </c>
      <c r="E20" s="5" t="n">
        <v>13938</v>
      </c>
    </row>
    <row r="21" spans="1:5">
      <c r="A21" s="4" t="s">
        <v>384</v>
      </c>
      <c r="E21" s="5" t="n">
        <v>0</v>
      </c>
    </row>
    <row r="22" spans="1:5">
      <c r="A22" s="4" t="s">
        <v>35</v>
      </c>
      <c r="E22" s="5" t="n">
        <v>2</v>
      </c>
    </row>
    <row r="23" spans="1:5">
      <c r="A23" s="4" t="s">
        <v>385</v>
      </c>
      <c r="E23" s="5" t="n">
        <v>360</v>
      </c>
    </row>
    <row r="24" spans="1:5">
      <c r="A24" s="4" t="s">
        <v>388</v>
      </c>
      <c r="E24" s="5" t="n">
        <v>14300</v>
      </c>
    </row>
    <row r="25" spans="1:5">
      <c r="A25" s="3" t="s">
        <v>389</v>
      </c>
    </row>
    <row r="26" spans="1:5">
      <c r="A26" s="4" t="s">
        <v>390</v>
      </c>
      <c r="E26" s="5" t="n">
        <v>14300</v>
      </c>
    </row>
    <row r="27" spans="1:5">
      <c r="A27" s="4" t="s">
        <v>391</v>
      </c>
      <c r="E27" s="5" t="n">
        <v>0</v>
      </c>
    </row>
    <row r="28" spans="1:5">
      <c r="A28" s="4" t="s">
        <v>393</v>
      </c>
      <c r="E28" s="5" t="n">
        <v>0</v>
      </c>
    </row>
    <row r="29" spans="1:5">
      <c r="A29" s="4" t="s">
        <v>394</v>
      </c>
      <c r="E29" s="5" t="n">
        <v>0</v>
      </c>
    </row>
    <row r="30" spans="1:5">
      <c r="A30" s="4" t="s">
        <v>395</v>
      </c>
      <c r="E30" s="5" t="n">
        <v>14300</v>
      </c>
    </row>
    <row r="31" spans="1:5">
      <c r="A31" s="4" t="s">
        <v>373</v>
      </c>
    </row>
    <row r="32" spans="1:5">
      <c r="A32" s="3" t="s">
        <v>382</v>
      </c>
    </row>
    <row r="33" spans="1:5">
      <c r="A33" s="4" t="s">
        <v>383</v>
      </c>
      <c r="E33" s="5" t="n">
        <v>9453</v>
      </c>
    </row>
    <row r="34" spans="1:5">
      <c r="A34" s="4" t="s">
        <v>384</v>
      </c>
      <c r="E34" s="5" t="n">
        <v>0</v>
      </c>
    </row>
    <row r="35" spans="1:5">
      <c r="A35" s="4" t="s">
        <v>35</v>
      </c>
      <c r="E35" s="5" t="n">
        <v>0</v>
      </c>
    </row>
    <row r="36" spans="1:5">
      <c r="A36" s="4" t="s">
        <v>385</v>
      </c>
      <c r="E36" s="5" t="n">
        <v>220</v>
      </c>
    </row>
    <row r="37" spans="1:5">
      <c r="A37" s="4" t="s">
        <v>388</v>
      </c>
      <c r="E37" s="5" t="n">
        <v>9673</v>
      </c>
    </row>
    <row r="38" spans="1:5">
      <c r="A38" s="3" t="s">
        <v>389</v>
      </c>
    </row>
    <row r="39" spans="1:5">
      <c r="A39" s="4" t="s">
        <v>390</v>
      </c>
      <c r="E39" s="5" t="n">
        <v>5081</v>
      </c>
    </row>
    <row r="40" spans="1:5">
      <c r="A40" s="4" t="s">
        <v>391</v>
      </c>
      <c r="E40" s="5" t="n">
        <v>0</v>
      </c>
    </row>
    <row r="41" spans="1:5">
      <c r="A41" s="4" t="s">
        <v>393</v>
      </c>
      <c r="E41" s="5" t="n">
        <v>4592</v>
      </c>
    </row>
    <row r="42" spans="1:5">
      <c r="A42" s="4" t="s">
        <v>394</v>
      </c>
      <c r="E42" s="5" t="n">
        <v>0</v>
      </c>
    </row>
    <row r="43" spans="1:5">
      <c r="A43" s="4" t="s">
        <v>395</v>
      </c>
      <c r="E43" s="5" t="n">
        <v>9673</v>
      </c>
    </row>
    <row r="44" spans="1:5">
      <c r="A44" s="4" t="s">
        <v>376</v>
      </c>
    </row>
    <row r="45" spans="1:5">
      <c r="A45" s="3" t="s">
        <v>382</v>
      </c>
    </row>
    <row r="46" spans="1:5">
      <c r="A46" s="4" t="s">
        <v>383</v>
      </c>
      <c r="E46" s="5" t="n">
        <v>15725</v>
      </c>
    </row>
    <row r="47" spans="1:5">
      <c r="A47" s="4" t="s">
        <v>384</v>
      </c>
      <c r="E47" s="5" t="n">
        <v>23</v>
      </c>
    </row>
    <row r="48" spans="1:5">
      <c r="A48" s="4" t="s">
        <v>35</v>
      </c>
      <c r="E48" s="5" t="n">
        <v>465</v>
      </c>
    </row>
    <row r="49" spans="1:5">
      <c r="A49" s="4" t="s">
        <v>385</v>
      </c>
      <c r="E49" s="5" t="n">
        <v>730</v>
      </c>
    </row>
    <row r="50" spans="1:5">
      <c r="A50" s="4" t="s">
        <v>388</v>
      </c>
      <c r="E50" s="5" t="n">
        <v>16943</v>
      </c>
    </row>
    <row r="51" spans="1:5">
      <c r="A51" s="3" t="s">
        <v>389</v>
      </c>
    </row>
    <row r="52" spans="1:5">
      <c r="A52" s="4" t="s">
        <v>390</v>
      </c>
      <c r="E52" s="5" t="n">
        <v>14943</v>
      </c>
    </row>
    <row r="53" spans="1:5">
      <c r="A53" s="4" t="s">
        <v>391</v>
      </c>
      <c r="E53" s="5" t="n">
        <v>2000</v>
      </c>
    </row>
    <row r="54" spans="1:5">
      <c r="A54" s="4" t="s">
        <v>393</v>
      </c>
      <c r="E54" s="5" t="n">
        <v>0</v>
      </c>
    </row>
    <row r="55" spans="1:5">
      <c r="A55" s="4" t="s">
        <v>394</v>
      </c>
      <c r="E55" s="5" t="n">
        <v>0</v>
      </c>
    </row>
    <row r="56" spans="1:5">
      <c r="A56" s="4" t="s">
        <v>395</v>
      </c>
      <c r="E56" s="5" t="n">
        <v>16943</v>
      </c>
    </row>
    <row r="57" spans="1:5">
      <c r="A57" s="4" t="s">
        <v>374</v>
      </c>
    </row>
    <row r="58" spans="1:5">
      <c r="A58" s="3" t="s">
        <v>382</v>
      </c>
    </row>
    <row r="59" spans="1:5">
      <c r="A59" s="4" t="s">
        <v>383</v>
      </c>
      <c r="E59" s="5" t="n">
        <v>8640</v>
      </c>
    </row>
    <row r="60" spans="1:5">
      <c r="A60" s="4" t="s">
        <v>384</v>
      </c>
      <c r="E60" s="5" t="n">
        <v>0</v>
      </c>
    </row>
    <row r="61" spans="1:5">
      <c r="A61" s="4" t="s">
        <v>35</v>
      </c>
      <c r="E61" s="5" t="n">
        <v>21</v>
      </c>
    </row>
    <row r="62" spans="1:5">
      <c r="A62" s="4" t="s">
        <v>385</v>
      </c>
      <c r="E62" s="5" t="n">
        <v>210</v>
      </c>
    </row>
    <row r="63" spans="1:5">
      <c r="A63" s="4" t="s">
        <v>388</v>
      </c>
      <c r="E63" s="5" t="n">
        <v>8871</v>
      </c>
    </row>
    <row r="64" spans="1:5">
      <c r="A64" s="3" t="s">
        <v>389</v>
      </c>
    </row>
    <row r="65" spans="1:5">
      <c r="A65" s="4" t="s">
        <v>390</v>
      </c>
      <c r="E65" s="5" t="n">
        <v>8871</v>
      </c>
    </row>
    <row r="66" spans="1:5">
      <c r="A66" s="4" t="s">
        <v>391</v>
      </c>
      <c r="E66" s="5" t="n">
        <v>0</v>
      </c>
    </row>
    <row r="67" spans="1:5">
      <c r="A67" s="4" t="s">
        <v>393</v>
      </c>
      <c r="E67" s="5" t="n">
        <v>0</v>
      </c>
    </row>
    <row r="68" spans="1:5">
      <c r="A68" s="4" t="s">
        <v>394</v>
      </c>
      <c r="E68" s="5" t="n">
        <v>0</v>
      </c>
    </row>
    <row r="69" spans="1:5">
      <c r="A69" s="4" t="s">
        <v>395</v>
      </c>
      <c r="E69" s="5" t="n">
        <v>8871</v>
      </c>
    </row>
    <row r="70" spans="1:5">
      <c r="A70" s="4" t="s">
        <v>375</v>
      </c>
    </row>
    <row r="71" spans="1:5">
      <c r="A71" s="3" t="s">
        <v>382</v>
      </c>
    </row>
    <row r="72" spans="1:5">
      <c r="A72" s="4" t="s">
        <v>383</v>
      </c>
      <c r="E72" s="5" t="n">
        <v>21260</v>
      </c>
    </row>
    <row r="73" spans="1:5">
      <c r="A73" s="4" t="s">
        <v>384</v>
      </c>
      <c r="E73" s="5" t="n">
        <v>0</v>
      </c>
    </row>
    <row r="74" spans="1:5">
      <c r="A74" s="4" t="s">
        <v>35</v>
      </c>
      <c r="E74" s="5" t="n">
        <v>0</v>
      </c>
    </row>
    <row r="75" spans="1:5">
      <c r="A75" s="4" t="s">
        <v>385</v>
      </c>
      <c r="E75" s="5" t="n">
        <v>660</v>
      </c>
    </row>
    <row r="76" spans="1:5">
      <c r="A76" s="4" t="s">
        <v>388</v>
      </c>
      <c r="E76" s="5" t="n">
        <v>21920</v>
      </c>
    </row>
    <row r="77" spans="1:5">
      <c r="A77" s="3" t="s">
        <v>389</v>
      </c>
    </row>
    <row r="78" spans="1:5">
      <c r="A78" s="4" t="s">
        <v>390</v>
      </c>
      <c r="E78" s="5" t="n">
        <v>0</v>
      </c>
    </row>
    <row r="79" spans="1:5">
      <c r="A79" s="4" t="s">
        <v>391</v>
      </c>
      <c r="E79" s="5" t="n">
        <v>26410</v>
      </c>
    </row>
    <row r="80" spans="1:5">
      <c r="A80" s="4" t="s">
        <v>393</v>
      </c>
      <c r="E80" s="5" t="n">
        <v>510</v>
      </c>
    </row>
    <row r="81" spans="1:5">
      <c r="A81" s="4" t="s">
        <v>394</v>
      </c>
      <c r="E81" s="5" t="n">
        <v>-5000</v>
      </c>
    </row>
    <row r="82" spans="1:5">
      <c r="A82" s="4" t="s">
        <v>395</v>
      </c>
      <c r="B82" s="7" t="n">
        <v>26400</v>
      </c>
      <c r="E82" s="5" t="n">
        <v>21920</v>
      </c>
    </row>
    <row r="83" spans="1:5">
      <c r="A83" s="4" t="s">
        <v>370</v>
      </c>
    </row>
    <row r="84" spans="1:5">
      <c r="A84" s="3" t="s">
        <v>382</v>
      </c>
    </row>
    <row r="85" spans="1:5">
      <c r="A85" s="4" t="s">
        <v>383</v>
      </c>
      <c r="E85" s="5" t="n">
        <v>31818</v>
      </c>
    </row>
    <row r="86" spans="1:5">
      <c r="A86" s="4" t="s">
        <v>384</v>
      </c>
      <c r="E86" s="5" t="n">
        <v>0</v>
      </c>
    </row>
    <row r="87" spans="1:5">
      <c r="A87" s="4" t="s">
        <v>35</v>
      </c>
      <c r="E87" s="5" t="n">
        <v>0</v>
      </c>
    </row>
    <row r="88" spans="1:5">
      <c r="A88" s="4" t="s">
        <v>385</v>
      </c>
      <c r="E88" s="5" t="n">
        <v>660</v>
      </c>
    </row>
    <row r="89" spans="1:5">
      <c r="A89" s="4" t="s">
        <v>388</v>
      </c>
      <c r="E89" s="5" t="n">
        <v>32478</v>
      </c>
    </row>
    <row r="90" spans="1:5">
      <c r="A90" s="3" t="s">
        <v>389</v>
      </c>
    </row>
    <row r="91" spans="1:5">
      <c r="A91" s="4" t="s">
        <v>390</v>
      </c>
      <c r="E91" s="5" t="n">
        <v>32478</v>
      </c>
    </row>
    <row r="92" spans="1:5">
      <c r="A92" s="4" t="s">
        <v>391</v>
      </c>
      <c r="E92" s="5" t="n">
        <v>0</v>
      </c>
    </row>
    <row r="93" spans="1:5">
      <c r="A93" s="4" t="s">
        <v>393</v>
      </c>
      <c r="E93" s="5" t="n">
        <v>0</v>
      </c>
    </row>
    <row r="94" spans="1:5">
      <c r="A94" s="4" t="s">
        <v>394</v>
      </c>
      <c r="E94" s="5" t="n">
        <v>0</v>
      </c>
    </row>
    <row r="95" spans="1:5">
      <c r="A95" s="4" t="s">
        <v>395</v>
      </c>
      <c r="E95" s="5" t="n">
        <v>32478</v>
      </c>
    </row>
    <row r="96" spans="1:5">
      <c r="A96" s="4" t="s">
        <v>371</v>
      </c>
    </row>
    <row r="97" spans="1:5">
      <c r="A97" s="3" t="s">
        <v>382</v>
      </c>
    </row>
    <row r="98" spans="1:5">
      <c r="A98" s="4" t="s">
        <v>383</v>
      </c>
      <c r="E98" s="5" t="n">
        <v>19400</v>
      </c>
    </row>
    <row r="99" spans="1:5">
      <c r="A99" s="4" t="s">
        <v>384</v>
      </c>
      <c r="E99" s="5" t="n">
        <v>0</v>
      </c>
    </row>
    <row r="100" spans="1:5">
      <c r="A100" s="4" t="s">
        <v>35</v>
      </c>
      <c r="E100" s="5" t="n">
        <v>0</v>
      </c>
    </row>
    <row r="101" spans="1:5">
      <c r="A101" s="4" t="s">
        <v>385</v>
      </c>
      <c r="E101" s="5" t="n">
        <v>100</v>
      </c>
    </row>
    <row r="102" spans="1:5">
      <c r="A102" s="4" t="s">
        <v>388</v>
      </c>
      <c r="E102" s="5" t="n">
        <v>19500</v>
      </c>
    </row>
    <row r="103" spans="1:5">
      <c r="A103" s="3" t="s">
        <v>389</v>
      </c>
    </row>
    <row r="104" spans="1:5">
      <c r="A104" s="4" t="s">
        <v>390</v>
      </c>
      <c r="E104" s="5" t="n">
        <v>19500</v>
      </c>
    </row>
    <row r="105" spans="1:5">
      <c r="A105" s="4" t="s">
        <v>391</v>
      </c>
      <c r="E105" s="5" t="n">
        <v>0</v>
      </c>
    </row>
    <row r="106" spans="1:5">
      <c r="A106" s="4" t="s">
        <v>393</v>
      </c>
      <c r="E106" s="5" t="n">
        <v>0</v>
      </c>
    </row>
    <row r="107" spans="1:5">
      <c r="A107" s="4" t="s">
        <v>394</v>
      </c>
      <c r="E107" s="5" t="n">
        <v>0</v>
      </c>
    </row>
    <row r="108" spans="1:5">
      <c r="A108" s="4" t="s">
        <v>395</v>
      </c>
      <c r="E108" s="5" t="n">
        <v>19500</v>
      </c>
    </row>
    <row r="109" spans="1:5">
      <c r="A109" s="4" t="s">
        <v>367</v>
      </c>
    </row>
    <row r="110" spans="1:5">
      <c r="A110" s="3" t="s">
        <v>382</v>
      </c>
    </row>
    <row r="111" spans="1:5">
      <c r="A111" s="4" t="s">
        <v>383</v>
      </c>
      <c r="D111" s="5" t="n">
        <v>7250</v>
      </c>
    </row>
    <row r="112" spans="1:5">
      <c r="A112" s="4" t="s">
        <v>385</v>
      </c>
      <c r="D112" s="5" t="n">
        <v>0</v>
      </c>
    </row>
    <row r="113" spans="1:5">
      <c r="A113" s="4" t="s">
        <v>386</v>
      </c>
      <c r="D113" s="5" t="n">
        <v>0</v>
      </c>
    </row>
    <row r="114" spans="1:5">
      <c r="A114" s="4" t="s">
        <v>387</v>
      </c>
      <c r="D114" s="5" t="n">
        <v>0</v>
      </c>
    </row>
    <row r="115" spans="1:5">
      <c r="A115" s="4" t="s">
        <v>388</v>
      </c>
      <c r="D115" s="5" t="n">
        <v>7250</v>
      </c>
    </row>
    <row r="116" spans="1:5">
      <c r="A116" s="3" t="s">
        <v>389</v>
      </c>
    </row>
    <row r="117" spans="1:5">
      <c r="A117" s="4" t="s">
        <v>390</v>
      </c>
      <c r="D117" s="5" t="n">
        <v>7250</v>
      </c>
    </row>
    <row r="118" spans="1:5">
      <c r="A118" s="4" t="s">
        <v>391</v>
      </c>
      <c r="D118" s="5" t="n">
        <v>0</v>
      </c>
    </row>
    <row r="119" spans="1:5">
      <c r="A119" s="4" t="s">
        <v>395</v>
      </c>
      <c r="D119" s="5" t="n">
        <v>7250</v>
      </c>
    </row>
    <row r="120" spans="1:5">
      <c r="A120" s="4" t="s">
        <v>368</v>
      </c>
    </row>
    <row r="121" spans="1:5">
      <c r="A121" s="3" t="s">
        <v>382</v>
      </c>
    </row>
    <row r="122" spans="1:5">
      <c r="A122" s="4" t="s">
        <v>383</v>
      </c>
      <c r="D122" s="5" t="n">
        <v>36500</v>
      </c>
    </row>
    <row r="123" spans="1:5">
      <c r="A123" s="4" t="s">
        <v>385</v>
      </c>
      <c r="D123" s="5" t="n">
        <v>0</v>
      </c>
    </row>
    <row r="124" spans="1:5">
      <c r="A124" s="4" t="s">
        <v>386</v>
      </c>
      <c r="D124" s="5" t="n">
        <v>0</v>
      </c>
    </row>
    <row r="125" spans="1:5">
      <c r="A125" s="4" t="s">
        <v>387</v>
      </c>
      <c r="D125" s="5" t="n">
        <v>0</v>
      </c>
    </row>
    <row r="126" spans="1:5">
      <c r="A126" s="4" t="s">
        <v>388</v>
      </c>
      <c r="D126" s="5" t="n">
        <v>36500</v>
      </c>
    </row>
    <row r="127" spans="1:5">
      <c r="A127" s="3" t="s">
        <v>389</v>
      </c>
    </row>
    <row r="128" spans="1:5">
      <c r="A128" s="4" t="s">
        <v>390</v>
      </c>
      <c r="D128" s="5" t="n">
        <v>36500</v>
      </c>
    </row>
    <row r="129" spans="1:5">
      <c r="A129" s="4" t="s">
        <v>391</v>
      </c>
      <c r="D129" s="5" t="n">
        <v>0</v>
      </c>
    </row>
    <row r="130" spans="1:5">
      <c r="A130" s="4" t="s">
        <v>395</v>
      </c>
      <c r="D130" s="5" t="n">
        <v>36500</v>
      </c>
    </row>
    <row r="131" spans="1:5">
      <c r="A131" s="4" t="s">
        <v>369</v>
      </c>
    </row>
    <row r="132" spans="1:5">
      <c r="A132" s="3" t="s">
        <v>382</v>
      </c>
    </row>
    <row r="133" spans="1:5">
      <c r="A133" s="4" t="s">
        <v>383</v>
      </c>
      <c r="D133" s="5" t="n">
        <v>13930</v>
      </c>
    </row>
    <row r="134" spans="1:5">
      <c r="A134" s="4" t="s">
        <v>385</v>
      </c>
      <c r="D134" s="5" t="n">
        <v>70</v>
      </c>
    </row>
    <row r="135" spans="1:5">
      <c r="A135" s="4" t="s">
        <v>386</v>
      </c>
      <c r="D135" s="5" t="n">
        <v>0</v>
      </c>
    </row>
    <row r="136" spans="1:5">
      <c r="A136" s="4" t="s">
        <v>387</v>
      </c>
      <c r="D136" s="5" t="n">
        <v>0</v>
      </c>
    </row>
    <row r="137" spans="1:5">
      <c r="A137" s="4" t="s">
        <v>388</v>
      </c>
      <c r="D137" s="5" t="n">
        <v>14000</v>
      </c>
    </row>
    <row r="138" spans="1:5">
      <c r="A138" s="3" t="s">
        <v>389</v>
      </c>
    </row>
    <row r="139" spans="1:5">
      <c r="A139" s="4" t="s">
        <v>390</v>
      </c>
      <c r="D139" s="5" t="n">
        <v>14000</v>
      </c>
    </row>
    <row r="140" spans="1:5">
      <c r="A140" s="4" t="s">
        <v>391</v>
      </c>
      <c r="D140" s="5" t="n">
        <v>0</v>
      </c>
    </row>
    <row r="141" spans="1:5">
      <c r="A141" s="4" t="s">
        <v>395</v>
      </c>
      <c r="D141" s="5" t="n">
        <v>14000</v>
      </c>
    </row>
    <row r="142" spans="1:5">
      <c r="A142" s="4" t="s">
        <v>363</v>
      </c>
    </row>
    <row r="143" spans="1:5">
      <c r="A143" s="3" t="s">
        <v>382</v>
      </c>
    </row>
    <row r="144" spans="1:5">
      <c r="A144" s="4" t="s">
        <v>383</v>
      </c>
      <c r="D144" s="5" t="n">
        <v>14550</v>
      </c>
    </row>
    <row r="145" spans="1:5">
      <c r="A145" s="4" t="s">
        <v>385</v>
      </c>
      <c r="D145" s="5" t="n">
        <v>0</v>
      </c>
    </row>
    <row r="146" spans="1:5">
      <c r="A146" s="4" t="s">
        <v>386</v>
      </c>
      <c r="D146" s="5" t="n">
        <v>0</v>
      </c>
    </row>
    <row r="147" spans="1:5">
      <c r="A147" s="4" t="s">
        <v>387</v>
      </c>
      <c r="D147" s="5" t="n">
        <v>0</v>
      </c>
    </row>
    <row r="148" spans="1:5">
      <c r="A148" s="4" t="s">
        <v>388</v>
      </c>
      <c r="D148" s="5" t="n">
        <v>14550</v>
      </c>
    </row>
    <row r="149" spans="1:5">
      <c r="A149" s="3" t="s">
        <v>389</v>
      </c>
    </row>
    <row r="150" spans="1:5">
      <c r="A150" s="4" t="s">
        <v>390</v>
      </c>
      <c r="D150" s="5" t="n">
        <v>14550</v>
      </c>
    </row>
    <row r="151" spans="1:5">
      <c r="A151" s="4" t="s">
        <v>391</v>
      </c>
      <c r="D151" s="5" t="n">
        <v>0</v>
      </c>
    </row>
    <row r="152" spans="1:5">
      <c r="A152" s="4" t="s">
        <v>395</v>
      </c>
      <c r="D152" s="5" t="n">
        <v>14550</v>
      </c>
    </row>
    <row r="153" spans="1:5">
      <c r="A153" s="4" t="s">
        <v>364</v>
      </c>
    </row>
    <row r="154" spans="1:5">
      <c r="A154" s="3" t="s">
        <v>382</v>
      </c>
    </row>
    <row r="155" spans="1:5">
      <c r="A155" s="4" t="s">
        <v>383</v>
      </c>
      <c r="D155" s="5" t="n">
        <v>9000</v>
      </c>
    </row>
    <row r="156" spans="1:5">
      <c r="A156" s="4" t="s">
        <v>385</v>
      </c>
      <c r="D156" s="5" t="n">
        <v>0</v>
      </c>
    </row>
    <row r="157" spans="1:5">
      <c r="A157" s="4" t="s">
        <v>386</v>
      </c>
      <c r="D157" s="5" t="n">
        <v>0</v>
      </c>
    </row>
    <row r="158" spans="1:5">
      <c r="A158" s="4" t="s">
        <v>387</v>
      </c>
      <c r="D158" s="5" t="n">
        <v>0</v>
      </c>
    </row>
    <row r="159" spans="1:5">
      <c r="A159" s="4" t="s">
        <v>388</v>
      </c>
      <c r="D159" s="5" t="n">
        <v>9000</v>
      </c>
    </row>
    <row r="160" spans="1:5">
      <c r="A160" s="3" t="s">
        <v>389</v>
      </c>
    </row>
    <row r="161" spans="1:5">
      <c r="A161" s="4" t="s">
        <v>390</v>
      </c>
      <c r="D161" s="5" t="n">
        <v>9000</v>
      </c>
    </row>
    <row r="162" spans="1:5">
      <c r="A162" s="4" t="s">
        <v>391</v>
      </c>
      <c r="D162" s="5" t="n">
        <v>0</v>
      </c>
    </row>
    <row r="163" spans="1:5">
      <c r="A163" s="4" t="s">
        <v>395</v>
      </c>
      <c r="D163" s="5" t="n">
        <v>9000</v>
      </c>
    </row>
    <row r="164" spans="1:5">
      <c r="A164" s="4" t="s">
        <v>365</v>
      </c>
    </row>
    <row r="165" spans="1:5">
      <c r="A165" s="3" t="s">
        <v>382</v>
      </c>
    </row>
    <row r="166" spans="1:5">
      <c r="A166" s="4" t="s">
        <v>383</v>
      </c>
      <c r="D166" s="5" t="n">
        <v>13790</v>
      </c>
    </row>
    <row r="167" spans="1:5">
      <c r="A167" s="4" t="s">
        <v>385</v>
      </c>
      <c r="D167" s="5" t="n">
        <v>460</v>
      </c>
    </row>
    <row r="168" spans="1:5">
      <c r="A168" s="4" t="s">
        <v>386</v>
      </c>
      <c r="D168" s="5" t="n">
        <v>0</v>
      </c>
    </row>
    <row r="169" spans="1:5">
      <c r="A169" s="4" t="s">
        <v>387</v>
      </c>
      <c r="D169" s="5" t="n">
        <v>0</v>
      </c>
    </row>
    <row r="170" spans="1:5">
      <c r="A170" s="4" t="s">
        <v>388</v>
      </c>
      <c r="D170" s="5" t="n">
        <v>14250</v>
      </c>
    </row>
    <row r="171" spans="1:5">
      <c r="A171" s="3" t="s">
        <v>389</v>
      </c>
    </row>
    <row r="172" spans="1:5">
      <c r="A172" s="4" t="s">
        <v>390</v>
      </c>
      <c r="D172" s="5" t="n">
        <v>14250</v>
      </c>
    </row>
    <row r="173" spans="1:5">
      <c r="A173" s="4" t="s">
        <v>391</v>
      </c>
      <c r="D173" s="5" t="n">
        <v>0</v>
      </c>
    </row>
    <row r="174" spans="1:5">
      <c r="A174" s="4" t="s">
        <v>395</v>
      </c>
      <c r="D174" s="5" t="n">
        <v>14250</v>
      </c>
    </row>
    <row r="175" spans="1:5">
      <c r="A175" s="4" t="s">
        <v>366</v>
      </c>
    </row>
    <row r="176" spans="1:5">
      <c r="A176" s="3" t="s">
        <v>382</v>
      </c>
    </row>
    <row r="177" spans="1:5">
      <c r="A177" s="4" t="s">
        <v>383</v>
      </c>
      <c r="D177" s="5" t="n">
        <v>240649</v>
      </c>
    </row>
    <row r="178" spans="1:5">
      <c r="A178" s="4" t="s">
        <v>385</v>
      </c>
      <c r="D178" s="5" t="n">
        <v>16339</v>
      </c>
    </row>
    <row r="179" spans="1:5">
      <c r="A179" s="4" t="s">
        <v>386</v>
      </c>
      <c r="D179" s="5" t="n">
        <v>-11990</v>
      </c>
    </row>
    <row r="180" spans="1:5">
      <c r="A180" s="4" t="s">
        <v>387</v>
      </c>
      <c r="D180" s="5" t="n">
        <v>-3120</v>
      </c>
    </row>
    <row r="181" spans="1:5">
      <c r="A181" s="4" t="s">
        <v>388</v>
      </c>
      <c r="D181" s="5" t="n">
        <v>241878</v>
      </c>
    </row>
    <row r="182" spans="1:5">
      <c r="A182" s="3" t="s">
        <v>389</v>
      </c>
    </row>
    <row r="183" spans="1:5">
      <c r="A183" s="4" t="s">
        <v>390</v>
      </c>
      <c r="D183" s="5" t="n">
        <v>184625</v>
      </c>
    </row>
    <row r="184" spans="1:5">
      <c r="A184" s="4" t="s">
        <v>392</v>
      </c>
      <c r="D184" s="5" t="n">
        <v>35277</v>
      </c>
    </row>
    <row r="185" spans="1:5">
      <c r="A185" s="4" t="s">
        <v>395</v>
      </c>
      <c r="D185" s="5" t="n">
        <v>241878</v>
      </c>
    </row>
    <row r="186" spans="1:5">
      <c r="A186" s="4" t="s">
        <v>378</v>
      </c>
    </row>
    <row r="187" spans="1:5">
      <c r="A187" s="3" t="s">
        <v>382</v>
      </c>
    </row>
    <row r="188" spans="1:5">
      <c r="A188" s="4" t="s">
        <v>383</v>
      </c>
      <c r="E188" s="5" t="n">
        <v>12890</v>
      </c>
    </row>
    <row r="189" spans="1:5">
      <c r="A189" s="4" t="s">
        <v>384</v>
      </c>
      <c r="E189" s="5" t="n">
        <v>0</v>
      </c>
    </row>
    <row r="190" spans="1:5">
      <c r="A190" s="4" t="s">
        <v>35</v>
      </c>
      <c r="E190" s="5" t="n">
        <v>0</v>
      </c>
    </row>
    <row r="191" spans="1:5">
      <c r="A191" s="4" t="s">
        <v>385</v>
      </c>
      <c r="E191" s="5" t="n">
        <v>110</v>
      </c>
    </row>
    <row r="192" spans="1:5">
      <c r="A192" s="4" t="s">
        <v>388</v>
      </c>
      <c r="E192" s="5" t="n">
        <v>13000</v>
      </c>
    </row>
    <row r="193" spans="1:5">
      <c r="A193" s="3" t="s">
        <v>389</v>
      </c>
    </row>
    <row r="194" spans="1:5">
      <c r="A194" s="4" t="s">
        <v>390</v>
      </c>
      <c r="E194" s="5" t="n">
        <v>13000</v>
      </c>
    </row>
    <row r="195" spans="1:5">
      <c r="A195" s="4" t="s">
        <v>391</v>
      </c>
      <c r="E195" s="5" t="n">
        <v>0</v>
      </c>
    </row>
    <row r="196" spans="1:5">
      <c r="A196" s="4" t="s">
        <v>393</v>
      </c>
      <c r="E196" s="5" t="n">
        <v>0</v>
      </c>
    </row>
    <row r="197" spans="1:5">
      <c r="A197" s="4" t="s">
        <v>394</v>
      </c>
      <c r="E197" s="5" t="n">
        <v>0</v>
      </c>
    </row>
    <row r="198" spans="1:5">
      <c r="A198" s="4" t="s">
        <v>395</v>
      </c>
      <c r="E198" s="5" t="n">
        <v>13000</v>
      </c>
    </row>
    <row r="199" spans="1:5">
      <c r="A199" s="4" t="s">
        <v>377</v>
      </c>
    </row>
    <row r="200" spans="1:5">
      <c r="A200" s="3" t="s">
        <v>382</v>
      </c>
    </row>
    <row r="201" spans="1:5">
      <c r="A201" s="4" t="s">
        <v>383</v>
      </c>
      <c r="E201" s="5" t="n">
        <v>7835</v>
      </c>
    </row>
    <row r="202" spans="1:5">
      <c r="A202" s="4" t="s">
        <v>384</v>
      </c>
      <c r="E202" s="5" t="n">
        <v>0</v>
      </c>
    </row>
    <row r="203" spans="1:5">
      <c r="A203" s="4" t="s">
        <v>35</v>
      </c>
      <c r="E203" s="5" t="n">
        <v>0</v>
      </c>
    </row>
    <row r="204" spans="1:5">
      <c r="A204" s="4" t="s">
        <v>385</v>
      </c>
      <c r="E204" s="5" t="n">
        <v>210</v>
      </c>
    </row>
    <row r="205" spans="1:5">
      <c r="A205" s="4" t="s">
        <v>388</v>
      </c>
      <c r="E205" s="5" t="n">
        <v>8045</v>
      </c>
    </row>
    <row r="206" spans="1:5">
      <c r="A206" s="3" t="s">
        <v>389</v>
      </c>
    </row>
    <row r="207" spans="1:5">
      <c r="A207" s="4" t="s">
        <v>390</v>
      </c>
      <c r="E207" s="5" t="n">
        <v>8045</v>
      </c>
    </row>
    <row r="208" spans="1:5">
      <c r="A208" s="4" t="s">
        <v>391</v>
      </c>
      <c r="E208" s="5" t="n">
        <v>0</v>
      </c>
    </row>
    <row r="209" spans="1:5">
      <c r="A209" s="4" t="s">
        <v>393</v>
      </c>
      <c r="E209" s="5" t="n">
        <v>0</v>
      </c>
    </row>
    <row r="210" spans="1:5">
      <c r="A210" s="4" t="s">
        <v>394</v>
      </c>
      <c r="E210" s="5" t="n">
        <v>0</v>
      </c>
    </row>
    <row r="211" spans="1:5">
      <c r="A211" s="4" t="s">
        <v>395</v>
      </c>
      <c r="E211" s="7" t="n">
        <v>8045</v>
      </c>
    </row>
    <row r="212" spans="1:5">
      <c r="A212" s="4" t="s">
        <v>201</v>
      </c>
    </row>
    <row r="213" spans="1:5">
      <c r="A213" s="3" t="s">
        <v>389</v>
      </c>
    </row>
    <row r="214" spans="1:5">
      <c r="A214" s="4" t="s">
        <v>391</v>
      </c>
      <c r="D214" s="5" t="n">
        <v>21976</v>
      </c>
    </row>
    <row r="215" spans="1:5">
      <c r="A215" s="4" t="s">
        <v>396</v>
      </c>
    </row>
    <row r="216" spans="1:5">
      <c r="A216" s="3" t="s">
        <v>389</v>
      </c>
    </row>
    <row r="217" spans="1:5">
      <c r="A217" s="4" t="s">
        <v>391</v>
      </c>
      <c r="D217" s="5" t="n">
        <v>0</v>
      </c>
    </row>
    <row r="218" spans="1:5">
      <c r="A218" s="4" t="s">
        <v>397</v>
      </c>
    </row>
    <row r="219" spans="1:5">
      <c r="A219" s="3" t="s">
        <v>389</v>
      </c>
    </row>
    <row r="220" spans="1:5">
      <c r="A220" s="4" t="s">
        <v>391</v>
      </c>
      <c r="D220" s="5" t="n">
        <v>0</v>
      </c>
    </row>
    <row r="221" spans="1:5">
      <c r="A221" s="4" t="s">
        <v>398</v>
      </c>
    </row>
    <row r="222" spans="1:5">
      <c r="A222" s="3" t="s">
        <v>389</v>
      </c>
    </row>
    <row r="223" spans="1:5">
      <c r="A223" s="4" t="s">
        <v>391</v>
      </c>
      <c r="D223" s="5" t="n">
        <v>0</v>
      </c>
    </row>
    <row r="224" spans="1:5">
      <c r="A224" s="4" t="s">
        <v>399</v>
      </c>
    </row>
    <row r="225" spans="1:5">
      <c r="A225" s="3" t="s">
        <v>389</v>
      </c>
    </row>
    <row r="226" spans="1:5">
      <c r="A226" s="4" t="s">
        <v>391</v>
      </c>
      <c r="D226" s="5" t="n">
        <v>0</v>
      </c>
    </row>
    <row r="227" spans="1:5">
      <c r="A227" s="4" t="s">
        <v>400</v>
      </c>
    </row>
    <row r="228" spans="1:5">
      <c r="A228" s="3" t="s">
        <v>389</v>
      </c>
    </row>
    <row r="229" spans="1:5">
      <c r="A229" s="4" t="s">
        <v>391</v>
      </c>
      <c r="D229" s="5" t="n">
        <v>0</v>
      </c>
    </row>
    <row r="230" spans="1:5">
      <c r="A230" s="4" t="s">
        <v>401</v>
      </c>
    </row>
    <row r="231" spans="1:5">
      <c r="A231" s="3" t="s">
        <v>389</v>
      </c>
    </row>
    <row r="232" spans="1:5">
      <c r="A232" s="4" t="s">
        <v>391</v>
      </c>
      <c r="D232" s="5" t="n">
        <v>0</v>
      </c>
    </row>
    <row r="233" spans="1:5">
      <c r="A233" s="4" t="s">
        <v>402</v>
      </c>
    </row>
    <row r="234" spans="1:5">
      <c r="A234" s="3" t="s">
        <v>389</v>
      </c>
    </row>
    <row r="235" spans="1:5">
      <c r="A235" s="4" t="s">
        <v>391</v>
      </c>
      <c r="D235" s="7" t="n">
        <v>219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37"/>
  </cols>
  <sheetData>
    <row r="1" spans="1:4">
      <c r="A1" s="1" t="s">
        <v>403</v>
      </c>
      <c r="B1" s="2" t="s">
        <v>88</v>
      </c>
      <c r="C1" s="2" t="s">
        <v>1</v>
      </c>
      <c r="D1" s="2" t="s">
        <v>158</v>
      </c>
    </row>
    <row r="2" spans="1:4">
      <c r="B2" s="2" t="s">
        <v>404</v>
      </c>
      <c r="C2" s="2" t="s">
        <v>405</v>
      </c>
      <c r="D2" s="2" t="s">
        <v>406</v>
      </c>
    </row>
    <row r="3" spans="1:4">
      <c r="A3" s="3" t="s">
        <v>268</v>
      </c>
    </row>
    <row r="4" spans="1:4">
      <c r="A4" s="4" t="s">
        <v>362</v>
      </c>
      <c r="C4" s="5" t="n">
        <v>1612</v>
      </c>
      <c r="D4" s="5" t="n">
        <v>841</v>
      </c>
    </row>
    <row r="5" spans="1:4">
      <c r="A5" s="4" t="s">
        <v>407</v>
      </c>
      <c r="B5" s="7" t="n">
        <v>8</v>
      </c>
      <c r="C5" s="9" t="n">
        <v>7.5</v>
      </c>
    </row>
    <row r="6" spans="1:4">
      <c r="A6" s="4" t="s">
        <v>408</v>
      </c>
    </row>
    <row r="7" spans="1:4">
      <c r="A7" s="3" t="s">
        <v>268</v>
      </c>
    </row>
    <row r="8" spans="1:4">
      <c r="A8" s="4" t="s">
        <v>362</v>
      </c>
      <c r="D8" s="5" t="n">
        <v>841</v>
      </c>
    </row>
    <row r="9" spans="1:4">
      <c r="A9" s="4" t="s">
        <v>407</v>
      </c>
      <c r="D9" s="9" t="n">
        <v>5.9</v>
      </c>
    </row>
    <row r="10" spans="1:4">
      <c r="A10" s="4" t="s">
        <v>409</v>
      </c>
    </row>
    <row r="11" spans="1:4">
      <c r="A11" s="3" t="s">
        <v>268</v>
      </c>
    </row>
    <row r="12" spans="1:4">
      <c r="A12" s="4" t="s">
        <v>362</v>
      </c>
      <c r="C12" s="5" t="n">
        <v>158</v>
      </c>
    </row>
    <row r="13" spans="1:4">
      <c r="A13" s="4" t="s">
        <v>407</v>
      </c>
      <c r="C13" s="9" t="n">
        <v>1.3</v>
      </c>
    </row>
    <row r="14" spans="1:4">
      <c r="A14" s="4" t="s">
        <v>410</v>
      </c>
    </row>
    <row r="15" spans="1:4">
      <c r="A15" s="3" t="s">
        <v>268</v>
      </c>
    </row>
    <row r="16" spans="1:4">
      <c r="A16" s="4" t="s">
        <v>362</v>
      </c>
      <c r="C16" s="5" t="n">
        <v>310</v>
      </c>
    </row>
    <row r="17" spans="1:4">
      <c r="A17" s="4" t="s">
        <v>407</v>
      </c>
      <c r="C17" s="9" t="n">
        <v>0.9</v>
      </c>
    </row>
    <row r="18" spans="1:4">
      <c r="A18" s="4" t="s">
        <v>411</v>
      </c>
    </row>
    <row r="19" spans="1:4">
      <c r="A19" s="3" t="s">
        <v>268</v>
      </c>
    </row>
    <row r="20" spans="1:4">
      <c r="A20" s="4" t="s">
        <v>362</v>
      </c>
      <c r="C20" s="5" t="n">
        <v>1144</v>
      </c>
    </row>
    <row r="21" spans="1:4">
      <c r="A21" s="4" t="s">
        <v>407</v>
      </c>
      <c r="C21" s="9" t="n">
        <v>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8</v>
      </c>
      <c r="D1" s="2" t="s">
        <v>1</v>
      </c>
    </row>
    <row r="2" spans="1:5">
      <c r="B2" s="2" t="s">
        <v>2</v>
      </c>
      <c r="C2" s="2" t="s">
        <v>89</v>
      </c>
      <c r="D2" s="2" t="s">
        <v>2</v>
      </c>
      <c r="E2" s="2" t="s">
        <v>89</v>
      </c>
    </row>
    <row r="3" spans="1:5">
      <c r="A3" s="3" t="s">
        <v>268</v>
      </c>
    </row>
    <row r="4" spans="1:5">
      <c r="A4" s="4" t="s">
        <v>97</v>
      </c>
      <c r="B4" s="7" t="n">
        <v>26317</v>
      </c>
      <c r="D4" s="7" t="n">
        <v>33433</v>
      </c>
    </row>
    <row r="5" spans="1:5">
      <c r="A5" s="4" t="s">
        <v>122</v>
      </c>
      <c r="B5" s="5" t="n">
        <v>7529</v>
      </c>
      <c r="D5" s="5" t="n">
        <v>11356</v>
      </c>
    </row>
    <row r="6" spans="1:5">
      <c r="A6" s="4" t="s">
        <v>413</v>
      </c>
    </row>
    <row r="7" spans="1:5">
      <c r="A7" s="3" t="s">
        <v>268</v>
      </c>
    </row>
    <row r="8" spans="1:5">
      <c r="A8" s="4" t="s">
        <v>97</v>
      </c>
      <c r="B8" s="5" t="n">
        <v>325504</v>
      </c>
      <c r="C8" s="7" t="n">
        <v>296322</v>
      </c>
      <c r="D8" s="5" t="n">
        <v>861193</v>
      </c>
      <c r="E8" s="7" t="n">
        <v>780529</v>
      </c>
    </row>
    <row r="9" spans="1:5">
      <c r="A9" s="4" t="s">
        <v>122</v>
      </c>
      <c r="B9" s="7" t="n">
        <v>57413</v>
      </c>
      <c r="C9" s="7" t="n">
        <v>42987</v>
      </c>
      <c r="D9" s="7" t="n">
        <v>93714</v>
      </c>
      <c r="E9" s="7" t="n">
        <v>68378</v>
      </c>
    </row>
    <row r="10" spans="1:5">
      <c r="A10" s="4" t="s">
        <v>414</v>
      </c>
      <c r="B10" s="8" t="n">
        <v>0.7</v>
      </c>
      <c r="C10" s="8" t="n">
        <v>0.55</v>
      </c>
      <c r="D10" s="8" t="n">
        <v>1.17</v>
      </c>
      <c r="E10" s="8" t="n">
        <v>0.91</v>
      </c>
    </row>
    <row r="11" spans="1:5">
      <c r="A11" s="4" t="s">
        <v>415</v>
      </c>
      <c r="B11" s="8" t="n">
        <v>0.7</v>
      </c>
      <c r="C11" s="8" t="n">
        <v>0.55</v>
      </c>
      <c r="D11" s="8" t="n">
        <v>1.17</v>
      </c>
      <c r="E11" s="8" t="n">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6</v>
      </c>
      <c r="B1" s="2" t="s">
        <v>1</v>
      </c>
    </row>
    <row r="2" spans="1:2">
      <c r="B2" s="2" t="s">
        <v>2</v>
      </c>
    </row>
    <row r="3" spans="1:2">
      <c r="A3" s="4" t="s">
        <v>417</v>
      </c>
    </row>
    <row r="4" spans="1:2">
      <c r="A4" s="3" t="s">
        <v>276</v>
      </c>
    </row>
    <row r="5" spans="1:2">
      <c r="A5" s="4" t="s">
        <v>418</v>
      </c>
      <c r="B5" s="4" t="s">
        <v>419</v>
      </c>
    </row>
    <row r="6" spans="1:2">
      <c r="A6" s="4" t="s">
        <v>420</v>
      </c>
    </row>
    <row r="7" spans="1:2">
      <c r="A7" s="3" t="s">
        <v>276</v>
      </c>
    </row>
    <row r="8" spans="1:2">
      <c r="A8" s="4" t="s">
        <v>418</v>
      </c>
      <c r="B8" s="4" t="s">
        <v>421</v>
      </c>
    </row>
    <row r="9" spans="1:2">
      <c r="A9" s="4" t="s">
        <v>422</v>
      </c>
    </row>
    <row r="10" spans="1:2">
      <c r="A10" s="3" t="s">
        <v>276</v>
      </c>
    </row>
    <row r="11" spans="1:2">
      <c r="A11" s="4" t="s">
        <v>418</v>
      </c>
      <c r="B11" s="4" t="s">
        <v>423</v>
      </c>
    </row>
    <row r="12" spans="1:2">
      <c r="A12" s="4" t="s">
        <v>424</v>
      </c>
    </row>
    <row r="13" spans="1:2">
      <c r="A13" s="3" t="s">
        <v>276</v>
      </c>
    </row>
    <row r="14" spans="1:2">
      <c r="A14" s="4" t="s">
        <v>418</v>
      </c>
      <c r="B1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276</v>
      </c>
    </row>
    <row r="4" spans="1:2">
      <c r="A4" s="4" t="s">
        <v>428</v>
      </c>
      <c r="B4" s="7" t="n">
        <v>-9386</v>
      </c>
    </row>
    <row r="5" spans="1:2">
      <c r="A5" s="4" t="s">
        <v>429</v>
      </c>
      <c r="B5" s="5" t="n">
        <v>6707</v>
      </c>
    </row>
    <row r="6" spans="1:2">
      <c r="A6" s="4" t="s">
        <v>430</v>
      </c>
      <c r="B6" s="5" t="n">
        <v>-16093</v>
      </c>
    </row>
    <row r="7" spans="1:2">
      <c r="A7" s="4" t="s">
        <v>431</v>
      </c>
      <c r="B7" s="5" t="n">
        <v>113089</v>
      </c>
    </row>
    <row r="8" spans="1:2">
      <c r="A8" s="4" t="s">
        <v>432</v>
      </c>
    </row>
    <row r="9" spans="1:2">
      <c r="A9" s="3" t="s">
        <v>276</v>
      </c>
    </row>
    <row r="10" spans="1:2">
      <c r="A10" s="4" t="s">
        <v>433</v>
      </c>
      <c r="B10" s="5" t="n">
        <v>129182</v>
      </c>
    </row>
    <row r="11" spans="1:2">
      <c r="A11" s="4" t="s">
        <v>431</v>
      </c>
      <c r="B11" s="7" t="n">
        <v>1130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27</v>
      </c>
    </row>
    <row r="3" spans="1:2">
      <c r="A3" s="3" t="s">
        <v>435</v>
      </c>
    </row>
    <row r="4" spans="1:2">
      <c r="A4" s="4" t="s">
        <v>433</v>
      </c>
      <c r="B4" s="7" t="n">
        <v>936</v>
      </c>
    </row>
    <row r="5" spans="1:2">
      <c r="A5" s="4" t="s">
        <v>436</v>
      </c>
      <c r="B5" s="5" t="n">
        <v>587</v>
      </c>
    </row>
    <row r="6" spans="1:2">
      <c r="A6" s="4" t="s">
        <v>437</v>
      </c>
      <c r="B6" s="5" t="n">
        <v>512</v>
      </c>
    </row>
    <row r="7" spans="1:2">
      <c r="A7" s="4" t="s">
        <v>430</v>
      </c>
      <c r="B7" s="5" t="n">
        <v>75</v>
      </c>
    </row>
    <row r="8" spans="1:2">
      <c r="A8" s="4" t="s">
        <v>431</v>
      </c>
      <c r="B8" s="7" t="n">
        <v>-8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7</v>
      </c>
      <c r="B1" s="2" t="s">
        <v>88</v>
      </c>
      <c r="D1" s="2" t="s">
        <v>1</v>
      </c>
    </row>
    <row r="2" spans="1:5">
      <c r="B2" s="2" t="s">
        <v>2</v>
      </c>
      <c r="C2" s="2" t="s">
        <v>89</v>
      </c>
      <c r="D2" s="2" t="s">
        <v>2</v>
      </c>
      <c r="E2" s="2" t="s">
        <v>89</v>
      </c>
    </row>
    <row r="3" spans="1:5">
      <c r="A3" s="3" t="s">
        <v>128</v>
      </c>
    </row>
    <row r="4" spans="1:5">
      <c r="A4" s="4" t="s">
        <v>117</v>
      </c>
      <c r="B4" s="7" t="n">
        <v>51715</v>
      </c>
      <c r="C4" s="7" t="n">
        <v>28958</v>
      </c>
      <c r="D4" s="7" t="n">
        <v>109486</v>
      </c>
      <c r="E4" s="7" t="n">
        <v>71477</v>
      </c>
    </row>
    <row r="5" spans="1:5">
      <c r="A5" s="4" t="s">
        <v>129</v>
      </c>
      <c r="B5" s="5" t="n">
        <v>1890</v>
      </c>
      <c r="C5" s="5" t="n">
        <v>2648</v>
      </c>
      <c r="D5" s="5" t="n">
        <v>-1565</v>
      </c>
      <c r="E5" s="5" t="n">
        <v>4977</v>
      </c>
    </row>
    <row r="6" spans="1:5">
      <c r="A6" s="4" t="s">
        <v>130</v>
      </c>
      <c r="B6" s="5" t="n">
        <v>53605</v>
      </c>
      <c r="C6" s="5" t="n">
        <v>31606</v>
      </c>
      <c r="D6" s="5" t="n">
        <v>107921</v>
      </c>
      <c r="E6" s="5" t="n">
        <v>76454</v>
      </c>
    </row>
    <row r="7" spans="1:5">
      <c r="A7" s="4" t="s">
        <v>131</v>
      </c>
      <c r="B7" s="5" t="n">
        <v>4167</v>
      </c>
      <c r="C7" s="5" t="n">
        <v>1912</v>
      </c>
      <c r="D7" s="5" t="n">
        <v>8319</v>
      </c>
      <c r="E7" s="5" t="n">
        <v>4444</v>
      </c>
    </row>
    <row r="8" spans="1:5">
      <c r="A8" s="4" t="s">
        <v>132</v>
      </c>
      <c r="B8" s="7" t="n">
        <v>49438</v>
      </c>
      <c r="C8" s="7" t="n">
        <v>29694</v>
      </c>
      <c r="D8" s="7" t="n">
        <v>99602</v>
      </c>
      <c r="E8" s="7" t="n">
        <v>720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438</v>
      </c>
      <c r="B1" s="2" t="s">
        <v>88</v>
      </c>
      <c r="D1" s="2" t="s">
        <v>1</v>
      </c>
      <c r="F1" s="2" t="s">
        <v>158</v>
      </c>
    </row>
    <row r="2" spans="1:6">
      <c r="B2" s="2" t="s">
        <v>2</v>
      </c>
      <c r="C2" s="2" t="s">
        <v>89</v>
      </c>
      <c r="D2" s="2" t="s">
        <v>2</v>
      </c>
      <c r="E2" s="2" t="s">
        <v>89</v>
      </c>
      <c r="F2" s="2" t="s">
        <v>25</v>
      </c>
    </row>
    <row r="3" spans="1:6">
      <c r="A3" s="3" t="s">
        <v>276</v>
      </c>
    </row>
    <row r="4" spans="1:6">
      <c r="A4" s="4" t="s">
        <v>36</v>
      </c>
      <c r="B4" s="7" t="n">
        <v>167698</v>
      </c>
      <c r="D4" s="7" t="n">
        <v>167698</v>
      </c>
      <c r="F4" s="7" t="n">
        <v>163496</v>
      </c>
    </row>
    <row r="5" spans="1:6">
      <c r="A5" s="4" t="s">
        <v>439</v>
      </c>
      <c r="B5" s="5" t="n">
        <v>2800</v>
      </c>
      <c r="C5" s="7" t="n">
        <v>3300</v>
      </c>
      <c r="E5" s="7" t="n">
        <v>9900</v>
      </c>
    </row>
    <row r="6" spans="1:6">
      <c r="A6" s="4" t="s">
        <v>69</v>
      </c>
    </row>
    <row r="7" spans="1:6">
      <c r="A7" s="3" t="s">
        <v>276</v>
      </c>
    </row>
    <row r="8" spans="1:6">
      <c r="A8" s="4" t="s">
        <v>440</v>
      </c>
      <c r="B8" s="5" t="n">
        <v>-861</v>
      </c>
      <c r="D8" s="7" t="n">
        <v>-861</v>
      </c>
      <c r="F8" s="7" t="n">
        <v>936</v>
      </c>
    </row>
    <row r="9" spans="1:6">
      <c r="A9" s="4" t="s">
        <v>441</v>
      </c>
      <c r="D9" s="4" t="s">
        <v>442</v>
      </c>
      <c r="F9" s="4" t="s">
        <v>443</v>
      </c>
    </row>
    <row r="10" spans="1:6">
      <c r="A10" s="4" t="s">
        <v>70</v>
      </c>
      <c r="B10" s="5" t="n">
        <v>113089</v>
      </c>
      <c r="D10" s="7" t="n">
        <v>113089</v>
      </c>
    </row>
    <row r="11" spans="1:6">
      <c r="A11" s="4" t="s">
        <v>444</v>
      </c>
      <c r="D11" s="4" t="s">
        <v>445</v>
      </c>
      <c r="F11" s="4" t="s">
        <v>445</v>
      </c>
    </row>
    <row r="12" spans="1:6">
      <c r="A12" s="4" t="s">
        <v>446</v>
      </c>
    </row>
    <row r="13" spans="1:6">
      <c r="A13" s="3" t="s">
        <v>276</v>
      </c>
    </row>
    <row r="14" spans="1:6">
      <c r="A14" s="4" t="s">
        <v>36</v>
      </c>
      <c r="B14" s="5" t="n">
        <v>112200</v>
      </c>
      <c r="D14" s="7" t="n">
        <v>112200</v>
      </c>
      <c r="F14" s="7" t="n">
        <v>128246</v>
      </c>
    </row>
    <row r="15" spans="1:6">
      <c r="A15" s="4" t="s">
        <v>447</v>
      </c>
    </row>
    <row r="16" spans="1:6">
      <c r="A16" s="3" t="s">
        <v>276</v>
      </c>
    </row>
    <row r="17" spans="1:6">
      <c r="A17" s="4" t="s">
        <v>70</v>
      </c>
      <c r="B17" s="7" t="n">
        <v>113089</v>
      </c>
      <c r="D17" s="7" t="n">
        <v>113089</v>
      </c>
      <c r="F17" s="7" t="n">
        <v>1291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276</v>
      </c>
    </row>
    <row r="3" spans="1:3">
      <c r="A3" s="4" t="s">
        <v>449</v>
      </c>
      <c r="B3" s="7" t="n">
        <v>167698</v>
      </c>
      <c r="C3" s="7" t="n">
        <v>163496</v>
      </c>
    </row>
    <row r="4" spans="1:3">
      <c r="A4" s="4" t="s">
        <v>450</v>
      </c>
    </row>
    <row r="5" spans="1:3">
      <c r="A5" s="3" t="s">
        <v>276</v>
      </c>
    </row>
    <row r="6" spans="1:3">
      <c r="A6" s="4" t="s">
        <v>449</v>
      </c>
      <c r="B6" s="7" t="n">
        <v>50115</v>
      </c>
      <c r="C6" s="5" t="n">
        <v>47699</v>
      </c>
    </row>
    <row r="7" spans="1:3">
      <c r="A7" s="4" t="s">
        <v>451</v>
      </c>
    </row>
    <row r="8" spans="1:3">
      <c r="A8" s="3" t="s">
        <v>276</v>
      </c>
    </row>
    <row r="9" spans="1:3">
      <c r="A9" s="4" t="s">
        <v>449</v>
      </c>
      <c r="C9" s="7" t="n">
        <v>115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2</v>
      </c>
      <c r="B1" s="2" t="s">
        <v>1</v>
      </c>
      <c r="C1" s="2" t="s">
        <v>158</v>
      </c>
    </row>
    <row r="2" spans="1:3">
      <c r="B2" s="2" t="s">
        <v>2</v>
      </c>
      <c r="C2" s="2" t="s">
        <v>25</v>
      </c>
    </row>
    <row r="3" spans="1:3">
      <c r="A3" s="3" t="s">
        <v>276</v>
      </c>
    </row>
    <row r="4" spans="1:3">
      <c r="A4" s="4" t="s">
        <v>453</v>
      </c>
      <c r="B4" s="7" t="n">
        <v>167698</v>
      </c>
      <c r="C4" s="7" t="n">
        <v>163496</v>
      </c>
    </row>
    <row r="5" spans="1:3">
      <c r="A5" s="4" t="s">
        <v>454</v>
      </c>
    </row>
    <row r="6" spans="1:3">
      <c r="A6" s="3" t="s">
        <v>276</v>
      </c>
    </row>
    <row r="7" spans="1:3">
      <c r="A7" s="4" t="s">
        <v>440</v>
      </c>
      <c r="B7" s="7" t="n">
        <v>-600</v>
      </c>
      <c r="C7" s="7" t="n">
        <v>-400</v>
      </c>
    </row>
    <row r="8" spans="1:3">
      <c r="A8" s="4" t="s">
        <v>444</v>
      </c>
      <c r="B8" s="4" t="s">
        <v>455</v>
      </c>
      <c r="C8" s="4" t="s">
        <v>456</v>
      </c>
    </row>
    <row r="9" spans="1:3">
      <c r="A9" s="4" t="s">
        <v>441</v>
      </c>
      <c r="B9" s="4" t="s">
        <v>457</v>
      </c>
      <c r="C9" s="4" t="s">
        <v>458</v>
      </c>
    </row>
    <row r="10" spans="1:3">
      <c r="A10" s="4" t="s">
        <v>451</v>
      </c>
    </row>
    <row r="11" spans="1:3">
      <c r="A11" s="3" t="s">
        <v>276</v>
      </c>
    </row>
    <row r="12" spans="1:3">
      <c r="A12" s="4" t="s">
        <v>453</v>
      </c>
      <c r="C12" s="7" t="n">
        <v>115797</v>
      </c>
    </row>
    <row r="13" spans="1:3">
      <c r="A13" s="4" t="s">
        <v>459</v>
      </c>
    </row>
    <row r="14" spans="1:3">
      <c r="A14" s="3" t="s">
        <v>276</v>
      </c>
    </row>
    <row r="15" spans="1:3">
      <c r="A15" s="4" t="s">
        <v>453</v>
      </c>
      <c r="B15" s="7" t="n">
        <v>117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27</v>
      </c>
    </row>
    <row r="3" spans="1:2">
      <c r="A3" s="4" t="s">
        <v>461</v>
      </c>
    </row>
    <row r="4" spans="1:2">
      <c r="A4" s="3" t="s">
        <v>276</v>
      </c>
    </row>
    <row r="5" spans="1:2">
      <c r="A5" s="4" t="s">
        <v>437</v>
      </c>
      <c r="B5" s="7" t="n">
        <v>761</v>
      </c>
    </row>
    <row r="6" spans="1:2">
      <c r="A6" s="4" t="s">
        <v>462</v>
      </c>
    </row>
    <row r="7" spans="1:2">
      <c r="A7" s="3" t="s">
        <v>276</v>
      </c>
    </row>
    <row r="8" spans="1:2">
      <c r="A8" s="4" t="s">
        <v>433</v>
      </c>
      <c r="B8" s="5" t="n">
        <v>116174</v>
      </c>
    </row>
    <row r="9" spans="1:2">
      <c r="A9" s="4" t="s">
        <v>463</v>
      </c>
      <c r="B9" s="5" t="n">
        <v>14042</v>
      </c>
    </row>
    <row r="10" spans="1:2">
      <c r="A10" s="4" t="s">
        <v>428</v>
      </c>
      <c r="B10" s="5" t="n">
        <v>-6721</v>
      </c>
    </row>
    <row r="11" spans="1:2">
      <c r="A11" s="4" t="s">
        <v>464</v>
      </c>
      <c r="B11" s="5" t="n">
        <v>5296</v>
      </c>
    </row>
    <row r="12" spans="1:2">
      <c r="A12" s="4" t="s">
        <v>430</v>
      </c>
      <c r="B12" s="5" t="n">
        <v>2025</v>
      </c>
    </row>
    <row r="13" spans="1:2">
      <c r="A13" s="4" t="s">
        <v>431</v>
      </c>
      <c r="B13" s="7" t="n">
        <v>1181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27</v>
      </c>
    </row>
    <row r="3" spans="1:2">
      <c r="A3" s="3" t="s">
        <v>435</v>
      </c>
    </row>
    <row r="4" spans="1:2">
      <c r="A4" s="4" t="s">
        <v>433</v>
      </c>
      <c r="B4" s="7" t="n">
        <v>377</v>
      </c>
    </row>
    <row r="5" spans="1:2">
      <c r="A5" s="4" t="s">
        <v>436</v>
      </c>
      <c r="B5" s="5" t="n">
        <v>522</v>
      </c>
    </row>
    <row r="6" spans="1:2">
      <c r="A6" s="4" t="s">
        <v>437</v>
      </c>
      <c r="B6" s="5" t="n">
        <v>761</v>
      </c>
    </row>
    <row r="7" spans="1:2">
      <c r="A7" s="4" t="s">
        <v>430</v>
      </c>
      <c r="B7" s="5" t="n">
        <v>-239</v>
      </c>
    </row>
    <row r="8" spans="1:2">
      <c r="A8" s="4" t="s">
        <v>431</v>
      </c>
      <c r="B8" s="7" t="n">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158</v>
      </c>
    </row>
    <row r="2" spans="1:3">
      <c r="B2" s="2" t="s">
        <v>2</v>
      </c>
      <c r="C2" s="2" t="s">
        <v>25</v>
      </c>
    </row>
    <row r="3" spans="1:3">
      <c r="A3" s="3" t="s">
        <v>276</v>
      </c>
    </row>
    <row r="4" spans="1:3">
      <c r="A4" s="4" t="s">
        <v>467</v>
      </c>
      <c r="B4" s="9" t="n">
        <v>7.9</v>
      </c>
      <c r="C4" s="7" t="n">
        <v>7</v>
      </c>
    </row>
    <row r="5" spans="1:3">
      <c r="A5" s="4" t="s">
        <v>468</v>
      </c>
      <c r="B5" s="10" t="n">
        <v>-1.8</v>
      </c>
      <c r="C5" s="10" t="n">
        <v>-1.5</v>
      </c>
    </row>
    <row r="6" spans="1:3">
      <c r="A6" s="4" t="s">
        <v>357</v>
      </c>
      <c r="B6" s="10" t="n">
        <v>19.8</v>
      </c>
      <c r="C6" s="10" t="n">
        <v>13.8</v>
      </c>
    </row>
    <row r="7" spans="1:3">
      <c r="A7" s="4" t="s">
        <v>469</v>
      </c>
      <c r="B7" s="9" t="n">
        <v>22.4</v>
      </c>
      <c r="C7" s="9" t="n">
        <v>2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25</v>
      </c>
    </row>
    <row r="3" spans="1:3">
      <c r="A3" s="3" t="s">
        <v>471</v>
      </c>
    </row>
    <row r="4" spans="1:3">
      <c r="A4" s="4" t="s">
        <v>472</v>
      </c>
      <c r="B4" s="7" t="n">
        <v>151179</v>
      </c>
      <c r="C4" s="7" t="n">
        <v>134888</v>
      </c>
    </row>
    <row r="5" spans="1:3">
      <c r="A5" s="4" t="s">
        <v>473</v>
      </c>
      <c r="B5" s="5" t="n">
        <v>-59826</v>
      </c>
      <c r="C5" s="5" t="n">
        <v>-48436</v>
      </c>
    </row>
    <row r="6" spans="1:3">
      <c r="A6" s="4" t="s">
        <v>474</v>
      </c>
    </row>
    <row r="7" spans="1:3">
      <c r="A7" s="3" t="s">
        <v>471</v>
      </c>
    </row>
    <row r="8" spans="1:3">
      <c r="A8" s="4" t="s">
        <v>472</v>
      </c>
      <c r="B8" s="5" t="n">
        <v>31060</v>
      </c>
      <c r="C8" s="5" t="n">
        <v>32165</v>
      </c>
    </row>
    <row r="9" spans="1:3">
      <c r="A9" s="4" t="s">
        <v>473</v>
      </c>
      <c r="B9" s="7" t="n">
        <v>-1755</v>
      </c>
      <c r="C9" s="5" t="n">
        <v>-1409</v>
      </c>
    </row>
    <row r="10" spans="1:3">
      <c r="A10" s="4" t="s">
        <v>475</v>
      </c>
    </row>
    <row r="11" spans="1:3">
      <c r="A11" s="3" t="s">
        <v>471</v>
      </c>
    </row>
    <row r="12" spans="1:3">
      <c r="A12" s="4" t="s">
        <v>476</v>
      </c>
      <c r="B12" s="4" t="s">
        <v>477</v>
      </c>
    </row>
    <row r="13" spans="1:3">
      <c r="A13" s="4" t="s">
        <v>472</v>
      </c>
      <c r="B13" s="7" t="n">
        <v>103598</v>
      </c>
      <c r="C13" s="5" t="n">
        <v>100843</v>
      </c>
    </row>
    <row r="14" spans="1:3">
      <c r="A14" s="4" t="s">
        <v>473</v>
      </c>
      <c r="B14" s="5" t="n">
        <v>-55881</v>
      </c>
      <c r="C14" s="5" t="n">
        <v>-45576</v>
      </c>
    </row>
    <row r="15" spans="1:3">
      <c r="A15" s="4" t="s">
        <v>478</v>
      </c>
    </row>
    <row r="16" spans="1:3">
      <c r="A16" s="3" t="s">
        <v>471</v>
      </c>
    </row>
    <row r="17" spans="1:3">
      <c r="A17" s="4" t="s">
        <v>472</v>
      </c>
      <c r="B17" s="5" t="n">
        <v>16521</v>
      </c>
      <c r="C17" s="5" t="n">
        <v>1880</v>
      </c>
    </row>
    <row r="18" spans="1:3">
      <c r="A18" s="4" t="s">
        <v>473</v>
      </c>
      <c r="B18" s="7" t="n">
        <v>-2190</v>
      </c>
      <c r="C18" s="7" t="n">
        <v>-1451</v>
      </c>
    </row>
    <row r="19" spans="1:3">
      <c r="A19" s="4" t="s">
        <v>479</v>
      </c>
    </row>
    <row r="20" spans="1:3">
      <c r="A20" s="3" t="s">
        <v>471</v>
      </c>
    </row>
    <row r="21" spans="1:3">
      <c r="A21" s="4" t="s">
        <v>476</v>
      </c>
      <c r="B21" s="4" t="s">
        <v>480</v>
      </c>
    </row>
    <row r="22" spans="1:3">
      <c r="A22" s="4" t="s">
        <v>481</v>
      </c>
    </row>
    <row r="23" spans="1:3">
      <c r="A23" s="3" t="s">
        <v>471</v>
      </c>
    </row>
    <row r="24" spans="1:3">
      <c r="A24" s="4" t="s">
        <v>476</v>
      </c>
      <c r="B24" s="4" t="s">
        <v>477</v>
      </c>
    </row>
    <row r="25" spans="1:3">
      <c r="A25" s="4" t="s">
        <v>482</v>
      </c>
    </row>
    <row r="26" spans="1:3">
      <c r="A26" s="3" t="s">
        <v>471</v>
      </c>
    </row>
    <row r="27" spans="1:3">
      <c r="A27" s="4" t="s">
        <v>476</v>
      </c>
      <c r="B27" s="4" t="s">
        <v>483</v>
      </c>
    </row>
    <row r="28" spans="1:3">
      <c r="A28" s="4" t="s">
        <v>484</v>
      </c>
    </row>
    <row r="29" spans="1:3">
      <c r="A29" s="3" t="s">
        <v>471</v>
      </c>
    </row>
    <row r="30" spans="1:3">
      <c r="A30" s="4" t="s">
        <v>476</v>
      </c>
      <c r="B30"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8</v>
      </c>
      <c r="D1" s="2" t="s">
        <v>1</v>
      </c>
    </row>
    <row r="2" spans="1:5">
      <c r="B2" s="2" t="s">
        <v>2</v>
      </c>
      <c r="C2" s="2" t="s">
        <v>89</v>
      </c>
      <c r="D2" s="2" t="s">
        <v>2</v>
      </c>
      <c r="E2" s="2" t="s">
        <v>89</v>
      </c>
    </row>
    <row r="3" spans="1:5">
      <c r="A3" s="3" t="s">
        <v>471</v>
      </c>
    </row>
    <row r="4" spans="1:5">
      <c r="A4" s="4" t="s">
        <v>487</v>
      </c>
      <c r="B4" s="7" t="n">
        <v>4225</v>
      </c>
      <c r="C4" s="7" t="n">
        <v>3754</v>
      </c>
      <c r="D4" s="7" t="n">
        <v>11693</v>
      </c>
      <c r="E4" s="7" t="n">
        <v>11370</v>
      </c>
    </row>
    <row r="5" spans="1:5">
      <c r="A5" s="4" t="s">
        <v>474</v>
      </c>
    </row>
    <row r="6" spans="1:5">
      <c r="A6" s="3" t="s">
        <v>471</v>
      </c>
    </row>
    <row r="7" spans="1:5">
      <c r="A7" s="4" t="s">
        <v>487</v>
      </c>
      <c r="B7" s="5" t="n">
        <v>188</v>
      </c>
      <c r="C7" s="5" t="n">
        <v>257</v>
      </c>
      <c r="D7" s="5" t="n">
        <v>633</v>
      </c>
      <c r="E7" s="5" t="n">
        <v>771</v>
      </c>
    </row>
    <row r="8" spans="1:5">
      <c r="A8" s="4" t="s">
        <v>475</v>
      </c>
    </row>
    <row r="9" spans="1:5">
      <c r="A9" s="3" t="s">
        <v>471</v>
      </c>
    </row>
    <row r="10" spans="1:5">
      <c r="A10" s="4" t="s">
        <v>487</v>
      </c>
      <c r="B10" s="5" t="n">
        <v>3320</v>
      </c>
      <c r="C10" s="5" t="n">
        <v>3478</v>
      </c>
      <c r="D10" s="5" t="n">
        <v>10305</v>
      </c>
      <c r="E10" s="5" t="n">
        <v>10322</v>
      </c>
    </row>
    <row r="11" spans="1:5">
      <c r="A11" s="4" t="s">
        <v>478</v>
      </c>
    </row>
    <row r="12" spans="1:5">
      <c r="A12" s="3" t="s">
        <v>471</v>
      </c>
    </row>
    <row r="13" spans="1:5">
      <c r="A13" s="4" t="s">
        <v>487</v>
      </c>
      <c r="B13" s="7" t="n">
        <v>717</v>
      </c>
      <c r="C13" s="7" t="n">
        <v>19</v>
      </c>
      <c r="D13" s="7" t="n">
        <v>755</v>
      </c>
      <c r="E13" s="7" t="n">
        <v>2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27</v>
      </c>
    </row>
    <row r="2" spans="1:2">
      <c r="A2" s="3" t="s">
        <v>223</v>
      </c>
    </row>
    <row r="3" spans="1:2">
      <c r="A3" s="4" t="s">
        <v>489</v>
      </c>
      <c r="B3" s="7" t="n">
        <v>4055</v>
      </c>
    </row>
    <row r="4" spans="1:2">
      <c r="A4" s="5" t="n">
        <v>2018</v>
      </c>
      <c r="B4" s="5" t="n">
        <v>15960</v>
      </c>
    </row>
    <row r="5" spans="1:2">
      <c r="A5" s="5" t="n">
        <v>2019</v>
      </c>
      <c r="B5" s="5" t="n">
        <v>14232</v>
      </c>
    </row>
    <row r="6" spans="1:2">
      <c r="A6" s="5" t="n">
        <v>2020</v>
      </c>
      <c r="B6" s="5" t="n">
        <v>13840</v>
      </c>
    </row>
    <row r="7" spans="1:2">
      <c r="A7" s="5" t="n">
        <v>2021</v>
      </c>
      <c r="B7" s="7" t="n">
        <v>92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88</v>
      </c>
      <c r="C1" s="2" t="s">
        <v>1</v>
      </c>
    </row>
    <row r="2" spans="1:3">
      <c r="B2" s="2" t="s">
        <v>159</v>
      </c>
      <c r="C2" s="2" t="s">
        <v>2</v>
      </c>
    </row>
    <row r="3" spans="1:3">
      <c r="A3" s="3" t="s">
        <v>471</v>
      </c>
    </row>
    <row r="4" spans="1:3">
      <c r="A4" s="4" t="s">
        <v>491</v>
      </c>
      <c r="B4" s="4" t="s">
        <v>425</v>
      </c>
    </row>
    <row r="5" spans="1:3">
      <c r="A5" s="4" t="s">
        <v>492</v>
      </c>
      <c r="B5" s="7" t="n">
        <v>8</v>
      </c>
      <c r="C5" s="9" t="n">
        <v>7.5</v>
      </c>
    </row>
    <row r="6" spans="1:3">
      <c r="A6" s="4" t="s">
        <v>474</v>
      </c>
    </row>
    <row r="7" spans="1:3">
      <c r="A7" s="3" t="s">
        <v>471</v>
      </c>
    </row>
    <row r="8" spans="1:3">
      <c r="A8" s="4" t="s">
        <v>493</v>
      </c>
      <c r="B8" s="5" t="n">
        <v>0</v>
      </c>
    </row>
    <row r="9" spans="1:3">
      <c r="A9" s="4" t="s">
        <v>494</v>
      </c>
      <c r="B9" s="5" t="n">
        <v>0</v>
      </c>
    </row>
    <row r="10" spans="1:3">
      <c r="A10" s="4" t="s">
        <v>495</v>
      </c>
      <c r="B10"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8"/>
    <col customWidth="1" max="7" min="7" width="25"/>
    <col customWidth="1" max="8" min="8" width="16"/>
    <col customWidth="1" max="9" min="9" width="27"/>
  </cols>
  <sheetData>
    <row r="1" spans="1:9">
      <c r="A1" s="1" t="s">
        <v>133</v>
      </c>
      <c r="B1" s="2" t="s">
        <v>134</v>
      </c>
      <c r="C1" s="2" t="s">
        <v>135</v>
      </c>
      <c r="D1" s="2" t="s">
        <v>136</v>
      </c>
      <c r="E1" s="2" t="s">
        <v>137</v>
      </c>
      <c r="F1" s="2" t="s">
        <v>138</v>
      </c>
      <c r="G1" s="2" t="s">
        <v>139</v>
      </c>
      <c r="H1" s="2" t="s">
        <v>140</v>
      </c>
      <c r="I1" s="2" t="s">
        <v>61</v>
      </c>
    </row>
    <row r="2" spans="1:9">
      <c r="A2" s="4" t="s">
        <v>141</v>
      </c>
      <c r="B2" s="7" t="n">
        <v>43066</v>
      </c>
    </row>
    <row r="3" spans="1:9">
      <c r="A3" s="3" t="s">
        <v>142</v>
      </c>
    </row>
    <row r="4" spans="1:9">
      <c r="A4" s="4" t="s">
        <v>143</v>
      </c>
      <c r="H4" s="7" t="n">
        <v>-342</v>
      </c>
      <c r="I4" s="7" t="n">
        <v>-675</v>
      </c>
    </row>
    <row r="5" spans="1:9">
      <c r="A5" s="4" t="s">
        <v>144</v>
      </c>
      <c r="B5" s="5" t="n">
        <v>21976</v>
      </c>
    </row>
    <row r="6" spans="1:9">
      <c r="A6" s="4" t="s">
        <v>117</v>
      </c>
      <c r="B6" s="5" t="n">
        <v>225</v>
      </c>
    </row>
    <row r="7" spans="1:9">
      <c r="A7" s="4" t="s">
        <v>145</v>
      </c>
      <c r="B7" s="5" t="n">
        <v>-509</v>
      </c>
    </row>
    <row r="8" spans="1:9">
      <c r="A8" s="4" t="s">
        <v>146</v>
      </c>
      <c r="B8" s="5" t="n">
        <v>63741</v>
      </c>
    </row>
    <row r="9" spans="1:9">
      <c r="A9" s="4" t="s">
        <v>147</v>
      </c>
      <c r="B9" s="5" t="n">
        <v>2663687</v>
      </c>
      <c r="C9" s="7" t="n">
        <v>797</v>
      </c>
      <c r="D9" s="7" t="n">
        <v>3758533</v>
      </c>
      <c r="E9" s="7" t="n">
        <v>-1162001</v>
      </c>
      <c r="F9" s="7" t="n">
        <v>1102</v>
      </c>
      <c r="G9" s="7" t="n">
        <v>65256</v>
      </c>
    </row>
    <row r="10" spans="1:9">
      <c r="A10" s="3" t="s">
        <v>148</v>
      </c>
    </row>
    <row r="11" spans="1:9">
      <c r="A11" s="4" t="s">
        <v>149</v>
      </c>
      <c r="B11" s="5" t="n">
        <v>624152</v>
      </c>
      <c r="C11" s="7" t="n">
        <v>66</v>
      </c>
      <c r="D11" s="5" t="n">
        <v>624086</v>
      </c>
    </row>
    <row r="12" spans="1:9">
      <c r="A12" s="4" t="s">
        <v>150</v>
      </c>
      <c r="C12" s="5" t="n">
        <v>1</v>
      </c>
    </row>
    <row r="13" spans="1:9">
      <c r="A13" s="4" t="s">
        <v>151</v>
      </c>
      <c r="B13" s="5" t="n">
        <v>-342</v>
      </c>
      <c r="D13" s="5" t="n">
        <v>-1488</v>
      </c>
      <c r="G13" s="5" t="n">
        <v>-1147</v>
      </c>
    </row>
    <row r="14" spans="1:9">
      <c r="A14" s="4" t="s">
        <v>152</v>
      </c>
      <c r="B14" s="5" t="n">
        <v>675</v>
      </c>
      <c r="D14" s="5" t="n">
        <v>675</v>
      </c>
    </row>
    <row r="15" spans="1:9">
      <c r="A15" s="4" t="s">
        <v>153</v>
      </c>
      <c r="B15" s="5" t="n">
        <v>11557</v>
      </c>
      <c r="D15" s="5" t="n">
        <v>11310</v>
      </c>
      <c r="E15" s="5" t="n">
        <v>247</v>
      </c>
    </row>
    <row r="16" spans="1:9">
      <c r="A16" s="4" t="s">
        <v>154</v>
      </c>
      <c r="B16" s="5" t="n">
        <v>-1565</v>
      </c>
      <c r="F16" s="5" t="n">
        <v>-1492</v>
      </c>
      <c r="G16" s="5" t="n">
        <v>-73</v>
      </c>
    </row>
    <row r="17" spans="1:9">
      <c r="A17" s="4" t="s">
        <v>117</v>
      </c>
      <c r="B17" s="5" t="n">
        <v>109261</v>
      </c>
      <c r="E17" s="5" t="n">
        <v>101093</v>
      </c>
      <c r="G17" s="5" t="n">
        <v>8168</v>
      </c>
    </row>
    <row r="18" spans="1:9">
      <c r="A18" s="4" t="s">
        <v>145</v>
      </c>
      <c r="B18" s="5" t="n">
        <v>-185409</v>
      </c>
      <c r="E18" s="5" t="n">
        <v>-176767</v>
      </c>
      <c r="G18" s="5" t="n">
        <v>-8642</v>
      </c>
    </row>
    <row r="19" spans="1:9">
      <c r="A19" s="4" t="s">
        <v>155</v>
      </c>
      <c r="B19" s="7" t="n">
        <v>3222700</v>
      </c>
      <c r="C19" s="7" t="n">
        <v>864</v>
      </c>
      <c r="D19" s="7" t="n">
        <v>4396092</v>
      </c>
      <c r="E19" s="7" t="n">
        <v>-1237428</v>
      </c>
      <c r="F19" s="7" t="n">
        <v>-390</v>
      </c>
      <c r="G19" s="7" t="n">
        <v>635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96</v>
      </c>
      <c r="B1" s="2" t="s">
        <v>1</v>
      </c>
    </row>
    <row r="2" spans="1:2">
      <c r="B2" s="2" t="s">
        <v>427</v>
      </c>
    </row>
    <row r="3" spans="1:2">
      <c r="A3" s="3" t="s">
        <v>497</v>
      </c>
    </row>
    <row r="4" spans="1:2">
      <c r="A4" s="4" t="s">
        <v>498</v>
      </c>
      <c r="B4" s="9" t="n">
        <v>0.1</v>
      </c>
    </row>
    <row r="5" spans="1:2">
      <c r="A5" s="4" t="s">
        <v>499</v>
      </c>
    </row>
    <row r="6" spans="1:2">
      <c r="A6" s="3" t="s">
        <v>497</v>
      </c>
    </row>
    <row r="7" spans="1:2">
      <c r="A7" s="4" t="s">
        <v>500</v>
      </c>
      <c r="B7" s="4" t="s">
        <v>501</v>
      </c>
    </row>
    <row r="8" spans="1:2">
      <c r="A8" s="4" t="s">
        <v>502</v>
      </c>
      <c r="B8" s="9" t="n">
        <v>1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9"/>
  </cols>
  <sheetData>
    <row r="1" spans="1:4">
      <c r="A1" s="1" t="s">
        <v>503</v>
      </c>
      <c r="B1" s="2" t="s">
        <v>380</v>
      </c>
      <c r="C1" s="2" t="s">
        <v>1</v>
      </c>
      <c r="D1" s="2" t="s">
        <v>158</v>
      </c>
    </row>
    <row r="2" spans="1:4">
      <c r="B2" s="2" t="s">
        <v>404</v>
      </c>
      <c r="C2" s="2" t="s">
        <v>504</v>
      </c>
      <c r="D2" s="2" t="s">
        <v>505</v>
      </c>
    </row>
    <row r="3" spans="1:4">
      <c r="A3" s="3" t="s">
        <v>506</v>
      </c>
    </row>
    <row r="4" spans="1:4">
      <c r="A4" s="4" t="s">
        <v>75</v>
      </c>
      <c r="C4" s="7" t="n">
        <v>6053977000</v>
      </c>
      <c r="D4" s="7" t="n">
        <v>5645354000</v>
      </c>
    </row>
    <row r="5" spans="1:4">
      <c r="A5" s="4" t="s">
        <v>38</v>
      </c>
      <c r="C5" s="5" t="n">
        <v>165237000</v>
      </c>
      <c r="D5" s="5" t="n">
        <v>134304000</v>
      </c>
    </row>
    <row r="6" spans="1:4">
      <c r="A6" s="4" t="s">
        <v>41</v>
      </c>
      <c r="C6" s="5" t="n">
        <v>2819225000</v>
      </c>
      <c r="D6" s="5" t="n">
        <v>2867356000</v>
      </c>
    </row>
    <row r="7" spans="1:4">
      <c r="A7" s="4" t="s">
        <v>45</v>
      </c>
      <c r="C7" s="5" t="n">
        <v>163459000</v>
      </c>
      <c r="D7" s="5" t="n">
        <v>138536000</v>
      </c>
    </row>
    <row r="8" spans="1:4">
      <c r="A8" s="4" t="s">
        <v>507</v>
      </c>
      <c r="C8" s="5" t="n">
        <v>3367285000</v>
      </c>
      <c r="D8" s="5" t="n">
        <v>3405204000</v>
      </c>
    </row>
    <row r="9" spans="1:4">
      <c r="A9" s="4" t="s">
        <v>57</v>
      </c>
      <c r="C9" s="7" t="n">
        <v>7544000</v>
      </c>
      <c r="D9" s="7" t="n">
        <v>4285000</v>
      </c>
    </row>
    <row r="10" spans="1:4">
      <c r="A10" s="4" t="s">
        <v>508</v>
      </c>
      <c r="C10" s="4" t="s">
        <v>509</v>
      </c>
      <c r="D10" s="4" t="s">
        <v>510</v>
      </c>
    </row>
    <row r="11" spans="1:4">
      <c r="A11" s="4" t="s">
        <v>511</v>
      </c>
      <c r="C11" s="4" t="s">
        <v>512</v>
      </c>
      <c r="D11" s="4" t="s">
        <v>513</v>
      </c>
    </row>
    <row r="12" spans="1:4">
      <c r="A12" s="4" t="s">
        <v>514</v>
      </c>
      <c r="C12" s="4" t="s">
        <v>515</v>
      </c>
    </row>
    <row r="13" spans="1:4">
      <c r="A13" s="4" t="s">
        <v>361</v>
      </c>
      <c r="C13" s="5" t="n">
        <v>4506</v>
      </c>
      <c r="D13" s="5" t="n">
        <v>2667</v>
      </c>
    </row>
    <row r="14" spans="1:4">
      <c r="A14" s="4" t="s">
        <v>390</v>
      </c>
      <c r="C14" s="7" t="n">
        <v>280175000</v>
      </c>
      <c r="D14" s="7" t="n">
        <v>116218000</v>
      </c>
    </row>
    <row r="15" spans="1:4">
      <c r="A15" s="4" t="s">
        <v>86</v>
      </c>
    </row>
    <row r="16" spans="1:4">
      <c r="A16" s="3" t="s">
        <v>506</v>
      </c>
    </row>
    <row r="17" spans="1:4">
      <c r="A17" s="4" t="s">
        <v>75</v>
      </c>
      <c r="C17" s="5" t="n">
        <v>300693000</v>
      </c>
      <c r="D17" s="5" t="n">
        <v>50193000</v>
      </c>
    </row>
    <row r="18" spans="1:4">
      <c r="A18" s="4" t="s">
        <v>38</v>
      </c>
      <c r="C18" s="5" t="n">
        <v>20655000</v>
      </c>
      <c r="D18" s="5" t="n">
        <v>1659000</v>
      </c>
    </row>
    <row r="19" spans="1:4">
      <c r="A19" s="4" t="s">
        <v>516</v>
      </c>
      <c r="C19" s="5" t="n">
        <v>321348000</v>
      </c>
      <c r="D19" s="5" t="n">
        <v>51852000</v>
      </c>
    </row>
    <row r="20" spans="1:4">
      <c r="A20" s="4" t="s">
        <v>41</v>
      </c>
      <c r="C20" s="5" t="n">
        <v>44426000</v>
      </c>
      <c r="D20" s="5" t="n">
        <v>41970000</v>
      </c>
    </row>
    <row r="21" spans="1:4">
      <c r="A21" s="4" t="s">
        <v>65</v>
      </c>
      <c r="C21" s="5" t="n">
        <v>35277000</v>
      </c>
      <c r="D21" s="5" t="n">
        <v>0</v>
      </c>
    </row>
    <row r="22" spans="1:4">
      <c r="A22" s="4" t="s">
        <v>45</v>
      </c>
      <c r="C22" s="5" t="n">
        <v>7434000</v>
      </c>
      <c r="D22" s="5" t="n">
        <v>1468000</v>
      </c>
    </row>
    <row r="23" spans="1:4">
      <c r="A23" s="4" t="s">
        <v>507</v>
      </c>
      <c r="C23" s="5" t="n">
        <v>87137000</v>
      </c>
      <c r="D23" s="5" t="n">
        <v>43438000</v>
      </c>
    </row>
    <row r="24" spans="1:4">
      <c r="A24" s="4" t="s">
        <v>517</v>
      </c>
      <c r="C24" s="5" t="n">
        <v>21976000</v>
      </c>
      <c r="D24" s="5" t="n">
        <v>0</v>
      </c>
    </row>
    <row r="25" spans="1:4">
      <c r="A25" s="4" t="s">
        <v>57</v>
      </c>
      <c r="C25" s="5" t="n">
        <v>7544000</v>
      </c>
      <c r="D25" s="5" t="n">
        <v>4285000</v>
      </c>
    </row>
    <row r="26" spans="1:4">
      <c r="A26" s="4" t="s">
        <v>518</v>
      </c>
      <c r="C26" s="5" t="n">
        <v>116657000</v>
      </c>
      <c r="D26" s="5" t="n">
        <v>47723000</v>
      </c>
    </row>
    <row r="27" spans="1:4">
      <c r="A27" s="4" t="s">
        <v>64</v>
      </c>
    </row>
    <row r="28" spans="1:4">
      <c r="A28" s="3" t="s">
        <v>506</v>
      </c>
    </row>
    <row r="29" spans="1:4">
      <c r="A29" s="4" t="s">
        <v>65</v>
      </c>
      <c r="C29" s="5" t="n">
        <v>35277000</v>
      </c>
      <c r="D29" s="7" t="n">
        <v>0</v>
      </c>
    </row>
    <row r="30" spans="1:4">
      <c r="A30" s="4" t="s">
        <v>519</v>
      </c>
    </row>
    <row r="31" spans="1:4">
      <c r="A31" s="3" t="s">
        <v>506</v>
      </c>
    </row>
    <row r="32" spans="1:4">
      <c r="A32" s="4" t="s">
        <v>390</v>
      </c>
      <c r="C32" s="7" t="n">
        <v>0</v>
      </c>
    </row>
    <row r="33" spans="1:4">
      <c r="A33" s="4" t="s">
        <v>520</v>
      </c>
    </row>
    <row r="34" spans="1:4">
      <c r="A34" s="3" t="s">
        <v>506</v>
      </c>
    </row>
    <row r="35" spans="1:4">
      <c r="A35" s="4" t="s">
        <v>521</v>
      </c>
      <c r="C35" s="5" t="n">
        <v>10</v>
      </c>
    </row>
    <row r="36" spans="1:4">
      <c r="A36" s="4" t="s">
        <v>522</v>
      </c>
      <c r="C36" s="5" t="n">
        <v>2700</v>
      </c>
    </row>
    <row r="37" spans="1:4">
      <c r="A37" s="4" t="s">
        <v>523</v>
      </c>
    </row>
    <row r="38" spans="1:4">
      <c r="A38" s="3" t="s">
        <v>506</v>
      </c>
    </row>
    <row r="39" spans="1:4">
      <c r="A39" s="4" t="s">
        <v>500</v>
      </c>
      <c r="C39" s="4" t="s">
        <v>524</v>
      </c>
    </row>
    <row r="40" spans="1:4">
      <c r="A40" s="4" t="s">
        <v>525</v>
      </c>
      <c r="B40" s="9" t="n">
        <v>61.6</v>
      </c>
    </row>
    <row r="41" spans="1:4">
      <c r="A41" s="4" t="s">
        <v>526</v>
      </c>
    </row>
    <row r="42" spans="1:4">
      <c r="A42" s="3" t="s">
        <v>506</v>
      </c>
    </row>
    <row r="43" spans="1:4">
      <c r="A43" s="4" t="s">
        <v>500</v>
      </c>
      <c r="C43" s="4" t="s">
        <v>527</v>
      </c>
    </row>
    <row r="44" spans="1:4">
      <c r="A44" s="4" t="s">
        <v>525</v>
      </c>
      <c r="B44" s="9" t="n">
        <v>15.4</v>
      </c>
    </row>
    <row r="45" spans="1:4">
      <c r="A45" s="4" t="s">
        <v>528</v>
      </c>
    </row>
    <row r="46" spans="1:4">
      <c r="A46" s="3" t="s">
        <v>506</v>
      </c>
    </row>
    <row r="47" spans="1:4">
      <c r="A47" s="4" t="s">
        <v>522</v>
      </c>
      <c r="C47" s="5" t="n">
        <v>940</v>
      </c>
    </row>
    <row r="48" spans="1:4">
      <c r="A48" s="4" t="s">
        <v>529</v>
      </c>
    </row>
    <row r="49" spans="1:4">
      <c r="A49" s="3" t="s">
        <v>506</v>
      </c>
    </row>
    <row r="50" spans="1:4">
      <c r="A50" s="4" t="s">
        <v>521</v>
      </c>
      <c r="C50" s="5" t="n">
        <v>1</v>
      </c>
    </row>
    <row r="51" spans="1:4">
      <c r="A51" s="4" t="s">
        <v>530</v>
      </c>
    </row>
    <row r="52" spans="1:4">
      <c r="A52" s="3" t="s">
        <v>506</v>
      </c>
    </row>
    <row r="53" spans="1:4">
      <c r="A53" s="4" t="s">
        <v>390</v>
      </c>
      <c r="C53" s="7" t="n">
        <v>0</v>
      </c>
    </row>
    <row r="54" spans="1:4">
      <c r="A54" s="4" t="s">
        <v>531</v>
      </c>
    </row>
    <row r="55" spans="1:4">
      <c r="A55" s="3" t="s">
        <v>506</v>
      </c>
    </row>
    <row r="56" spans="1:4">
      <c r="A56" s="4" t="s">
        <v>390</v>
      </c>
      <c r="C5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6"/>
    <col customWidth="1" max="6" min="6" width="27"/>
  </cols>
  <sheetData>
    <row r="1" spans="1:6">
      <c r="A1" s="1" t="s">
        <v>532</v>
      </c>
      <c r="B1" s="2" t="s">
        <v>380</v>
      </c>
      <c r="D1" s="2" t="s">
        <v>88</v>
      </c>
      <c r="E1" s="2" t="s">
        <v>1</v>
      </c>
      <c r="F1" s="2" t="s">
        <v>158</v>
      </c>
    </row>
    <row r="2" spans="1:6">
      <c r="B2" s="2" t="s">
        <v>25</v>
      </c>
      <c r="C2" s="2" t="s">
        <v>533</v>
      </c>
      <c r="D2" s="2" t="s">
        <v>2</v>
      </c>
      <c r="E2" s="2" t="s">
        <v>2</v>
      </c>
      <c r="F2" s="2" t="s">
        <v>25</v>
      </c>
    </row>
    <row r="3" spans="1:6">
      <c r="A3" s="3" t="s">
        <v>534</v>
      </c>
    </row>
    <row r="4" spans="1:6">
      <c r="A4" s="4" t="s">
        <v>77</v>
      </c>
      <c r="B4" s="7" t="n">
        <v>2867356</v>
      </c>
      <c r="D4" s="7" t="n">
        <v>2819225</v>
      </c>
      <c r="E4" s="7" t="n">
        <v>2819225</v>
      </c>
      <c r="F4" s="7" t="n">
        <v>2867356</v>
      </c>
    </row>
    <row r="5" spans="1:6">
      <c r="A5" s="4" t="s">
        <v>535</v>
      </c>
      <c r="E5" s="4" t="s">
        <v>536</v>
      </c>
      <c r="F5" s="4" t="s">
        <v>537</v>
      </c>
    </row>
    <row r="6" spans="1:6">
      <c r="A6" s="4" t="s">
        <v>538</v>
      </c>
      <c r="B6" s="4" t="s">
        <v>539</v>
      </c>
      <c r="D6" s="4" t="s">
        <v>539</v>
      </c>
      <c r="E6" s="4" t="s">
        <v>539</v>
      </c>
      <c r="F6" s="4" t="s">
        <v>539</v>
      </c>
    </row>
    <row r="7" spans="1:6">
      <c r="A7" s="4" t="s">
        <v>42</v>
      </c>
      <c r="B7" s="7" t="n">
        <v>41257</v>
      </c>
      <c r="F7" s="7" t="n">
        <v>41257</v>
      </c>
    </row>
    <row r="8" spans="1:6">
      <c r="A8" s="4" t="s">
        <v>540</v>
      </c>
      <c r="B8" s="5" t="n">
        <v>3079238</v>
      </c>
      <c r="D8" s="7" t="n">
        <v>3004929</v>
      </c>
      <c r="E8" s="7" t="n">
        <v>3004929</v>
      </c>
      <c r="F8" s="5" t="n">
        <v>3079238</v>
      </c>
    </row>
    <row r="9" spans="1:6">
      <c r="A9" s="4" t="s">
        <v>541</v>
      </c>
    </row>
    <row r="10" spans="1:6">
      <c r="A10" s="3" t="s">
        <v>534</v>
      </c>
    </row>
    <row r="11" spans="1:6">
      <c r="A11" s="4" t="s">
        <v>77</v>
      </c>
      <c r="B11" s="7" t="n">
        <v>410747</v>
      </c>
      <c r="D11" s="7" t="n">
        <v>775383</v>
      </c>
      <c r="E11" s="7" t="n">
        <v>775383</v>
      </c>
      <c r="F11" s="7" t="n">
        <v>410747</v>
      </c>
    </row>
    <row r="12" spans="1:6">
      <c r="A12" s="4" t="s">
        <v>535</v>
      </c>
      <c r="E12" s="4" t="s">
        <v>542</v>
      </c>
      <c r="F12" s="4" t="s">
        <v>543</v>
      </c>
    </row>
    <row r="13" spans="1:6">
      <c r="A13" s="4" t="s">
        <v>538</v>
      </c>
      <c r="B13" s="4" t="s">
        <v>544</v>
      </c>
      <c r="D13" s="4" t="s">
        <v>545</v>
      </c>
      <c r="E13" s="4" t="s">
        <v>545</v>
      </c>
      <c r="F13" s="4" t="s">
        <v>544</v>
      </c>
    </row>
    <row r="14" spans="1:6">
      <c r="A14" s="4" t="s">
        <v>546</v>
      </c>
    </row>
    <row r="15" spans="1:6">
      <c r="A15" s="3" t="s">
        <v>534</v>
      </c>
    </row>
    <row r="16" spans="1:6">
      <c r="A16" s="4" t="s">
        <v>547</v>
      </c>
      <c r="B16" s="4" t="s">
        <v>548</v>
      </c>
      <c r="C16" s="4" t="s">
        <v>549</v>
      </c>
      <c r="D16" s="4" t="s">
        <v>550</v>
      </c>
    </row>
    <row r="17" spans="1:6">
      <c r="A17" s="4" t="s">
        <v>551</v>
      </c>
    </row>
    <row r="18" spans="1:6">
      <c r="A18" s="3" t="s">
        <v>534</v>
      </c>
    </row>
    <row r="19" spans="1:6">
      <c r="A19" s="4" t="s">
        <v>77</v>
      </c>
      <c r="D19" s="7" t="n">
        <v>37338</v>
      </c>
      <c r="E19" s="7" t="n">
        <v>37338</v>
      </c>
    </row>
    <row r="20" spans="1:6">
      <c r="A20" s="4" t="s">
        <v>65</v>
      </c>
      <c r="B20" s="7" t="n">
        <v>41443</v>
      </c>
      <c r="D20" s="7" t="n">
        <v>37338</v>
      </c>
      <c r="E20" s="7" t="n">
        <v>37338</v>
      </c>
      <c r="F20" s="7" t="n">
        <v>41443</v>
      </c>
    </row>
    <row r="21" spans="1:6">
      <c r="A21" s="4" t="s">
        <v>535</v>
      </c>
      <c r="E21" s="4" t="s">
        <v>552</v>
      </c>
      <c r="F21" s="4" t="s">
        <v>543</v>
      </c>
    </row>
    <row r="22" spans="1:6">
      <c r="A22" s="4" t="s">
        <v>538</v>
      </c>
      <c r="B22" s="4" t="s">
        <v>553</v>
      </c>
      <c r="D22" s="4" t="s">
        <v>445</v>
      </c>
      <c r="E22" s="4" t="s">
        <v>445</v>
      </c>
      <c r="F22" s="4" t="s">
        <v>553</v>
      </c>
    </row>
    <row r="23" spans="1:6">
      <c r="A23" s="4" t="s">
        <v>64</v>
      </c>
    </row>
    <row r="24" spans="1:6">
      <c r="A24" s="3" t="s">
        <v>534</v>
      </c>
    </row>
    <row r="25" spans="1:6">
      <c r="A25" s="4" t="s">
        <v>65</v>
      </c>
      <c r="B25" s="7" t="n">
        <v>0</v>
      </c>
      <c r="D25" s="7" t="n">
        <v>35277</v>
      </c>
      <c r="E25" s="7" t="n">
        <v>35277</v>
      </c>
      <c r="F25" s="7" t="n">
        <v>0</v>
      </c>
    </row>
    <row r="26" spans="1:6">
      <c r="A26" s="4" t="s">
        <v>547</v>
      </c>
      <c r="E26" s="4" t="s">
        <v>554</v>
      </c>
    </row>
    <row r="27" spans="1:6">
      <c r="A27" s="4" t="s">
        <v>538</v>
      </c>
      <c r="B27" s="4" t="s">
        <v>555</v>
      </c>
      <c r="D27" s="4" t="s">
        <v>556</v>
      </c>
      <c r="E27" s="4" t="s">
        <v>556</v>
      </c>
      <c r="F27" s="4" t="s">
        <v>555</v>
      </c>
    </row>
    <row r="28" spans="1:6">
      <c r="A28" s="4" t="s">
        <v>557</v>
      </c>
    </row>
    <row r="29" spans="1:6">
      <c r="A29" s="3" t="s">
        <v>534</v>
      </c>
    </row>
    <row r="30" spans="1:6">
      <c r="A30" s="4" t="s">
        <v>77</v>
      </c>
      <c r="B30" s="7" t="n">
        <v>1026014</v>
      </c>
      <c r="D30" s="7" t="n">
        <v>382129</v>
      </c>
      <c r="E30" s="7" t="n">
        <v>382129</v>
      </c>
      <c r="F30" s="7" t="n">
        <v>1026014</v>
      </c>
    </row>
    <row r="31" spans="1:6">
      <c r="A31" s="4" t="s">
        <v>535</v>
      </c>
      <c r="E31" s="4" t="s">
        <v>558</v>
      </c>
      <c r="F31" s="4" t="s">
        <v>559</v>
      </c>
    </row>
    <row r="32" spans="1:6">
      <c r="A32" s="4" t="s">
        <v>538</v>
      </c>
      <c r="B32" s="4" t="s">
        <v>545</v>
      </c>
      <c r="D32" s="4" t="s">
        <v>560</v>
      </c>
      <c r="E32" s="4" t="s">
        <v>560</v>
      </c>
      <c r="F32" s="4" t="s">
        <v>545</v>
      </c>
    </row>
    <row r="33" spans="1:6">
      <c r="A33" s="4" t="s">
        <v>561</v>
      </c>
    </row>
    <row r="34" spans="1:6">
      <c r="A34" s="3" t="s">
        <v>534</v>
      </c>
    </row>
    <row r="35" spans="1:6">
      <c r="A35" s="4" t="s">
        <v>77</v>
      </c>
      <c r="B35" s="7" t="n">
        <v>1044246</v>
      </c>
      <c r="D35" s="7" t="n">
        <v>1253935</v>
      </c>
      <c r="E35" s="7" t="n">
        <v>1253935</v>
      </c>
      <c r="F35" s="7" t="n">
        <v>1044246</v>
      </c>
    </row>
    <row r="36" spans="1:6">
      <c r="A36" s="4" t="s">
        <v>535</v>
      </c>
      <c r="E36" s="4" t="s">
        <v>562</v>
      </c>
      <c r="F36" s="4" t="s">
        <v>563</v>
      </c>
    </row>
    <row r="37" spans="1:6">
      <c r="A37" s="4" t="s">
        <v>538</v>
      </c>
      <c r="B37" s="4" t="s">
        <v>560</v>
      </c>
      <c r="D37" s="4" t="s">
        <v>564</v>
      </c>
      <c r="E37" s="4" t="s">
        <v>564</v>
      </c>
      <c r="F37" s="4" t="s">
        <v>560</v>
      </c>
    </row>
    <row r="38" spans="1:6">
      <c r="A38" s="4" t="s">
        <v>565</v>
      </c>
    </row>
    <row r="39" spans="1:6">
      <c r="A39" s="3" t="s">
        <v>534</v>
      </c>
    </row>
    <row r="40" spans="1:6">
      <c r="A40" s="4" t="s">
        <v>77</v>
      </c>
      <c r="B40" s="7" t="n">
        <v>386349</v>
      </c>
      <c r="D40" s="7" t="n">
        <v>407778</v>
      </c>
      <c r="E40" s="7" t="n">
        <v>407778</v>
      </c>
      <c r="F40" s="7" t="n">
        <v>386349</v>
      </c>
    </row>
    <row r="41" spans="1:6">
      <c r="A41" s="4" t="s">
        <v>535</v>
      </c>
      <c r="E41" s="4" t="s">
        <v>566</v>
      </c>
      <c r="F41" s="4" t="s">
        <v>567</v>
      </c>
    </row>
    <row r="42" spans="1:6">
      <c r="A42" s="4" t="s">
        <v>538</v>
      </c>
      <c r="B42" s="4" t="s">
        <v>560</v>
      </c>
      <c r="D42" s="4" t="s">
        <v>544</v>
      </c>
      <c r="E42" s="4" t="s">
        <v>544</v>
      </c>
      <c r="F42" s="4" t="s">
        <v>560</v>
      </c>
    </row>
    <row r="43" spans="1:6">
      <c r="A43" s="4" t="s">
        <v>568</v>
      </c>
    </row>
    <row r="44" spans="1:6">
      <c r="A44" s="3" t="s">
        <v>534</v>
      </c>
    </row>
    <row r="45" spans="1:6">
      <c r="A45" s="4" t="s">
        <v>77</v>
      </c>
      <c r="B45" s="7" t="n">
        <v>129182</v>
      </c>
      <c r="D45" s="7" t="n">
        <v>113089</v>
      </c>
      <c r="E45" s="7" t="n">
        <v>113089</v>
      </c>
      <c r="F45" s="7" t="n">
        <v>129182</v>
      </c>
    </row>
    <row r="46" spans="1:6">
      <c r="A46" s="4" t="s">
        <v>569</v>
      </c>
      <c r="B46" s="7" t="n">
        <v>129182</v>
      </c>
      <c r="F46" s="7" t="n">
        <v>129182</v>
      </c>
    </row>
    <row r="47" spans="1:6">
      <c r="A47" s="4" t="s">
        <v>535</v>
      </c>
      <c r="E47" s="4" t="s">
        <v>570</v>
      </c>
      <c r="F47" s="4" t="s">
        <v>443</v>
      </c>
    </row>
    <row r="48" spans="1:6">
      <c r="A48" s="4" t="s">
        <v>538</v>
      </c>
      <c r="B48" s="4" t="s">
        <v>445</v>
      </c>
      <c r="D48" s="4" t="s">
        <v>571</v>
      </c>
      <c r="E48" s="4" t="s">
        <v>571</v>
      </c>
      <c r="F48" s="4" t="s">
        <v>445</v>
      </c>
    </row>
    <row r="49" spans="1:6">
      <c r="A49" s="4" t="s">
        <v>572</v>
      </c>
    </row>
    <row r="50" spans="1:6">
      <c r="A50" s="3" t="s">
        <v>534</v>
      </c>
    </row>
    <row r="51" spans="1:6">
      <c r="A51" s="4" t="s">
        <v>42</v>
      </c>
      <c r="D51" s="7" t="n">
        <v>0</v>
      </c>
      <c r="E51" s="7" t="n">
        <v>0</v>
      </c>
    </row>
    <row r="52" spans="1:6">
      <c r="A52" s="4" t="s">
        <v>573</v>
      </c>
    </row>
    <row r="53" spans="1:6">
      <c r="A53" s="3" t="s">
        <v>534</v>
      </c>
    </row>
    <row r="54" spans="1:6">
      <c r="A54" s="4" t="s">
        <v>535</v>
      </c>
      <c r="E54" s="4" t="s">
        <v>574</v>
      </c>
      <c r="F54" s="4" t="s">
        <v>575</v>
      </c>
    </row>
    <row r="55" spans="1:6">
      <c r="A55" s="4" t="s">
        <v>538</v>
      </c>
      <c r="B55" s="4" t="s">
        <v>576</v>
      </c>
      <c r="D55" s="4" t="s">
        <v>555</v>
      </c>
      <c r="E55" s="4" t="s">
        <v>555</v>
      </c>
      <c r="F55" s="4" t="s">
        <v>5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40"/>
    <col customWidth="1" max="6" min="6" width="30"/>
    <col customWidth="1" max="7" min="7" width="30"/>
    <col customWidth="1" max="8" min="8" width="21"/>
    <col customWidth="1" max="9" min="9" width="21"/>
    <col customWidth="1" max="10" min="10" width="30"/>
    <col customWidth="1" max="11" min="11" width="40"/>
    <col customWidth="1" max="12" min="12" width="21"/>
    <col customWidth="1" max="13" min="13" width="26"/>
  </cols>
  <sheetData>
    <row r="1" spans="1:13">
      <c r="A1" s="1" t="s">
        <v>577</v>
      </c>
      <c r="B1" s="2" t="s">
        <v>380</v>
      </c>
      <c r="E1" s="2" t="s">
        <v>88</v>
      </c>
      <c r="K1" s="2" t="s">
        <v>1</v>
      </c>
      <c r="M1" s="2" t="s">
        <v>158</v>
      </c>
    </row>
    <row r="2" spans="1:13">
      <c r="B2" s="2" t="s">
        <v>578</v>
      </c>
      <c r="C2" s="2" t="s">
        <v>579</v>
      </c>
      <c r="D2" s="2" t="s">
        <v>580</v>
      </c>
      <c r="E2" s="2" t="s">
        <v>581</v>
      </c>
      <c r="F2" s="2" t="s">
        <v>582</v>
      </c>
      <c r="G2" s="2" t="s">
        <v>583</v>
      </c>
      <c r="H2" s="2" t="s">
        <v>579</v>
      </c>
      <c r="I2" s="2" t="s">
        <v>580</v>
      </c>
      <c r="J2" s="2" t="s">
        <v>584</v>
      </c>
      <c r="K2" s="2" t="s">
        <v>581</v>
      </c>
      <c r="L2" s="2" t="s">
        <v>579</v>
      </c>
      <c r="M2" s="2" t="s">
        <v>578</v>
      </c>
    </row>
    <row r="3" spans="1:13">
      <c r="A3" s="3" t="s">
        <v>534</v>
      </c>
    </row>
    <row r="4" spans="1:13">
      <c r="A4" s="4" t="s">
        <v>585</v>
      </c>
      <c r="E4" s="7" t="n">
        <v>939000</v>
      </c>
      <c r="H4" s="7" t="n">
        <v>0</v>
      </c>
      <c r="I4" s="7" t="n">
        <v>300000</v>
      </c>
      <c r="J4" s="7" t="n">
        <v>500000</v>
      </c>
      <c r="K4" s="7" t="n">
        <v>2657000</v>
      </c>
      <c r="L4" s="7" t="n">
        <v>759000</v>
      </c>
    </row>
    <row r="5" spans="1:13">
      <c r="A5" s="4" t="s">
        <v>191</v>
      </c>
      <c r="K5" s="7" t="n">
        <v>16093000</v>
      </c>
      <c r="L5" s="5" t="n">
        <v>17674000</v>
      </c>
    </row>
    <row r="6" spans="1:13">
      <c r="A6" s="4" t="s">
        <v>586</v>
      </c>
      <c r="F6" s="5" t="n">
        <v>11</v>
      </c>
      <c r="G6" s="5" t="n">
        <v>3</v>
      </c>
      <c r="J6" s="5" t="n">
        <v>1</v>
      </c>
    </row>
    <row r="7" spans="1:13">
      <c r="A7" s="4" t="s">
        <v>538</v>
      </c>
      <c r="B7" s="4" t="s">
        <v>539</v>
      </c>
      <c r="E7" s="4" t="s">
        <v>539</v>
      </c>
      <c r="K7" s="4" t="s">
        <v>539</v>
      </c>
      <c r="M7" s="4" t="s">
        <v>539</v>
      </c>
    </row>
    <row r="8" spans="1:13">
      <c r="A8" s="4" t="s">
        <v>361</v>
      </c>
      <c r="B8" s="5" t="n">
        <v>2667</v>
      </c>
      <c r="E8" s="5" t="n">
        <v>4506</v>
      </c>
      <c r="K8" s="5" t="n">
        <v>4506</v>
      </c>
      <c r="M8" s="5" t="n">
        <v>2667</v>
      </c>
    </row>
    <row r="9" spans="1:13">
      <c r="A9" s="4" t="s">
        <v>587</v>
      </c>
      <c r="K9" s="4" t="s">
        <v>536</v>
      </c>
      <c r="M9" s="4" t="s">
        <v>537</v>
      </c>
    </row>
    <row r="10" spans="1:13">
      <c r="A10" s="4" t="s">
        <v>540</v>
      </c>
      <c r="B10" s="7" t="n">
        <v>2867356000</v>
      </c>
      <c r="E10" s="7" t="n">
        <v>2819225000</v>
      </c>
      <c r="K10" s="7" t="n">
        <v>2819225000</v>
      </c>
      <c r="M10" s="7" t="n">
        <v>2867356000</v>
      </c>
    </row>
    <row r="11" spans="1:13">
      <c r="A11" s="4" t="s">
        <v>588</v>
      </c>
    </row>
    <row r="12" spans="1:13">
      <c r="A12" s="3" t="s">
        <v>534</v>
      </c>
    </row>
    <row r="13" spans="1:13">
      <c r="A13" s="4" t="s">
        <v>585</v>
      </c>
      <c r="E13" s="5" t="n">
        <v>300000</v>
      </c>
      <c r="F13" s="7" t="n">
        <v>0</v>
      </c>
      <c r="G13" s="7" t="n">
        <v>200000</v>
      </c>
    </row>
    <row r="14" spans="1:13">
      <c r="A14" s="4" t="s">
        <v>191</v>
      </c>
      <c r="E14" s="5" t="n">
        <v>30500000</v>
      </c>
      <c r="F14" s="7" t="n">
        <v>0</v>
      </c>
      <c r="G14" s="7" t="n">
        <v>24400000</v>
      </c>
    </row>
    <row r="15" spans="1:13">
      <c r="A15" s="4" t="s">
        <v>589</v>
      </c>
      <c r="B15" s="4" t="s">
        <v>590</v>
      </c>
      <c r="M15" s="4" t="s">
        <v>590</v>
      </c>
    </row>
    <row r="16" spans="1:13">
      <c r="A16" s="4" t="s">
        <v>591</v>
      </c>
      <c r="B16" s="7" t="n">
        <v>100000000</v>
      </c>
      <c r="D16" s="7" t="n">
        <v>77000000</v>
      </c>
      <c r="E16" s="7" t="n">
        <v>228000000</v>
      </c>
      <c r="I16" s="7" t="n">
        <v>77000000</v>
      </c>
      <c r="K16" s="7" t="n">
        <v>228000000</v>
      </c>
      <c r="M16" s="7" t="n">
        <v>100000000</v>
      </c>
    </row>
    <row r="17" spans="1:13">
      <c r="A17" s="4" t="s">
        <v>592</v>
      </c>
      <c r="B17" s="4" t="s">
        <v>593</v>
      </c>
      <c r="D17" s="4" t="s">
        <v>594</v>
      </c>
      <c r="E17" s="4" t="s">
        <v>595</v>
      </c>
      <c r="F17" s="4" t="s">
        <v>596</v>
      </c>
      <c r="G17" s="4" t="s">
        <v>597</v>
      </c>
      <c r="I17" s="4" t="s">
        <v>594</v>
      </c>
      <c r="K17" s="4" t="s">
        <v>595</v>
      </c>
      <c r="M17" s="4" t="s">
        <v>593</v>
      </c>
    </row>
    <row r="18" spans="1:13">
      <c r="A18" s="4" t="s">
        <v>547</v>
      </c>
      <c r="B18" s="4" t="s">
        <v>548</v>
      </c>
      <c r="D18" s="4" t="s">
        <v>549</v>
      </c>
      <c r="E18" s="4" t="s">
        <v>550</v>
      </c>
    </row>
    <row r="19" spans="1:13">
      <c r="A19" s="4" t="s">
        <v>598</v>
      </c>
    </row>
    <row r="20" spans="1:13">
      <c r="A20" s="3" t="s">
        <v>534</v>
      </c>
    </row>
    <row r="21" spans="1:13">
      <c r="A21" s="4" t="s">
        <v>538</v>
      </c>
      <c r="B21" s="4" t="s">
        <v>544</v>
      </c>
      <c r="E21" s="4" t="s">
        <v>545</v>
      </c>
      <c r="K21" s="4" t="s">
        <v>545</v>
      </c>
      <c r="M21" s="4" t="s">
        <v>544</v>
      </c>
    </row>
    <row r="22" spans="1:13">
      <c r="A22" s="4" t="s">
        <v>587</v>
      </c>
      <c r="K22" s="4" t="s">
        <v>542</v>
      </c>
      <c r="M22" s="4" t="s">
        <v>543</v>
      </c>
    </row>
    <row r="23" spans="1:13">
      <c r="A23" s="4" t="s">
        <v>540</v>
      </c>
      <c r="B23" s="7" t="n">
        <v>410747000</v>
      </c>
      <c r="E23" s="7" t="n">
        <v>775383000</v>
      </c>
      <c r="K23" s="7" t="n">
        <v>775383000</v>
      </c>
      <c r="M23" s="7" t="n">
        <v>410747000</v>
      </c>
    </row>
    <row r="24" spans="1:13">
      <c r="A24" s="4" t="s">
        <v>599</v>
      </c>
    </row>
    <row r="25" spans="1:13">
      <c r="A25" s="3" t="s">
        <v>534</v>
      </c>
    </row>
    <row r="26" spans="1:13">
      <c r="A26" s="4" t="s">
        <v>600</v>
      </c>
      <c r="E26" s="7" t="n">
        <v>3200000000</v>
      </c>
      <c r="K26" s="7" t="n">
        <v>3200000000</v>
      </c>
    </row>
    <row r="27" spans="1:13">
      <c r="A27" s="4" t="s">
        <v>601</v>
      </c>
    </row>
    <row r="28" spans="1:13">
      <c r="A28" s="3" t="s">
        <v>534</v>
      </c>
    </row>
    <row r="29" spans="1:13">
      <c r="A29" s="4" t="s">
        <v>522</v>
      </c>
      <c r="E29" s="5" t="n">
        <v>72620</v>
      </c>
      <c r="K29" s="5" t="n">
        <v>72620</v>
      </c>
    </row>
    <row r="30" spans="1:13">
      <c r="A30" s="4" t="s">
        <v>602</v>
      </c>
      <c r="E30" s="5" t="n">
        <v>185</v>
      </c>
      <c r="K30" s="5" t="n">
        <v>185</v>
      </c>
    </row>
    <row r="31" spans="1:13">
      <c r="A31" s="4" t="s">
        <v>603</v>
      </c>
    </row>
    <row r="32" spans="1:13">
      <c r="A32" s="3" t="s">
        <v>534</v>
      </c>
    </row>
    <row r="33" spans="1:13">
      <c r="A33" s="4" t="s">
        <v>604</v>
      </c>
      <c r="B33" s="5" t="n">
        <v>38600000</v>
      </c>
    </row>
    <row r="34" spans="1:13">
      <c r="A34" s="4" t="s">
        <v>585</v>
      </c>
      <c r="B34" s="7" t="n">
        <v>5200000</v>
      </c>
    </row>
    <row r="35" spans="1:13">
      <c r="A35" s="4" t="s">
        <v>589</v>
      </c>
      <c r="B35" s="4" t="s">
        <v>605</v>
      </c>
      <c r="M35" s="4" t="s">
        <v>605</v>
      </c>
    </row>
    <row r="36" spans="1:13">
      <c r="A36" s="4" t="s">
        <v>606</v>
      </c>
    </row>
    <row r="37" spans="1:13">
      <c r="A37" s="3" t="s">
        <v>534</v>
      </c>
    </row>
    <row r="38" spans="1:13">
      <c r="A38" s="4" t="s">
        <v>191</v>
      </c>
      <c r="D38" s="7" t="n">
        <v>3900000</v>
      </c>
    </row>
    <row r="39" spans="1:13">
      <c r="A39" s="4" t="s">
        <v>589</v>
      </c>
      <c r="D39" s="4" t="s">
        <v>607</v>
      </c>
      <c r="I39" s="4" t="s">
        <v>607</v>
      </c>
    </row>
    <row r="40" spans="1:13">
      <c r="A40" s="4" t="s">
        <v>608</v>
      </c>
    </row>
    <row r="41" spans="1:13">
      <c r="A41" s="3" t="s">
        <v>534</v>
      </c>
    </row>
    <row r="42" spans="1:13">
      <c r="A42" s="4" t="s">
        <v>604</v>
      </c>
      <c r="J42" s="7" t="n">
        <v>18900000</v>
      </c>
    </row>
    <row r="43" spans="1:13">
      <c r="A43" s="4" t="s">
        <v>589</v>
      </c>
      <c r="J43" s="4" t="s">
        <v>609</v>
      </c>
    </row>
    <row r="44" spans="1:13">
      <c r="A44" s="4" t="s">
        <v>610</v>
      </c>
    </row>
    <row r="45" spans="1:13">
      <c r="A45" s="3" t="s">
        <v>534</v>
      </c>
    </row>
    <row r="46" spans="1:13">
      <c r="A46" s="4" t="s">
        <v>191</v>
      </c>
      <c r="J46" s="7" t="n">
        <v>10000000</v>
      </c>
    </row>
    <row r="47" spans="1:13">
      <c r="A47" s="4" t="s">
        <v>589</v>
      </c>
      <c r="J47" s="4" t="s">
        <v>611</v>
      </c>
    </row>
    <row r="48" spans="1:13">
      <c r="A48" s="4" t="s">
        <v>373</v>
      </c>
    </row>
    <row r="49" spans="1:13">
      <c r="A49" s="3" t="s">
        <v>534</v>
      </c>
    </row>
    <row r="50" spans="1:13">
      <c r="A50" s="4" t="s">
        <v>361</v>
      </c>
      <c r="B50" s="5" t="n">
        <v>130</v>
      </c>
      <c r="M50" s="5" t="n">
        <v>130</v>
      </c>
    </row>
    <row r="51" spans="1:13">
      <c r="A51" s="4" t="s">
        <v>612</v>
      </c>
    </row>
    <row r="52" spans="1:13">
      <c r="A52" s="3" t="s">
        <v>534</v>
      </c>
    </row>
    <row r="53" spans="1:13">
      <c r="A53" s="4" t="s">
        <v>591</v>
      </c>
      <c r="C53" s="7" t="n">
        <v>4600000</v>
      </c>
      <c r="H53" s="7" t="n">
        <v>4600000</v>
      </c>
      <c r="L53" s="7" t="n">
        <v>4600000</v>
      </c>
    </row>
    <row r="54" spans="1:13">
      <c r="A54" s="4" t="s">
        <v>592</v>
      </c>
      <c r="C54" s="4" t="s">
        <v>613</v>
      </c>
      <c r="H54" s="4" t="s">
        <v>613</v>
      </c>
      <c r="L54" s="4" t="s">
        <v>613</v>
      </c>
    </row>
    <row r="55" spans="1:13">
      <c r="A55" s="4" t="s">
        <v>547</v>
      </c>
      <c r="C55" s="4" t="s">
        <v>614</v>
      </c>
    </row>
  </sheetData>
  <mergeCells count="4">
    <mergeCell ref="A1:A2"/>
    <mergeCell ref="B1:D1"/>
    <mergeCell ref="E1:J1"/>
    <mergeCell ref="K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15</v>
      </c>
      <c r="B1" s="2" t="s">
        <v>380</v>
      </c>
      <c r="C1" s="2" t="s">
        <v>88</v>
      </c>
      <c r="D1" s="2" t="s">
        <v>1</v>
      </c>
    </row>
    <row r="2" spans="1:4">
      <c r="B2" s="2" t="s">
        <v>159</v>
      </c>
      <c r="C2" s="2" t="s">
        <v>25</v>
      </c>
      <c r="D2" s="2" t="s">
        <v>2</v>
      </c>
    </row>
    <row r="3" spans="1:4">
      <c r="A3" s="3" t="s">
        <v>534</v>
      </c>
    </row>
    <row r="4" spans="1:4">
      <c r="A4" s="4" t="s">
        <v>616</v>
      </c>
      <c r="C4" s="5" t="n">
        <v>3400000</v>
      </c>
    </row>
    <row r="5" spans="1:4">
      <c r="A5" s="4" t="s">
        <v>617</v>
      </c>
      <c r="C5" s="9" t="n">
        <v>85.5</v>
      </c>
    </row>
    <row r="6" spans="1:4">
      <c r="A6" s="4" t="s">
        <v>618</v>
      </c>
      <c r="B6" s="4" t="s">
        <v>619</v>
      </c>
    </row>
    <row r="7" spans="1:4">
      <c r="A7" s="4" t="s">
        <v>64</v>
      </c>
    </row>
    <row r="8" spans="1:4">
      <c r="A8" s="3" t="s">
        <v>534</v>
      </c>
    </row>
    <row r="9" spans="1:4">
      <c r="A9" s="4" t="s">
        <v>620</v>
      </c>
      <c r="D9" s="9" t="n">
        <v>35.3</v>
      </c>
    </row>
    <row r="10" spans="1:4">
      <c r="A10" s="4" t="s">
        <v>621</v>
      </c>
    </row>
    <row r="11" spans="1:4">
      <c r="A11" s="3" t="s">
        <v>534</v>
      </c>
    </row>
    <row r="12" spans="1:4">
      <c r="A12" s="4" t="s">
        <v>591</v>
      </c>
      <c r="D12" s="9" t="n">
        <v>34.7</v>
      </c>
    </row>
    <row r="13" spans="1:4">
      <c r="A13" s="4" t="s">
        <v>622</v>
      </c>
      <c r="D13" s="5" t="n">
        <v>447674</v>
      </c>
    </row>
    <row r="14" spans="1:4">
      <c r="A14" s="4" t="s">
        <v>623</v>
      </c>
      <c r="D14" s="4" t="s">
        <v>624</v>
      </c>
    </row>
    <row r="15" spans="1:4">
      <c r="A15" s="4" t="s">
        <v>625</v>
      </c>
      <c r="D15" s="7" t="n">
        <v>68</v>
      </c>
    </row>
    <row r="16" spans="1:4">
      <c r="A16" s="4" t="s">
        <v>626</v>
      </c>
      <c r="D16" s="11" t="n">
        <v>0.397</v>
      </c>
    </row>
    <row r="17" spans="1:4">
      <c r="A17" s="4" t="s">
        <v>627</v>
      </c>
    </row>
    <row r="18" spans="1:4">
      <c r="A18" s="3" t="s">
        <v>534</v>
      </c>
    </row>
    <row r="19" spans="1:4">
      <c r="A19" s="4" t="s">
        <v>591</v>
      </c>
      <c r="C19" s="9" t="n">
        <v>6.7</v>
      </c>
      <c r="D19" s="9" t="n">
        <v>2.7</v>
      </c>
    </row>
    <row r="20" spans="1:4">
      <c r="A20" s="4" t="s">
        <v>625</v>
      </c>
      <c r="D20" s="7" t="n">
        <v>100</v>
      </c>
    </row>
    <row r="21" spans="1:4">
      <c r="A21" s="4" t="s">
        <v>198</v>
      </c>
    </row>
    <row r="22" spans="1:4">
      <c r="A22" s="3" t="s">
        <v>534</v>
      </c>
    </row>
    <row r="23" spans="1:4">
      <c r="A23" s="4" t="s">
        <v>616</v>
      </c>
      <c r="D23" s="5" t="n">
        <v>41051</v>
      </c>
    </row>
    <row r="24" spans="1:4">
      <c r="A24" s="4" t="s">
        <v>628</v>
      </c>
      <c r="D24" s="12" t="n">
        <v>100.065753</v>
      </c>
    </row>
    <row r="25" spans="1:4">
      <c r="A25" s="4" t="s">
        <v>617</v>
      </c>
      <c r="D25" s="9" t="n">
        <v>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 customWidth="1" max="5" min="5" width="23"/>
    <col customWidth="1" max="6" min="6" width="25"/>
    <col customWidth="1" max="7" min="7" width="26"/>
    <col customWidth="1" max="8" min="8" width="25"/>
  </cols>
  <sheetData>
    <row r="1" spans="1:8">
      <c r="A1" s="1" t="s">
        <v>629</v>
      </c>
      <c r="B1" s="2" t="s">
        <v>380</v>
      </c>
      <c r="C1" s="2" t="s">
        <v>88</v>
      </c>
      <c r="F1" s="2" t="s">
        <v>1</v>
      </c>
      <c r="G1" s="2" t="s">
        <v>158</v>
      </c>
    </row>
    <row r="2" spans="1:8">
      <c r="B2" s="2" t="s">
        <v>630</v>
      </c>
      <c r="C2" s="2" t="s">
        <v>631</v>
      </c>
      <c r="D2" s="2" t="s">
        <v>632</v>
      </c>
      <c r="E2" s="2" t="s">
        <v>633</v>
      </c>
      <c r="F2" s="2" t="s">
        <v>634</v>
      </c>
      <c r="G2" s="2" t="s">
        <v>635</v>
      </c>
      <c r="H2" s="2" t="s">
        <v>636</v>
      </c>
    </row>
    <row r="3" spans="1:8">
      <c r="A3" s="3" t="s">
        <v>637</v>
      </c>
    </row>
    <row r="4" spans="1:8">
      <c r="A4" s="4" t="s">
        <v>42</v>
      </c>
      <c r="G4" s="7" t="n">
        <v>41257000</v>
      </c>
    </row>
    <row r="5" spans="1:8">
      <c r="A5" s="4" t="s">
        <v>538</v>
      </c>
      <c r="F5" s="4" t="s">
        <v>539</v>
      </c>
      <c r="G5" s="4" t="s">
        <v>539</v>
      </c>
    </row>
    <row r="6" spans="1:8">
      <c r="A6" s="4" t="s">
        <v>587</v>
      </c>
      <c r="F6" s="4" t="s">
        <v>536</v>
      </c>
      <c r="G6" s="4" t="s">
        <v>537</v>
      </c>
    </row>
    <row r="7" spans="1:8">
      <c r="A7" s="4" t="s">
        <v>586</v>
      </c>
      <c r="C7" s="5" t="n">
        <v>11</v>
      </c>
      <c r="D7" s="5" t="n">
        <v>3</v>
      </c>
      <c r="E7" s="5" t="n">
        <v>1</v>
      </c>
    </row>
    <row r="8" spans="1:8">
      <c r="A8" s="4" t="s">
        <v>638</v>
      </c>
    </row>
    <row r="9" spans="1:8">
      <c r="A9" s="3" t="s">
        <v>637</v>
      </c>
    </row>
    <row r="10" spans="1:8">
      <c r="A10" s="4" t="s">
        <v>639</v>
      </c>
      <c r="H10" s="7" t="n">
        <v>650000000</v>
      </c>
    </row>
    <row r="11" spans="1:8">
      <c r="A11" s="4" t="s">
        <v>640</v>
      </c>
      <c r="H11" s="5" t="n">
        <v>900000000</v>
      </c>
    </row>
    <row r="12" spans="1:8">
      <c r="A12" s="4" t="s">
        <v>641</v>
      </c>
      <c r="B12" s="4" t="s">
        <v>642</v>
      </c>
    </row>
    <row r="13" spans="1:8">
      <c r="A13" s="4" t="s">
        <v>643</v>
      </c>
      <c r="H13" s="5" t="n">
        <v>350000000</v>
      </c>
    </row>
    <row r="14" spans="1:8">
      <c r="A14" s="4" t="s">
        <v>644</v>
      </c>
      <c r="F14" s="7" t="n">
        <v>4200000</v>
      </c>
      <c r="G14" s="7" t="n">
        <v>1300000</v>
      </c>
    </row>
    <row r="15" spans="1:8">
      <c r="A15" s="4" t="s">
        <v>645</v>
      </c>
    </row>
    <row r="16" spans="1:8">
      <c r="A16" s="3" t="s">
        <v>637</v>
      </c>
    </row>
    <row r="17" spans="1:8">
      <c r="A17" s="4" t="s">
        <v>640</v>
      </c>
      <c r="F17" s="5" t="n">
        <v>12000000</v>
      </c>
    </row>
    <row r="18" spans="1:8">
      <c r="A18" s="4" t="s">
        <v>42</v>
      </c>
      <c r="F18" s="7" t="n">
        <v>0</v>
      </c>
      <c r="G18" s="7" t="n">
        <v>4000000</v>
      </c>
    </row>
    <row r="19" spans="1:8">
      <c r="A19" s="4" t="s">
        <v>646</v>
      </c>
      <c r="F19" s="4" t="s">
        <v>647</v>
      </c>
    </row>
    <row r="20" spans="1:8">
      <c r="A20" s="4" t="s">
        <v>648</v>
      </c>
    </row>
    <row r="21" spans="1:8">
      <c r="A21" s="3" t="s">
        <v>637</v>
      </c>
    </row>
    <row r="22" spans="1:8">
      <c r="A22" s="4" t="s">
        <v>649</v>
      </c>
      <c r="F22" s="4" t="s">
        <v>419</v>
      </c>
    </row>
    <row r="23" spans="1:8">
      <c r="A23" s="4" t="s">
        <v>572</v>
      </c>
    </row>
    <row r="24" spans="1:8">
      <c r="A24" s="3" t="s">
        <v>637</v>
      </c>
    </row>
    <row r="25" spans="1:8">
      <c r="A25" s="4" t="s">
        <v>640</v>
      </c>
      <c r="H25" s="5" t="n">
        <v>550000000</v>
      </c>
    </row>
    <row r="26" spans="1:8">
      <c r="A26" s="4" t="s">
        <v>650</v>
      </c>
      <c r="F26" s="7" t="n">
        <v>0</v>
      </c>
    </row>
    <row r="27" spans="1:8">
      <c r="A27" s="4" t="s">
        <v>42</v>
      </c>
      <c r="F27" s="7" t="n">
        <v>0</v>
      </c>
    </row>
    <row r="28" spans="1:8">
      <c r="A28" s="4" t="s">
        <v>573</v>
      </c>
    </row>
    <row r="29" spans="1:8">
      <c r="A29" s="3" t="s">
        <v>637</v>
      </c>
    </row>
    <row r="30" spans="1:8">
      <c r="A30" s="4" t="s">
        <v>538</v>
      </c>
      <c r="F30" s="4" t="s">
        <v>555</v>
      </c>
      <c r="G30" s="4" t="s">
        <v>576</v>
      </c>
    </row>
    <row r="31" spans="1:8">
      <c r="A31" s="4" t="s">
        <v>587</v>
      </c>
      <c r="F31" s="4" t="s">
        <v>574</v>
      </c>
      <c r="G31" s="4" t="s">
        <v>575</v>
      </c>
    </row>
    <row r="32" spans="1:8">
      <c r="A32" s="4" t="s">
        <v>651</v>
      </c>
    </row>
    <row r="33" spans="1:8">
      <c r="A33" s="3" t="s">
        <v>637</v>
      </c>
    </row>
    <row r="34" spans="1:8">
      <c r="A34" s="4" t="s">
        <v>652</v>
      </c>
      <c r="F34" s="4" t="s">
        <v>653</v>
      </c>
    </row>
    <row r="35" spans="1:8">
      <c r="A35" s="4" t="s">
        <v>654</v>
      </c>
    </row>
    <row r="36" spans="1:8">
      <c r="A36" s="3" t="s">
        <v>637</v>
      </c>
    </row>
    <row r="37" spans="1:8">
      <c r="A37" s="4" t="s">
        <v>640</v>
      </c>
      <c r="H37" s="7" t="n">
        <v>100000000</v>
      </c>
    </row>
    <row r="38" spans="1:8">
      <c r="A38" s="4" t="s">
        <v>650</v>
      </c>
      <c r="F38" s="7" t="n">
        <v>0</v>
      </c>
    </row>
    <row r="39" spans="1:8">
      <c r="A39" s="4" t="s">
        <v>655</v>
      </c>
    </row>
    <row r="40" spans="1:8">
      <c r="A40" s="3" t="s">
        <v>637</v>
      </c>
    </row>
    <row r="41" spans="1:8">
      <c r="A41" s="4" t="s">
        <v>652</v>
      </c>
      <c r="F41" s="4" t="s">
        <v>656</v>
      </c>
    </row>
    <row r="42" spans="1:8">
      <c r="A42" s="4" t="s">
        <v>657</v>
      </c>
    </row>
    <row r="43" spans="1:8">
      <c r="A43" s="3" t="s">
        <v>637</v>
      </c>
    </row>
    <row r="44" spans="1:8">
      <c r="A44" s="4" t="s">
        <v>658</v>
      </c>
      <c r="H44" s="4" t="s">
        <v>653</v>
      </c>
    </row>
    <row r="45" spans="1:8">
      <c r="A45" s="4" t="s">
        <v>659</v>
      </c>
    </row>
    <row r="46" spans="1:8">
      <c r="A46" s="3" t="s">
        <v>637</v>
      </c>
    </row>
    <row r="47" spans="1:8">
      <c r="A47" s="4" t="s">
        <v>658</v>
      </c>
      <c r="H47" s="4" t="s">
        <v>656</v>
      </c>
    </row>
    <row r="48" spans="1:8">
      <c r="A48" s="4" t="s">
        <v>660</v>
      </c>
    </row>
    <row r="49" spans="1:8">
      <c r="A49" s="3" t="s">
        <v>637</v>
      </c>
    </row>
    <row r="50" spans="1:8">
      <c r="A50" s="4" t="s">
        <v>658</v>
      </c>
      <c r="F50" s="4" t="s">
        <v>556</v>
      </c>
    </row>
    <row r="51" spans="1:8">
      <c r="A51" s="4" t="s">
        <v>661</v>
      </c>
    </row>
    <row r="52" spans="1:8">
      <c r="A52" s="3" t="s">
        <v>637</v>
      </c>
    </row>
    <row r="53" spans="1:8">
      <c r="A53" s="4" t="s">
        <v>658</v>
      </c>
      <c r="H53" s="4" t="s">
        <v>662</v>
      </c>
    </row>
    <row r="54" spans="1:8">
      <c r="A54" s="4" t="s">
        <v>663</v>
      </c>
    </row>
    <row r="55" spans="1:8">
      <c r="A55" s="3" t="s">
        <v>637</v>
      </c>
    </row>
    <row r="56" spans="1:8">
      <c r="A56" s="4" t="s">
        <v>658</v>
      </c>
      <c r="H56" s="4" t="s">
        <v>66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65</v>
      </c>
      <c r="B1" s="2" t="s">
        <v>666</v>
      </c>
      <c r="C1" s="2" t="s">
        <v>667</v>
      </c>
      <c r="D1" s="2" t="s">
        <v>2</v>
      </c>
      <c r="E1" s="2" t="s">
        <v>159</v>
      </c>
      <c r="F1" s="2" t="s">
        <v>381</v>
      </c>
      <c r="G1" s="2" t="s">
        <v>533</v>
      </c>
      <c r="H1" s="2" t="s">
        <v>668</v>
      </c>
      <c r="I1" s="2" t="s">
        <v>2</v>
      </c>
      <c r="J1" s="2" t="s">
        <v>25</v>
      </c>
      <c r="K1" s="2" t="s">
        <v>89</v>
      </c>
      <c r="L1" s="2" t="s">
        <v>2</v>
      </c>
      <c r="M1" s="2" t="s">
        <v>89</v>
      </c>
      <c r="N1" s="2" t="s">
        <v>25</v>
      </c>
      <c r="O1" s="2" t="s">
        <v>2</v>
      </c>
      <c r="P1" s="2" t="s">
        <v>669</v>
      </c>
      <c r="Q1" s="2" t="s">
        <v>670</v>
      </c>
    </row>
    <row r="2" spans="1:17">
      <c r="A2" s="3" t="s">
        <v>671</v>
      </c>
    </row>
    <row r="3" spans="1:17">
      <c r="A3" s="4" t="s">
        <v>48</v>
      </c>
      <c r="D3" s="7" t="n">
        <v>21976000</v>
      </c>
      <c r="I3" s="7" t="n">
        <v>21976000</v>
      </c>
      <c r="J3" s="7" t="n">
        <v>0</v>
      </c>
      <c r="L3" s="7" t="n">
        <v>21976000</v>
      </c>
      <c r="N3" s="7" t="n">
        <v>0</v>
      </c>
      <c r="O3" s="7" t="n">
        <v>21976000</v>
      </c>
    </row>
    <row r="4" spans="1:17">
      <c r="A4" s="4" t="s">
        <v>149</v>
      </c>
      <c r="I4" s="7" t="n">
        <v>132000000</v>
      </c>
      <c r="L4" s="7" t="n">
        <v>624152000</v>
      </c>
      <c r="O4" s="7" t="n">
        <v>163800000</v>
      </c>
    </row>
    <row r="5" spans="1:17">
      <c r="A5" s="4" t="s">
        <v>672</v>
      </c>
      <c r="D5" s="8" t="n">
        <v>95.02</v>
      </c>
      <c r="I5" s="8" t="n">
        <v>95.02</v>
      </c>
      <c r="L5" s="8" t="n">
        <v>95.02</v>
      </c>
      <c r="O5" s="8" t="n">
        <v>95.02</v>
      </c>
    </row>
    <row r="6" spans="1:17">
      <c r="A6" s="4" t="s">
        <v>673</v>
      </c>
      <c r="L6" s="7" t="n">
        <v>450000000</v>
      </c>
    </row>
    <row r="7" spans="1:17">
      <c r="A7" s="4" t="s">
        <v>674</v>
      </c>
      <c r="L7" s="4" t="s">
        <v>675</v>
      </c>
    </row>
    <row r="8" spans="1:17">
      <c r="A8" s="4" t="s">
        <v>676</v>
      </c>
      <c r="D8" s="5" t="n">
        <v>5060000</v>
      </c>
      <c r="H8" s="5" t="n">
        <v>4830000</v>
      </c>
      <c r="I8" s="5" t="n">
        <v>1407215</v>
      </c>
    </row>
    <row r="9" spans="1:17">
      <c r="A9" s="4" t="s">
        <v>677</v>
      </c>
      <c r="D9" s="7" t="n">
        <v>499900000</v>
      </c>
      <c r="H9" s="7" t="n">
        <v>408900000</v>
      </c>
    </row>
    <row r="10" spans="1:17">
      <c r="A10" s="4" t="s">
        <v>678</v>
      </c>
      <c r="D10" s="7" t="n">
        <v>25</v>
      </c>
      <c r="I10" s="7" t="n">
        <v>25</v>
      </c>
      <c r="L10" s="7" t="n">
        <v>25</v>
      </c>
      <c r="O10" s="7" t="n">
        <v>25</v>
      </c>
      <c r="P10" s="13" t="n">
        <v>25.14349</v>
      </c>
    </row>
    <row r="11" spans="1:17">
      <c r="A11" s="4" t="s">
        <v>616</v>
      </c>
      <c r="J11" s="5" t="n">
        <v>3400000</v>
      </c>
    </row>
    <row r="12" spans="1:17">
      <c r="A12" s="4" t="s">
        <v>617</v>
      </c>
      <c r="J12" s="7" t="n">
        <v>85500000</v>
      </c>
    </row>
    <row r="13" spans="1:17">
      <c r="A13" s="4" t="s">
        <v>395</v>
      </c>
      <c r="K13" s="7" t="n">
        <v>2000000</v>
      </c>
      <c r="L13" s="7" t="n">
        <v>337428000</v>
      </c>
      <c r="N13" s="5" t="n">
        <v>144730000</v>
      </c>
    </row>
    <row r="14" spans="1:17">
      <c r="A14" s="4" t="s">
        <v>61</v>
      </c>
    </row>
    <row r="15" spans="1:17">
      <c r="A15" s="3" t="s">
        <v>671</v>
      </c>
    </row>
    <row r="16" spans="1:17">
      <c r="A16" s="4" t="s">
        <v>679</v>
      </c>
      <c r="I16" s="14" t="n">
        <v>0.40625</v>
      </c>
    </row>
    <row r="17" spans="1:17">
      <c r="A17" s="4" t="s">
        <v>616</v>
      </c>
      <c r="G17" s="5" t="n">
        <v>438448</v>
      </c>
    </row>
    <row r="18" spans="1:17">
      <c r="A18" s="4" t="s">
        <v>680</v>
      </c>
    </row>
    <row r="19" spans="1:17">
      <c r="A19" s="3" t="s">
        <v>671</v>
      </c>
    </row>
    <row r="20" spans="1:17">
      <c r="A20" s="4" t="s">
        <v>681</v>
      </c>
      <c r="C20" s="7" t="n">
        <v>432000</v>
      </c>
    </row>
    <row r="21" spans="1:17">
      <c r="A21" s="4" t="s">
        <v>135</v>
      </c>
    </row>
    <row r="22" spans="1:17">
      <c r="A22" s="3" t="s">
        <v>671</v>
      </c>
    </row>
    <row r="23" spans="1:17">
      <c r="A23" s="4" t="s">
        <v>682</v>
      </c>
      <c r="I23" s="8" t="n">
        <v>0.71</v>
      </c>
    </row>
    <row r="24" spans="1:17">
      <c r="A24" s="4" t="s">
        <v>683</v>
      </c>
    </row>
    <row r="25" spans="1:17">
      <c r="A25" s="3" t="s">
        <v>671</v>
      </c>
    </row>
    <row r="26" spans="1:17">
      <c r="A26" s="4" t="s">
        <v>681</v>
      </c>
      <c r="B26" s="7" t="n">
        <v>63250000</v>
      </c>
    </row>
    <row r="27" spans="1:17">
      <c r="A27" s="4" t="s">
        <v>140</v>
      </c>
    </row>
    <row r="28" spans="1:17">
      <c r="A28" s="3" t="s">
        <v>671</v>
      </c>
    </row>
    <row r="29" spans="1:17">
      <c r="A29" s="4" t="s">
        <v>684</v>
      </c>
      <c r="G29" s="5" t="n">
        <v>23311</v>
      </c>
    </row>
    <row r="30" spans="1:17">
      <c r="A30" s="4" t="s">
        <v>63</v>
      </c>
    </row>
    <row r="31" spans="1:17">
      <c r="A31" s="3" t="s">
        <v>671</v>
      </c>
    </row>
    <row r="32" spans="1:17">
      <c r="A32" s="4" t="s">
        <v>616</v>
      </c>
      <c r="G32" s="5" t="n">
        <v>200000</v>
      </c>
    </row>
    <row r="33" spans="1:17">
      <c r="A33" s="4" t="s">
        <v>135</v>
      </c>
    </row>
    <row r="34" spans="1:17">
      <c r="A34" s="3" t="s">
        <v>671</v>
      </c>
    </row>
    <row r="35" spans="1:17">
      <c r="A35" s="4" t="s">
        <v>149</v>
      </c>
      <c r="L35" s="7" t="n">
        <v>66000</v>
      </c>
    </row>
    <row r="36" spans="1:17">
      <c r="A36" s="4" t="s">
        <v>685</v>
      </c>
      <c r="Q36" s="5" t="n">
        <v>1000000</v>
      </c>
    </row>
    <row r="37" spans="1:17">
      <c r="A37" s="4" t="s">
        <v>686</v>
      </c>
      <c r="D37" s="5" t="n">
        <v>400000</v>
      </c>
      <c r="I37" s="5" t="n">
        <v>400000</v>
      </c>
      <c r="L37" s="5" t="n">
        <v>400000</v>
      </c>
      <c r="O37" s="5" t="n">
        <v>400000</v>
      </c>
    </row>
    <row r="38" spans="1:17">
      <c r="A38" s="4" t="s">
        <v>687</v>
      </c>
      <c r="L38" s="5" t="n">
        <v>1000</v>
      </c>
    </row>
    <row r="39" spans="1:17">
      <c r="A39" s="4" t="s">
        <v>63</v>
      </c>
    </row>
    <row r="40" spans="1:17">
      <c r="A40" s="3" t="s">
        <v>671</v>
      </c>
    </row>
    <row r="41" spans="1:17">
      <c r="A41" s="4" t="s">
        <v>687</v>
      </c>
      <c r="L41" s="5" t="n">
        <v>13765</v>
      </c>
      <c r="M41" s="5" t="n">
        <v>9000</v>
      </c>
    </row>
    <row r="42" spans="1:17">
      <c r="A42" s="4" t="s">
        <v>688</v>
      </c>
    </row>
    <row r="43" spans="1:17">
      <c r="A43" s="3" t="s">
        <v>671</v>
      </c>
    </row>
    <row r="44" spans="1:17">
      <c r="A44" s="4" t="s">
        <v>687</v>
      </c>
      <c r="L44" s="5" t="n">
        <v>6116</v>
      </c>
      <c r="M44" s="5" t="n">
        <v>3996</v>
      </c>
    </row>
    <row r="45" spans="1:17">
      <c r="A45" s="4" t="s">
        <v>689</v>
      </c>
    </row>
    <row r="46" spans="1:17">
      <c r="A46" s="3" t="s">
        <v>671</v>
      </c>
    </row>
    <row r="47" spans="1:17">
      <c r="A47" s="4" t="s">
        <v>687</v>
      </c>
      <c r="L47" s="5" t="n">
        <v>16908</v>
      </c>
      <c r="M47" s="5" t="n">
        <v>25238</v>
      </c>
    </row>
    <row r="48" spans="1:17">
      <c r="A48" s="4" t="s">
        <v>690</v>
      </c>
    </row>
    <row r="49" spans="1:17">
      <c r="A49" s="3" t="s">
        <v>671</v>
      </c>
    </row>
    <row r="50" spans="1:17">
      <c r="A50" s="4" t="s">
        <v>687</v>
      </c>
      <c r="L50" s="5" t="n">
        <v>16908</v>
      </c>
    </row>
    <row r="51" spans="1:17">
      <c r="A51" s="4" t="s">
        <v>691</v>
      </c>
    </row>
    <row r="52" spans="1:17">
      <c r="A52" s="3" t="s">
        <v>671</v>
      </c>
    </row>
    <row r="53" spans="1:17">
      <c r="A53" s="4" t="s">
        <v>687</v>
      </c>
      <c r="L53" s="5" t="n">
        <v>13100</v>
      </c>
      <c r="M53" s="5" t="n">
        <v>18319</v>
      </c>
    </row>
    <row r="54" spans="1:17">
      <c r="A54" s="4" t="s">
        <v>692</v>
      </c>
    </row>
    <row r="55" spans="1:17">
      <c r="A55" s="3" t="s">
        <v>671</v>
      </c>
    </row>
    <row r="56" spans="1:17">
      <c r="A56" s="4" t="s">
        <v>687</v>
      </c>
      <c r="L56" s="5" t="n">
        <v>31948</v>
      </c>
      <c r="M56" s="5" t="n">
        <v>44676</v>
      </c>
    </row>
    <row r="57" spans="1:17">
      <c r="A57" s="4" t="s">
        <v>375</v>
      </c>
    </row>
    <row r="58" spans="1:17">
      <c r="A58" s="3" t="s">
        <v>671</v>
      </c>
    </row>
    <row r="59" spans="1:17">
      <c r="A59" s="4" t="s">
        <v>395</v>
      </c>
      <c r="F59" s="7" t="n">
        <v>26400000</v>
      </c>
      <c r="N59" s="7" t="n">
        <v>21920000</v>
      </c>
    </row>
    <row r="60" spans="1:17">
      <c r="A60" s="4" t="s">
        <v>693</v>
      </c>
    </row>
    <row r="61" spans="1:17">
      <c r="A61" s="3" t="s">
        <v>671</v>
      </c>
    </row>
    <row r="62" spans="1:17">
      <c r="A62" s="4" t="s">
        <v>684</v>
      </c>
      <c r="F62" s="5" t="n">
        <v>298900</v>
      </c>
    </row>
    <row r="63" spans="1:17">
      <c r="A63" s="4" t="s">
        <v>694</v>
      </c>
    </row>
    <row r="64" spans="1:17">
      <c r="A64" s="3" t="s">
        <v>671</v>
      </c>
    </row>
    <row r="65" spans="1:17">
      <c r="A65" s="4" t="s">
        <v>617</v>
      </c>
      <c r="G65" s="7" t="n">
        <v>24700000</v>
      </c>
    </row>
    <row r="66" spans="1:17">
      <c r="A66" s="4" t="s">
        <v>695</v>
      </c>
      <c r="G66" s="7" t="n">
        <v>200000</v>
      </c>
    </row>
    <row r="67" spans="1:17">
      <c r="A67" s="4" t="s">
        <v>696</v>
      </c>
    </row>
    <row r="68" spans="1:17">
      <c r="A68" s="3" t="s">
        <v>671</v>
      </c>
    </row>
    <row r="69" spans="1:17">
      <c r="A69" s="4" t="s">
        <v>697</v>
      </c>
      <c r="E69" s="9" t="n">
        <v>6.5</v>
      </c>
    </row>
    <row r="70" spans="1:17">
      <c r="A70" s="4" t="s">
        <v>698</v>
      </c>
      <c r="E70" s="4" t="s">
        <v>699</v>
      </c>
    </row>
    <row r="71" spans="1:17">
      <c r="A71" s="4" t="s">
        <v>700</v>
      </c>
    </row>
    <row r="72" spans="1:17">
      <c r="A72" s="3" t="s">
        <v>671</v>
      </c>
    </row>
    <row r="73" spans="1:17">
      <c r="A73" s="4" t="s">
        <v>697</v>
      </c>
      <c r="E73" s="9"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1</v>
      </c>
      <c r="B1" s="2" t="s">
        <v>88</v>
      </c>
      <c r="C1" s="2" t="s">
        <v>1</v>
      </c>
    </row>
    <row r="2" spans="1:5">
      <c r="B2" s="2" t="s">
        <v>25</v>
      </c>
      <c r="C2" s="2" t="s">
        <v>2</v>
      </c>
      <c r="D2" s="2" t="s">
        <v>89</v>
      </c>
      <c r="E2" s="2" t="s">
        <v>669</v>
      </c>
    </row>
    <row r="3" spans="1:5">
      <c r="A3" s="3" t="s">
        <v>702</v>
      </c>
    </row>
    <row r="4" spans="1:5">
      <c r="A4" s="4" t="s">
        <v>678</v>
      </c>
      <c r="C4" s="7" t="n">
        <v>25</v>
      </c>
      <c r="E4" s="13" t="n">
        <v>25.14349</v>
      </c>
    </row>
    <row r="5" spans="1:5">
      <c r="A5" s="4" t="s">
        <v>617</v>
      </c>
      <c r="B5" s="9" t="n">
        <v>85.5</v>
      </c>
    </row>
    <row r="6" spans="1:5">
      <c r="A6" s="4" t="s">
        <v>616</v>
      </c>
      <c r="B6" s="5" t="n">
        <v>3400000</v>
      </c>
    </row>
    <row r="7" spans="1:5">
      <c r="A7" s="4" t="s">
        <v>689</v>
      </c>
    </row>
    <row r="8" spans="1:5">
      <c r="A8" s="3" t="s">
        <v>702</v>
      </c>
    </row>
    <row r="9" spans="1:5">
      <c r="A9" s="4" t="s">
        <v>150</v>
      </c>
      <c r="C9" s="5" t="n">
        <v>16908</v>
      </c>
      <c r="D9" s="5" t="n">
        <v>25238</v>
      </c>
    </row>
    <row r="10" spans="1:5">
      <c r="A10" s="4" t="s">
        <v>691</v>
      </c>
    </row>
    <row r="11" spans="1:5">
      <c r="A11" s="3" t="s">
        <v>702</v>
      </c>
    </row>
    <row r="12" spans="1:5">
      <c r="A12" s="4" t="s">
        <v>150</v>
      </c>
      <c r="C12" s="5" t="n">
        <v>13100</v>
      </c>
      <c r="D12" s="5" t="n">
        <v>18319</v>
      </c>
    </row>
    <row r="13" spans="1:5">
      <c r="A13" s="4" t="s">
        <v>63</v>
      </c>
    </row>
    <row r="14" spans="1:5">
      <c r="A14" s="3" t="s">
        <v>702</v>
      </c>
    </row>
    <row r="15" spans="1:5">
      <c r="A15" s="4" t="s">
        <v>150</v>
      </c>
      <c r="C15" s="5" t="n">
        <v>13765</v>
      </c>
      <c r="D15" s="5" t="n">
        <v>9000</v>
      </c>
    </row>
    <row r="16" spans="1:5">
      <c r="A16" s="4" t="s">
        <v>61</v>
      </c>
    </row>
    <row r="17" spans="1:5">
      <c r="A17" s="3" t="s">
        <v>702</v>
      </c>
    </row>
    <row r="18" spans="1:5">
      <c r="A18" s="4" t="s">
        <v>150</v>
      </c>
      <c r="C18" s="5" t="n">
        <v>22576</v>
      </c>
      <c r="D18" s="5" t="n">
        <v>158036</v>
      </c>
    </row>
    <row r="19" spans="1:5">
      <c r="A19" s="4" t="s">
        <v>703</v>
      </c>
    </row>
    <row r="20" spans="1:5">
      <c r="A20" s="3" t="s">
        <v>702</v>
      </c>
    </row>
    <row r="21" spans="1:5">
      <c r="A21" s="4" t="s">
        <v>150</v>
      </c>
      <c r="C21" s="5" t="n">
        <v>1919</v>
      </c>
      <c r="D21" s="5" t="n">
        <v>16806</v>
      </c>
    </row>
    <row r="22" spans="1:5">
      <c r="A22" s="4" t="s">
        <v>704</v>
      </c>
    </row>
    <row r="23" spans="1:5">
      <c r="A23" s="3" t="s">
        <v>702</v>
      </c>
    </row>
    <row r="24" spans="1:5">
      <c r="A24" s="4" t="s">
        <v>705</v>
      </c>
      <c r="C24" s="5" t="n">
        <v>1000</v>
      </c>
    </row>
    <row r="25" spans="1:5">
      <c r="A25" s="4" t="s">
        <v>150</v>
      </c>
      <c r="C25" s="5" t="n">
        <v>16908</v>
      </c>
    </row>
    <row r="26" spans="1:5">
      <c r="A26" s="4" t="s">
        <v>706</v>
      </c>
    </row>
    <row r="27" spans="1:5">
      <c r="A27" s="3" t="s">
        <v>702</v>
      </c>
    </row>
    <row r="28" spans="1:5">
      <c r="A28" s="4" t="s">
        <v>705</v>
      </c>
      <c r="C28" s="5" t="n">
        <v>2439</v>
      </c>
    </row>
    <row r="29" spans="1:5">
      <c r="A29" s="4" t="s">
        <v>150</v>
      </c>
      <c r="C29" s="5" t="n">
        <v>31948</v>
      </c>
      <c r="D29" s="5" t="n">
        <v>44676</v>
      </c>
    </row>
    <row r="30" spans="1:5">
      <c r="A30" s="4" t="s">
        <v>707</v>
      </c>
    </row>
    <row r="31" spans="1:5">
      <c r="A31" s="3" t="s">
        <v>702</v>
      </c>
    </row>
    <row r="32" spans="1:5">
      <c r="A32" s="4" t="s">
        <v>705</v>
      </c>
      <c r="C32" s="15" t="n">
        <v>444.4</v>
      </c>
    </row>
    <row r="33" spans="1:5">
      <c r="A33" s="4" t="s">
        <v>150</v>
      </c>
      <c r="C33" s="5" t="n">
        <v>6116</v>
      </c>
      <c r="D33" s="5" t="n">
        <v>3996</v>
      </c>
    </row>
    <row r="34" spans="1:5">
      <c r="A34" s="4" t="s">
        <v>708</v>
      </c>
    </row>
    <row r="35" spans="1:5">
      <c r="A35" s="3" t="s">
        <v>702</v>
      </c>
    </row>
    <row r="36" spans="1:5">
      <c r="A36" s="4" t="s">
        <v>705</v>
      </c>
      <c r="C36" s="15" t="n">
        <v>444.4</v>
      </c>
    </row>
    <row r="37" spans="1:5">
      <c r="A37" s="4" t="s">
        <v>150</v>
      </c>
      <c r="C37" s="5" t="n">
        <v>10033</v>
      </c>
      <c r="D37" s="5" t="n">
        <v>70238</v>
      </c>
    </row>
    <row r="38" spans="1:5">
      <c r="A38" s="4" t="s">
        <v>709</v>
      </c>
    </row>
    <row r="39" spans="1:5">
      <c r="A39" s="3" t="s">
        <v>702</v>
      </c>
    </row>
    <row r="40" spans="1:5">
      <c r="A40" s="4" t="s">
        <v>705</v>
      </c>
      <c r="C40" s="5" t="n">
        <v>1110</v>
      </c>
    </row>
    <row r="41" spans="1:5">
      <c r="A41" s="4" t="s">
        <v>150</v>
      </c>
      <c r="C41" s="5" t="n">
        <v>2130</v>
      </c>
      <c r="D41" s="5" t="n">
        <v>1865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s>
  <sheetData>
    <row r="1" spans="1:6">
      <c r="A1" s="1" t="s">
        <v>710</v>
      </c>
      <c r="B1" s="2" t="s">
        <v>666</v>
      </c>
      <c r="C1" s="2" t="s">
        <v>667</v>
      </c>
      <c r="D1" s="2" t="s">
        <v>711</v>
      </c>
      <c r="E1" s="2" t="s">
        <v>712</v>
      </c>
      <c r="F1" s="2" t="s">
        <v>2</v>
      </c>
    </row>
    <row r="2" spans="1:6">
      <c r="A2" s="4" t="s">
        <v>135</v>
      </c>
    </row>
    <row r="3" spans="1:6">
      <c r="A3" s="3" t="s">
        <v>713</v>
      </c>
    </row>
    <row r="4" spans="1:6">
      <c r="A4" s="4" t="s">
        <v>714</v>
      </c>
      <c r="D4" s="4" t="s">
        <v>715</v>
      </c>
    </row>
    <row r="5" spans="1:6">
      <c r="A5" s="4" t="s">
        <v>682</v>
      </c>
      <c r="F5" s="8" t="n">
        <v>0.71</v>
      </c>
    </row>
    <row r="6" spans="1:6">
      <c r="A6" s="4" t="s">
        <v>61</v>
      </c>
    </row>
    <row r="7" spans="1:6">
      <c r="A7" s="3" t="s">
        <v>713</v>
      </c>
    </row>
    <row r="8" spans="1:6">
      <c r="A8" s="4" t="s">
        <v>714</v>
      </c>
      <c r="E8" s="4" t="s">
        <v>716</v>
      </c>
    </row>
    <row r="9" spans="1:6">
      <c r="A9" s="4" t="s">
        <v>679</v>
      </c>
      <c r="F9" s="13" t="n">
        <v>0.40625</v>
      </c>
    </row>
    <row r="10" spans="1:6">
      <c r="A10" s="4" t="s">
        <v>717</v>
      </c>
    </row>
    <row r="11" spans="1:6">
      <c r="A11" s="3" t="s">
        <v>713</v>
      </c>
    </row>
    <row r="12" spans="1:6">
      <c r="A12" s="4" t="s">
        <v>718</v>
      </c>
      <c r="B12" s="4" t="s">
        <v>719</v>
      </c>
    </row>
    <row r="13" spans="1:6">
      <c r="A13" s="4" t="s">
        <v>681</v>
      </c>
      <c r="B13" s="7" t="n">
        <v>63250</v>
      </c>
    </row>
    <row r="14" spans="1:6">
      <c r="A14" s="4" t="s">
        <v>720</v>
      </c>
    </row>
    <row r="15" spans="1:6">
      <c r="A15" s="3" t="s">
        <v>713</v>
      </c>
    </row>
    <row r="16" spans="1:6">
      <c r="A16" s="4" t="s">
        <v>718</v>
      </c>
      <c r="C16" s="4" t="s">
        <v>721</v>
      </c>
    </row>
    <row r="17" spans="1:6">
      <c r="A17" s="4" t="s">
        <v>681</v>
      </c>
      <c r="C17" s="7" t="n">
        <v>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s>
  <sheetData>
    <row r="1" spans="1:6">
      <c r="A1" s="1" t="s">
        <v>722</v>
      </c>
      <c r="B1" s="2" t="s">
        <v>380</v>
      </c>
      <c r="D1" s="2" t="s">
        <v>88</v>
      </c>
      <c r="E1" s="2" t="s">
        <v>1</v>
      </c>
      <c r="F1" s="2" t="s">
        <v>723</v>
      </c>
    </row>
    <row r="2" spans="1:6">
      <c r="B2" s="2" t="s">
        <v>2</v>
      </c>
      <c r="C2" s="2" t="s">
        <v>668</v>
      </c>
      <c r="D2" s="2" t="s">
        <v>2</v>
      </c>
      <c r="E2" s="2" t="s">
        <v>2</v>
      </c>
      <c r="F2" s="2" t="s">
        <v>2</v>
      </c>
    </row>
    <row r="3" spans="1:6">
      <c r="A3" s="4" t="s">
        <v>673</v>
      </c>
      <c r="E3" s="7" t="n">
        <v>450000</v>
      </c>
    </row>
    <row r="4" spans="1:6">
      <c r="A4" s="4" t="s">
        <v>677</v>
      </c>
      <c r="B4" s="7" t="n">
        <v>499900</v>
      </c>
      <c r="C4" s="7" t="n">
        <v>408900</v>
      </c>
    </row>
    <row r="5" spans="1:6">
      <c r="A5" s="4" t="s">
        <v>676</v>
      </c>
      <c r="B5" s="5" t="n">
        <v>5060000</v>
      </c>
      <c r="C5" s="5" t="n">
        <v>4830000</v>
      </c>
      <c r="D5" s="5" t="n">
        <v>1407215</v>
      </c>
    </row>
    <row r="6" spans="1:6">
      <c r="A6" s="4" t="s">
        <v>672</v>
      </c>
      <c r="B6" s="8" t="n">
        <v>95.02</v>
      </c>
      <c r="D6" s="8" t="n">
        <v>95.02</v>
      </c>
      <c r="E6" s="8" t="n">
        <v>95.02</v>
      </c>
      <c r="F6" s="8" t="n">
        <v>95.02</v>
      </c>
    </row>
    <row r="7" spans="1:6">
      <c r="A7" s="4" t="s">
        <v>149</v>
      </c>
      <c r="D7" s="7" t="n">
        <v>132000</v>
      </c>
      <c r="E7" s="7" t="n">
        <v>624152</v>
      </c>
      <c r="F7" s="7" t="n">
        <v>163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56</v>
      </c>
      <c r="B1" s="2" t="s">
        <v>157</v>
      </c>
      <c r="C1" s="2" t="s">
        <v>1</v>
      </c>
      <c r="E1" s="2" t="s">
        <v>158</v>
      </c>
    </row>
    <row r="2" spans="1:5">
      <c r="B2" s="2" t="s">
        <v>159</v>
      </c>
      <c r="C2" s="2" t="s">
        <v>2</v>
      </c>
      <c r="D2" s="2" t="s">
        <v>89</v>
      </c>
      <c r="E2" s="2" t="s">
        <v>25</v>
      </c>
    </row>
    <row r="3" spans="1:5">
      <c r="A3" s="3" t="s">
        <v>160</v>
      </c>
    </row>
    <row r="4" spans="1:5">
      <c r="A4" s="4" t="s">
        <v>161</v>
      </c>
      <c r="C4" s="7" t="n">
        <v>301204</v>
      </c>
      <c r="D4" s="7" t="n">
        <v>226142</v>
      </c>
    </row>
    <row r="5" spans="1:5">
      <c r="A5" s="3" t="s">
        <v>162</v>
      </c>
    </row>
    <row r="6" spans="1:5">
      <c r="A6" s="4" t="s">
        <v>163</v>
      </c>
      <c r="C6" s="5" t="n">
        <v>-257017</v>
      </c>
      <c r="D6" s="5" t="n">
        <v>-203233</v>
      </c>
    </row>
    <row r="7" spans="1:5">
      <c r="A7" s="4" t="s">
        <v>164</v>
      </c>
      <c r="C7" s="5" t="n">
        <v>-305724</v>
      </c>
      <c r="D7" s="5" t="n">
        <v>-70328</v>
      </c>
    </row>
    <row r="8" spans="1:5">
      <c r="A8" s="4" t="s">
        <v>165</v>
      </c>
      <c r="C8" s="5" t="n">
        <v>34825</v>
      </c>
      <c r="D8" s="5" t="n">
        <v>6592</v>
      </c>
    </row>
    <row r="9" spans="1:5">
      <c r="A9" s="4" t="s">
        <v>166</v>
      </c>
      <c r="C9" s="5" t="n">
        <v>-216</v>
      </c>
      <c r="D9" s="5" t="n">
        <v>-2480</v>
      </c>
    </row>
    <row r="10" spans="1:5">
      <c r="A10" s="4" t="s">
        <v>167</v>
      </c>
      <c r="C10" s="5" t="n">
        <v>2880</v>
      </c>
      <c r="D10" s="5" t="n">
        <v>1764</v>
      </c>
    </row>
    <row r="11" spans="1:5">
      <c r="A11" s="4" t="s">
        <v>168</v>
      </c>
      <c r="C11" s="5" t="n">
        <v>-19851</v>
      </c>
      <c r="D11" s="5" t="n">
        <v>0</v>
      </c>
    </row>
    <row r="12" spans="1:5">
      <c r="A12" s="4" t="s">
        <v>169</v>
      </c>
      <c r="C12" s="5" t="n">
        <v>-545103</v>
      </c>
      <c r="D12" s="5" t="n">
        <v>-267685</v>
      </c>
    </row>
    <row r="13" spans="1:5">
      <c r="A13" s="3" t="s">
        <v>170</v>
      </c>
    </row>
    <row r="14" spans="1:5">
      <c r="A14" s="4" t="s">
        <v>171</v>
      </c>
      <c r="C14" s="5" t="n">
        <v>624152</v>
      </c>
      <c r="D14" s="5" t="n">
        <v>457638</v>
      </c>
    </row>
    <row r="15" spans="1:5">
      <c r="A15" s="4" t="s">
        <v>172</v>
      </c>
      <c r="C15" s="5" t="n">
        <v>1187098</v>
      </c>
      <c r="D15" s="5" t="n">
        <v>575351</v>
      </c>
    </row>
    <row r="16" spans="1:5">
      <c r="A16" s="4" t="s">
        <v>173</v>
      </c>
      <c r="C16" s="5" t="n">
        <v>-1228907</v>
      </c>
      <c r="D16" s="5" t="n">
        <v>-675695</v>
      </c>
    </row>
    <row r="17" spans="1:5">
      <c r="A17" s="4" t="s">
        <v>174</v>
      </c>
      <c r="C17" s="5" t="n">
        <v>228336</v>
      </c>
      <c r="D17" s="5" t="n">
        <v>85081</v>
      </c>
    </row>
    <row r="18" spans="1:5">
      <c r="A18" s="4" t="s">
        <v>175</v>
      </c>
      <c r="C18" s="5" t="n">
        <v>-273380</v>
      </c>
      <c r="D18" s="5" t="n">
        <v>-72024</v>
      </c>
    </row>
    <row r="19" spans="1:5">
      <c r="A19" s="4" t="s">
        <v>176</v>
      </c>
      <c r="C19" s="5" t="n">
        <v>-2024</v>
      </c>
      <c r="D19" s="5" t="n">
        <v>-759</v>
      </c>
    </row>
    <row r="20" spans="1:5">
      <c r="A20" s="4" t="s">
        <v>177</v>
      </c>
      <c r="D20" s="5" t="n">
        <v>-24698</v>
      </c>
    </row>
    <row r="21" spans="1:5">
      <c r="A21" s="4" t="s">
        <v>178</v>
      </c>
      <c r="C21" s="5" t="n">
        <v>-177926</v>
      </c>
      <c r="D21" s="5" t="n">
        <v>-165937</v>
      </c>
    </row>
    <row r="22" spans="1:5">
      <c r="A22" s="4" t="s">
        <v>179</v>
      </c>
      <c r="C22" s="5" t="n">
        <v>-1645</v>
      </c>
      <c r="D22" s="5" t="n">
        <v>-5589</v>
      </c>
    </row>
    <row r="23" spans="1:5">
      <c r="A23" s="4" t="s">
        <v>180</v>
      </c>
      <c r="C23" s="5" t="n">
        <v>-2021</v>
      </c>
      <c r="D23" s="5" t="n">
        <v>0</v>
      </c>
    </row>
    <row r="24" spans="1:5">
      <c r="A24" s="4" t="s">
        <v>181</v>
      </c>
      <c r="C24" s="5" t="n">
        <v>349578</v>
      </c>
      <c r="D24" s="5" t="n">
        <v>173368</v>
      </c>
    </row>
    <row r="25" spans="1:5">
      <c r="A25" s="4" t="s">
        <v>182</v>
      </c>
      <c r="C25" s="5" t="n">
        <v>-94</v>
      </c>
      <c r="D25" s="5" t="n">
        <v>253</v>
      </c>
    </row>
    <row r="26" spans="1:5">
      <c r="A26" s="4" t="s">
        <v>183</v>
      </c>
      <c r="C26" s="5" t="n">
        <v>105585</v>
      </c>
      <c r="D26" s="5" t="n">
        <v>132078</v>
      </c>
    </row>
    <row r="27" spans="1:5">
      <c r="A27" s="4" t="s">
        <v>184</v>
      </c>
      <c r="B27" s="7" t="n">
        <v>23509</v>
      </c>
      <c r="C27" s="5" t="n">
        <v>23509</v>
      </c>
      <c r="D27" s="5" t="n">
        <v>25313</v>
      </c>
      <c r="E27" s="7" t="n">
        <v>25313</v>
      </c>
    </row>
    <row r="28" spans="1:5">
      <c r="A28" s="4" t="s">
        <v>185</v>
      </c>
      <c r="C28" s="5" t="n">
        <v>129094</v>
      </c>
      <c r="D28" s="5" t="n">
        <v>157391</v>
      </c>
      <c r="E28" s="5" t="n">
        <v>23509</v>
      </c>
    </row>
    <row r="29" spans="1:5">
      <c r="A29" s="3" t="s">
        <v>186</v>
      </c>
    </row>
    <row r="30" spans="1:5">
      <c r="A30" s="4" t="s">
        <v>187</v>
      </c>
      <c r="C30" s="5" t="n">
        <v>94801</v>
      </c>
      <c r="D30" s="5" t="n">
        <v>92362</v>
      </c>
    </row>
    <row r="31" spans="1:5">
      <c r="A31" s="4" t="s">
        <v>188</v>
      </c>
      <c r="C31" s="5" t="n">
        <v>2551</v>
      </c>
      <c r="D31" s="5" t="n">
        <v>2361</v>
      </c>
    </row>
    <row r="32" spans="1:5">
      <c r="A32" s="4" t="s">
        <v>189</v>
      </c>
      <c r="C32" s="5" t="n">
        <v>741</v>
      </c>
      <c r="D32" s="5" t="n">
        <v>-53</v>
      </c>
    </row>
    <row r="33" spans="1:5">
      <c r="A33" s="3" t="s">
        <v>190</v>
      </c>
    </row>
    <row r="34" spans="1:5">
      <c r="A34" s="4" t="s">
        <v>191</v>
      </c>
      <c r="C34" s="5" t="n">
        <v>16093</v>
      </c>
      <c r="D34" s="5" t="n">
        <v>17674</v>
      </c>
    </row>
    <row r="35" spans="1:5">
      <c r="A35" s="4" t="s">
        <v>192</v>
      </c>
      <c r="C35" s="5" t="n">
        <v>7991</v>
      </c>
      <c r="D35" s="5" t="n">
        <v>4527</v>
      </c>
    </row>
    <row r="36" spans="1:5">
      <c r="A36" s="4" t="s">
        <v>193</v>
      </c>
      <c r="C36" s="5" t="n">
        <v>1489</v>
      </c>
      <c r="D36" s="5" t="n">
        <v>3240</v>
      </c>
    </row>
    <row r="37" spans="1:5">
      <c r="A37" s="4" t="s">
        <v>194</v>
      </c>
      <c r="C37" s="5" t="n">
        <v>675</v>
      </c>
      <c r="D37" s="5" t="n">
        <v>4720</v>
      </c>
    </row>
    <row r="38" spans="1:5">
      <c r="A38" s="4" t="s">
        <v>195</v>
      </c>
      <c r="C38" s="5" t="n">
        <v>0</v>
      </c>
      <c r="D38" s="5" t="n">
        <v>28410</v>
      </c>
    </row>
    <row r="39" spans="1:5">
      <c r="A39" s="4" t="s">
        <v>196</v>
      </c>
      <c r="C39" s="5" t="n">
        <v>3120</v>
      </c>
      <c r="E39" s="7" t="n">
        <v>4592</v>
      </c>
    </row>
    <row r="40" spans="1:5">
      <c r="A40" s="4" t="s">
        <v>197</v>
      </c>
      <c r="C40" s="5" t="n">
        <v>0</v>
      </c>
      <c r="D40" s="5" t="n">
        <v>5000</v>
      </c>
    </row>
    <row r="41" spans="1:5">
      <c r="A41" s="4" t="s">
        <v>198</v>
      </c>
    </row>
    <row r="42" spans="1:5">
      <c r="A42" s="3" t="s">
        <v>170</v>
      </c>
    </row>
    <row r="43" spans="1:5">
      <c r="A43" s="4" t="s">
        <v>177</v>
      </c>
      <c r="C43" s="5" t="n">
        <v>-4105</v>
      </c>
      <c r="D43" s="5" t="n">
        <v>0</v>
      </c>
    </row>
    <row r="44" spans="1:5">
      <c r="A44" s="4" t="s">
        <v>199</v>
      </c>
    </row>
    <row r="45" spans="1:5">
      <c r="A45" s="3" t="s">
        <v>190</v>
      </c>
    </row>
    <row r="46" spans="1:5">
      <c r="A46" s="4" t="s">
        <v>200</v>
      </c>
      <c r="C46" s="5" t="n">
        <v>21976</v>
      </c>
      <c r="D46" s="5" t="n">
        <v>0</v>
      </c>
    </row>
    <row r="47" spans="1:5">
      <c r="A47" s="4" t="s">
        <v>201</v>
      </c>
    </row>
    <row r="48" spans="1:5">
      <c r="A48" s="3" t="s">
        <v>190</v>
      </c>
    </row>
    <row r="49" spans="1:5">
      <c r="A49" s="4" t="s">
        <v>200</v>
      </c>
      <c r="B49" s="7" t="n">
        <v>35277</v>
      </c>
      <c r="D49" s="7" t="n">
        <v>0</v>
      </c>
    </row>
    <row r="50" spans="1:5">
      <c r="A50" s="4" t="s">
        <v>202</v>
      </c>
    </row>
    <row r="51" spans="1:5">
      <c r="A51" s="3" t="s">
        <v>170</v>
      </c>
    </row>
    <row r="52" spans="1:5">
      <c r="A52" s="4" t="s">
        <v>177</v>
      </c>
      <c r="C52" s="7"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8" t="n">
        <v>87.23999999999999</v>
      </c>
    </row>
    <row r="5" spans="1:2">
      <c r="A5" s="4" t="s">
        <v>728</v>
      </c>
      <c r="B5" s="4" t="s">
        <v>729</v>
      </c>
    </row>
    <row r="6" spans="1:2">
      <c r="A6" s="4" t="s">
        <v>730</v>
      </c>
      <c r="B6" s="5" t="n">
        <v>90000</v>
      </c>
    </row>
    <row r="7" spans="1:2">
      <c r="A7" s="4" t="s">
        <v>731</v>
      </c>
    </row>
    <row r="8" spans="1:2">
      <c r="A8" s="3" t="s">
        <v>726</v>
      </c>
    </row>
    <row r="9" spans="1:2">
      <c r="A9" s="4" t="s">
        <v>732</v>
      </c>
      <c r="B9" s="5" t="n">
        <v>202368</v>
      </c>
    </row>
    <row r="10" spans="1:2">
      <c r="A10" s="4" t="s">
        <v>733</v>
      </c>
    </row>
    <row r="11" spans="1:2">
      <c r="A11" s="3" t="s">
        <v>726</v>
      </c>
    </row>
    <row r="12" spans="1:2">
      <c r="A12" s="4" t="s">
        <v>734</v>
      </c>
      <c r="B12" s="5" t="n">
        <v>16500</v>
      </c>
    </row>
    <row r="13" spans="1:2">
      <c r="A13" s="4" t="s">
        <v>735</v>
      </c>
      <c r="B13" s="8" t="n">
        <v>88.3</v>
      </c>
    </row>
    <row r="14" spans="1:2">
      <c r="A14" s="4" t="s">
        <v>736</v>
      </c>
    </row>
    <row r="15" spans="1:2">
      <c r="A15" s="3" t="s">
        <v>726</v>
      </c>
    </row>
    <row r="16" spans="1:2">
      <c r="A16" s="4" t="s">
        <v>737</v>
      </c>
      <c r="B16" s="4" t="s">
        <v>738</v>
      </c>
    </row>
    <row r="17" spans="1:2">
      <c r="A17" s="4" t="s">
        <v>739</v>
      </c>
    </row>
    <row r="18" spans="1:2">
      <c r="A18" s="3" t="s">
        <v>726</v>
      </c>
    </row>
    <row r="19" spans="1:2">
      <c r="A19" s="4" t="s">
        <v>737</v>
      </c>
      <c r="B19" s="4" t="s">
        <v>738</v>
      </c>
    </row>
    <row r="20" spans="1:2">
      <c r="A20" s="4" t="s">
        <v>740</v>
      </c>
    </row>
    <row r="21" spans="1:2">
      <c r="A21" s="3" t="s">
        <v>726</v>
      </c>
    </row>
    <row r="22" spans="1:2">
      <c r="A22" s="4" t="s">
        <v>737</v>
      </c>
      <c r="B22" s="4" t="s">
        <v>527</v>
      </c>
    </row>
    <row r="23" spans="1:2">
      <c r="A23" s="4" t="s">
        <v>741</v>
      </c>
    </row>
    <row r="24" spans="1:2">
      <c r="A24" s="3" t="s">
        <v>726</v>
      </c>
    </row>
    <row r="25" spans="1:2">
      <c r="A25" s="4" t="s">
        <v>737</v>
      </c>
      <c r="B25" s="4" t="s">
        <v>699</v>
      </c>
    </row>
    <row r="26" spans="1:2">
      <c r="A26" s="4" t="s">
        <v>742</v>
      </c>
    </row>
    <row r="27" spans="1:2">
      <c r="A27" s="3" t="s">
        <v>726</v>
      </c>
    </row>
    <row r="28" spans="1:2">
      <c r="A28" s="4" t="s">
        <v>737</v>
      </c>
      <c r="B28" s="4" t="s">
        <v>699</v>
      </c>
    </row>
    <row r="29" spans="1:2">
      <c r="A29" s="4" t="s">
        <v>743</v>
      </c>
    </row>
    <row r="30" spans="1:2">
      <c r="A30" s="3" t="s">
        <v>726</v>
      </c>
    </row>
    <row r="31" spans="1:2">
      <c r="A31" s="4" t="s">
        <v>734</v>
      </c>
      <c r="B31" s="5" t="n">
        <v>47600</v>
      </c>
    </row>
    <row r="32" spans="1:2">
      <c r="A32" s="4" t="s">
        <v>735</v>
      </c>
      <c r="B32" s="8" t="n">
        <v>86.22</v>
      </c>
    </row>
    <row r="33" spans="1:2">
      <c r="A33" s="4" t="s">
        <v>744</v>
      </c>
    </row>
    <row r="34" spans="1:2">
      <c r="A34" s="3" t="s">
        <v>726</v>
      </c>
    </row>
    <row r="35" spans="1:2">
      <c r="A35" s="4" t="s">
        <v>734</v>
      </c>
      <c r="B35" s="5" t="n">
        <v>60000</v>
      </c>
    </row>
    <row r="36" spans="1:2">
      <c r="A36" s="4" t="s">
        <v>735</v>
      </c>
      <c r="B36" s="8" t="n">
        <v>87.23999999999999</v>
      </c>
    </row>
    <row r="37" spans="1:2">
      <c r="A37" s="4" t="s">
        <v>745</v>
      </c>
    </row>
    <row r="38" spans="1:2">
      <c r="A38" s="3" t="s">
        <v>726</v>
      </c>
    </row>
    <row r="39" spans="1:2">
      <c r="A39" s="4" t="s">
        <v>734</v>
      </c>
      <c r="B39" s="5" t="n">
        <v>90000</v>
      </c>
    </row>
    <row r="40" spans="1:2">
      <c r="A40" s="4" t="s">
        <v>735</v>
      </c>
      <c r="B40" s="8" t="n">
        <v>65.23999999999999</v>
      </c>
    </row>
    <row r="41" spans="1:2">
      <c r="A41" s="4" t="s">
        <v>737</v>
      </c>
      <c r="B41" s="4" t="s">
        <v>419</v>
      </c>
    </row>
    <row r="42" spans="1:2">
      <c r="A42" s="4" t="s">
        <v>746</v>
      </c>
    </row>
    <row r="43" spans="1:2">
      <c r="A43" s="3" t="s">
        <v>726</v>
      </c>
    </row>
    <row r="44" spans="1:2">
      <c r="A44" s="4" t="s">
        <v>734</v>
      </c>
      <c r="B44" s="5" t="n">
        <v>16800</v>
      </c>
    </row>
    <row r="45" spans="1:2">
      <c r="A45" s="4" t="s">
        <v>735</v>
      </c>
      <c r="B45" s="8" t="n">
        <v>85.28</v>
      </c>
    </row>
    <row r="46" spans="1:2">
      <c r="A46" s="4" t="s">
        <v>737</v>
      </c>
      <c r="B46" s="4" t="s">
        <v>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14"/>
    <col customWidth="1" max="5" min="5" width="14"/>
    <col customWidth="1" max="6" min="6" width="21"/>
    <col customWidth="1" max="7" min="7" width="14"/>
    <col customWidth="1" max="8" min="8" width="14"/>
    <col customWidth="1" max="9" min="9" width="14"/>
    <col customWidth="1" max="10" min="10" width="28"/>
  </cols>
  <sheetData>
    <row r="1" spans="1:10">
      <c r="A1" s="1" t="s">
        <v>747</v>
      </c>
      <c r="B1" s="2" t="s">
        <v>88</v>
      </c>
      <c r="J1" s="2" t="s">
        <v>1</v>
      </c>
    </row>
    <row r="2" spans="1:10">
      <c r="B2" s="2" t="s">
        <v>748</v>
      </c>
      <c r="C2" s="2" t="s">
        <v>427</v>
      </c>
      <c r="D2" s="2" t="s">
        <v>159</v>
      </c>
      <c r="E2" s="2" t="s">
        <v>749</v>
      </c>
      <c r="F2" s="2" t="s">
        <v>635</v>
      </c>
      <c r="G2" s="2" t="s">
        <v>89</v>
      </c>
      <c r="H2" s="2" t="s">
        <v>533</v>
      </c>
      <c r="I2" s="2" t="s">
        <v>750</v>
      </c>
      <c r="J2" s="2" t="s">
        <v>751</v>
      </c>
    </row>
    <row r="3" spans="1:10">
      <c r="A3" s="3" t="s">
        <v>752</v>
      </c>
    </row>
    <row r="4" spans="1:10">
      <c r="A4" s="4" t="s">
        <v>753</v>
      </c>
      <c r="J4" s="5" t="n">
        <v>2</v>
      </c>
    </row>
    <row r="5" spans="1:10">
      <c r="A5" s="4" t="s">
        <v>342</v>
      </c>
    </row>
    <row r="6" spans="1:10">
      <c r="A6" s="3" t="s">
        <v>752</v>
      </c>
    </row>
    <row r="7" spans="1:10">
      <c r="A7" s="4" t="s">
        <v>754</v>
      </c>
      <c r="C7" s="9" t="n">
        <v>107.6</v>
      </c>
      <c r="F7" s="7" t="n">
        <v>78</v>
      </c>
      <c r="J7" s="9" t="n">
        <v>107.6</v>
      </c>
    </row>
    <row r="8" spans="1:10">
      <c r="A8" s="4" t="s">
        <v>755</v>
      </c>
      <c r="C8" s="4" t="s">
        <v>756</v>
      </c>
      <c r="D8" s="4" t="s">
        <v>757</v>
      </c>
      <c r="E8" s="4" t="s">
        <v>758</v>
      </c>
      <c r="F8" s="4" t="s">
        <v>759</v>
      </c>
      <c r="G8" s="4" t="s">
        <v>760</v>
      </c>
      <c r="H8" s="4" t="s">
        <v>757</v>
      </c>
      <c r="I8" s="4" t="s">
        <v>761</v>
      </c>
    </row>
    <row r="9" spans="1:10">
      <c r="A9" s="4" t="s">
        <v>762</v>
      </c>
    </row>
    <row r="10" spans="1:10">
      <c r="A10" s="3" t="s">
        <v>752</v>
      </c>
    </row>
    <row r="11" spans="1:10">
      <c r="A11" s="4" t="s">
        <v>755</v>
      </c>
      <c r="B11" s="4" t="s">
        <v>763</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764</v>
      </c>
      <c r="B1" s="2" t="s">
        <v>88</v>
      </c>
      <c r="F1" s="2" t="s">
        <v>1</v>
      </c>
    </row>
    <row r="2" spans="1:7">
      <c r="B2" s="2" t="s">
        <v>2</v>
      </c>
      <c r="C2" s="2" t="s">
        <v>89</v>
      </c>
      <c r="D2" s="2" t="s">
        <v>533</v>
      </c>
      <c r="E2" s="2" t="s">
        <v>750</v>
      </c>
      <c r="F2" s="2" t="s">
        <v>2</v>
      </c>
      <c r="G2" s="2" t="s">
        <v>89</v>
      </c>
    </row>
    <row r="3" spans="1:7">
      <c r="A3" s="3" t="s">
        <v>752</v>
      </c>
    </row>
    <row r="4" spans="1:7">
      <c r="A4" s="4" t="s">
        <v>765</v>
      </c>
      <c r="B4" s="7" t="n">
        <v>316935</v>
      </c>
      <c r="C4" s="7" t="n">
        <v>261234</v>
      </c>
      <c r="F4" s="7" t="n">
        <v>833900</v>
      </c>
      <c r="G4" s="7" t="n">
        <v>721957</v>
      </c>
    </row>
    <row r="5" spans="1:7">
      <c r="A5" s="4" t="s">
        <v>766</v>
      </c>
      <c r="B5" s="5" t="n">
        <v>141089</v>
      </c>
      <c r="C5" s="5" t="n">
        <v>114257</v>
      </c>
      <c r="F5" s="5" t="n">
        <v>360781</v>
      </c>
      <c r="G5" s="5" t="n">
        <v>305998</v>
      </c>
    </row>
    <row r="6" spans="1:7">
      <c r="A6" s="4" t="s">
        <v>767</v>
      </c>
      <c r="B6" s="5" t="n">
        <v>175846</v>
      </c>
      <c r="C6" s="5" t="n">
        <v>146977</v>
      </c>
      <c r="F6" s="5" t="n">
        <v>473119</v>
      </c>
      <c r="G6" s="5" t="n">
        <v>415959</v>
      </c>
    </row>
    <row r="7" spans="1:7">
      <c r="A7" s="4" t="s">
        <v>768</v>
      </c>
      <c r="B7" s="5" t="n">
        <v>6603</v>
      </c>
      <c r="C7" s="5" t="n">
        <v>7011</v>
      </c>
      <c r="F7" s="5" t="n">
        <v>18980</v>
      </c>
      <c r="G7" s="5" t="n">
        <v>18587</v>
      </c>
    </row>
    <row r="8" spans="1:7">
      <c r="A8" s="4" t="s">
        <v>104</v>
      </c>
      <c r="B8" s="5" t="n">
        <v>-4043</v>
      </c>
      <c r="C8" s="5" t="n">
        <v>-3290</v>
      </c>
      <c r="F8" s="5" t="n">
        <v>-11319</v>
      </c>
      <c r="G8" s="5" t="n">
        <v>-9391</v>
      </c>
    </row>
    <row r="9" spans="1:7">
      <c r="A9" s="4" t="s">
        <v>105</v>
      </c>
      <c r="B9" s="5" t="n">
        <v>-20127</v>
      </c>
      <c r="C9" s="5" t="n">
        <v>-18174</v>
      </c>
      <c r="F9" s="5" t="n">
        <v>-61432</v>
      </c>
      <c r="G9" s="5" t="n">
        <v>-55912</v>
      </c>
    </row>
    <row r="10" spans="1:7">
      <c r="A10" s="4" t="s">
        <v>106</v>
      </c>
      <c r="B10" s="5" t="n">
        <v>-24</v>
      </c>
      <c r="C10" s="5" t="n">
        <v>-2167</v>
      </c>
      <c r="F10" s="5" t="n">
        <v>-138</v>
      </c>
      <c r="G10" s="5" t="n">
        <v>-6990</v>
      </c>
    </row>
    <row r="11" spans="1:7">
      <c r="A11" s="4" t="s">
        <v>107</v>
      </c>
      <c r="B11" s="5" t="n">
        <v>-71982</v>
      </c>
      <c r="C11" s="5" t="n">
        <v>-64232</v>
      </c>
      <c r="F11" s="5" t="n">
        <v>-206192</v>
      </c>
      <c r="G11" s="5" t="n">
        <v>-189719</v>
      </c>
    </row>
    <row r="12" spans="1:7">
      <c r="A12" s="4" t="s">
        <v>108</v>
      </c>
      <c r="B12" s="5" t="n">
        <v>-939</v>
      </c>
      <c r="C12" s="5" t="n">
        <v>0</v>
      </c>
      <c r="D12" s="7" t="n">
        <v>-300</v>
      </c>
      <c r="E12" s="7" t="n">
        <v>-500</v>
      </c>
      <c r="F12" s="5" t="n">
        <v>-2657</v>
      </c>
      <c r="G12" s="5" t="n">
        <v>-759</v>
      </c>
    </row>
    <row r="13" spans="1:7">
      <c r="A13" s="4" t="s">
        <v>95</v>
      </c>
      <c r="B13" s="5" t="n">
        <v>-33521</v>
      </c>
      <c r="C13" s="5" t="n">
        <v>-32085</v>
      </c>
      <c r="F13" s="5" t="n">
        <v>-96919</v>
      </c>
      <c r="G13" s="5" t="n">
        <v>-95765</v>
      </c>
    </row>
    <row r="14" spans="1:7">
      <c r="A14" s="4" t="s">
        <v>109</v>
      </c>
      <c r="B14" s="5" t="n">
        <v>-1142</v>
      </c>
      <c r="C14" s="5" t="n">
        <v>-790</v>
      </c>
      <c r="F14" s="5" t="n">
        <v>-2551</v>
      </c>
      <c r="G14" s="5" t="n">
        <v>-2361</v>
      </c>
    </row>
    <row r="15" spans="1:7">
      <c r="A15" s="4" t="s">
        <v>112</v>
      </c>
      <c r="B15" s="5" t="n">
        <v>173</v>
      </c>
      <c r="C15" s="5" t="n">
        <v>7756</v>
      </c>
      <c r="F15" s="5" t="n">
        <v>1987</v>
      </c>
      <c r="G15" s="5" t="n">
        <v>8124</v>
      </c>
    </row>
    <row r="16" spans="1:7">
      <c r="A16" s="4" t="s">
        <v>113</v>
      </c>
      <c r="B16" s="5" t="n">
        <v>1231</v>
      </c>
      <c r="C16" s="5" t="n">
        <v>3345</v>
      </c>
      <c r="F16" s="5" t="n">
        <v>-3214</v>
      </c>
      <c r="G16" s="5" t="n">
        <v>5340</v>
      </c>
    </row>
    <row r="17" spans="1:7">
      <c r="A17" s="4" t="s">
        <v>114</v>
      </c>
      <c r="B17" s="5" t="n">
        <v>-213</v>
      </c>
      <c r="C17" s="5" t="n">
        <v>38</v>
      </c>
      <c r="F17" s="5" t="n">
        <v>-612</v>
      </c>
      <c r="G17" s="5" t="n">
        <v>-133</v>
      </c>
    </row>
    <row r="18" spans="1:7">
      <c r="A18" s="4" t="s">
        <v>116</v>
      </c>
      <c r="B18" s="5" t="n">
        <v>-199</v>
      </c>
      <c r="C18" s="5" t="n">
        <v>-81</v>
      </c>
      <c r="F18" s="5" t="n">
        <v>-434</v>
      </c>
      <c r="G18" s="5" t="n">
        <v>-745</v>
      </c>
    </row>
    <row r="19" spans="1:7">
      <c r="A19" s="4" t="s">
        <v>117</v>
      </c>
      <c r="B19" s="5" t="n">
        <v>51715</v>
      </c>
      <c r="C19" s="5" t="n">
        <v>28958</v>
      </c>
      <c r="F19" s="5" t="n">
        <v>109486</v>
      </c>
      <c r="G19" s="5" t="n">
        <v>71477</v>
      </c>
    </row>
    <row r="20" spans="1:7">
      <c r="A20" s="4" t="s">
        <v>769</v>
      </c>
      <c r="B20" s="5" t="n">
        <v>1152</v>
      </c>
      <c r="C20" s="5" t="n">
        <v>1112</v>
      </c>
      <c r="F20" s="5" t="n">
        <v>3335</v>
      </c>
      <c r="G20" s="5" t="n">
        <v>3482</v>
      </c>
    </row>
    <row r="21" spans="1:7">
      <c r="A21" s="4" t="s">
        <v>119</v>
      </c>
      <c r="B21" s="5" t="n">
        <v>4071</v>
      </c>
      <c r="C21" s="5" t="n">
        <v>1776</v>
      </c>
      <c r="F21" s="5" t="n">
        <v>8392</v>
      </c>
      <c r="G21" s="5" t="n">
        <v>4179</v>
      </c>
    </row>
    <row r="22" spans="1:7">
      <c r="A22" s="4" t="s">
        <v>120</v>
      </c>
      <c r="B22" s="5" t="n">
        <v>46492</v>
      </c>
      <c r="C22" s="5" t="n">
        <v>26070</v>
      </c>
      <c r="F22" s="5" t="n">
        <v>97759</v>
      </c>
      <c r="G22" s="5" t="n">
        <v>63816</v>
      </c>
    </row>
    <row r="23" spans="1:7">
      <c r="A23" s="4" t="s">
        <v>770</v>
      </c>
      <c r="B23" s="5" t="n">
        <v>432</v>
      </c>
      <c r="C23" s="5" t="n">
        <v>1955</v>
      </c>
      <c r="F23" s="5" t="n">
        <v>1305</v>
      </c>
      <c r="G23" s="5" t="n">
        <v>6233</v>
      </c>
    </row>
    <row r="24" spans="1:7">
      <c r="A24" s="4" t="s">
        <v>122</v>
      </c>
      <c r="B24" s="5" t="n">
        <v>46060</v>
      </c>
      <c r="C24" s="5" t="n">
        <v>24115</v>
      </c>
      <c r="F24" s="5" t="n">
        <v>96454</v>
      </c>
      <c r="G24" s="5" t="n">
        <v>57583</v>
      </c>
    </row>
    <row r="25" spans="1:7">
      <c r="A25" s="4" t="s">
        <v>342</v>
      </c>
    </row>
    <row r="26" spans="1:7">
      <c r="A26" s="3" t="s">
        <v>752</v>
      </c>
    </row>
    <row r="27" spans="1:7">
      <c r="A27" s="4" t="s">
        <v>765</v>
      </c>
      <c r="B27" s="5" t="n">
        <v>257215</v>
      </c>
      <c r="C27" s="5" t="n">
        <v>215280</v>
      </c>
      <c r="F27" s="5" t="n">
        <v>671695</v>
      </c>
      <c r="G27" s="5" t="n">
        <v>592864</v>
      </c>
    </row>
    <row r="28" spans="1:7">
      <c r="A28" s="4" t="s">
        <v>766</v>
      </c>
      <c r="B28" s="5" t="n">
        <v>101258</v>
      </c>
      <c r="C28" s="5" t="n">
        <v>82388</v>
      </c>
      <c r="F28" s="5" t="n">
        <v>253009</v>
      </c>
      <c r="G28" s="5" t="n">
        <v>221178</v>
      </c>
    </row>
    <row r="29" spans="1:7">
      <c r="A29" s="4" t="s">
        <v>767</v>
      </c>
      <c r="B29" s="5" t="n">
        <v>155957</v>
      </c>
      <c r="C29" s="5" t="n">
        <v>132892</v>
      </c>
      <c r="F29" s="5" t="n">
        <v>418686</v>
      </c>
      <c r="G29" s="5" t="n">
        <v>371686</v>
      </c>
    </row>
    <row r="30" spans="1:7">
      <c r="A30" s="4" t="s">
        <v>768</v>
      </c>
      <c r="B30" s="5" t="n">
        <v>6603</v>
      </c>
      <c r="C30" s="5" t="n">
        <v>7011</v>
      </c>
      <c r="F30" s="5" t="n">
        <v>18980</v>
      </c>
      <c r="G30" s="5" t="n">
        <v>18587</v>
      </c>
    </row>
    <row r="31" spans="1:7">
      <c r="A31" s="4" t="s">
        <v>104</v>
      </c>
      <c r="B31" s="5" t="n">
        <v>0</v>
      </c>
      <c r="C31" s="5" t="n">
        <v>0</v>
      </c>
      <c r="F31" s="5" t="n">
        <v>0</v>
      </c>
      <c r="G31" s="5" t="n">
        <v>0</v>
      </c>
    </row>
    <row r="32" spans="1:7">
      <c r="A32" s="4" t="s">
        <v>105</v>
      </c>
      <c r="B32" s="5" t="n">
        <v>-17187</v>
      </c>
      <c r="C32" s="5" t="n">
        <v>-15677</v>
      </c>
      <c r="F32" s="5" t="n">
        <v>-52966</v>
      </c>
      <c r="G32" s="5" t="n">
        <v>-49082</v>
      </c>
    </row>
    <row r="33" spans="1:7">
      <c r="A33" s="4" t="s">
        <v>106</v>
      </c>
      <c r="B33" s="5" t="n">
        <v>-24</v>
      </c>
      <c r="C33" s="5" t="n">
        <v>-2153</v>
      </c>
      <c r="F33" s="5" t="n">
        <v>-138</v>
      </c>
      <c r="G33" s="5" t="n">
        <v>-7001</v>
      </c>
    </row>
    <row r="34" spans="1:7">
      <c r="A34" s="4" t="s">
        <v>107</v>
      </c>
      <c r="B34" s="5" t="n">
        <v>-54305</v>
      </c>
      <c r="C34" s="5" t="n">
        <v>-48624</v>
      </c>
      <c r="F34" s="5" t="n">
        <v>-155624</v>
      </c>
      <c r="G34" s="5" t="n">
        <v>-144143</v>
      </c>
    </row>
    <row r="35" spans="1:7">
      <c r="A35" s="4" t="s">
        <v>108</v>
      </c>
      <c r="B35" s="5" t="n">
        <v>-939</v>
      </c>
      <c r="C35" s="5" t="n">
        <v>0</v>
      </c>
      <c r="F35" s="5" t="n">
        <v>-2657</v>
      </c>
      <c r="G35" s="5" t="n">
        <v>-759</v>
      </c>
    </row>
    <row r="36" spans="1:7">
      <c r="A36" s="4" t="s">
        <v>95</v>
      </c>
      <c r="B36" s="5" t="n">
        <v>-33516</v>
      </c>
      <c r="C36" s="5" t="n">
        <v>-32082</v>
      </c>
      <c r="F36" s="5" t="n">
        <v>-96904</v>
      </c>
      <c r="G36" s="5" t="n">
        <v>-95754</v>
      </c>
    </row>
    <row r="37" spans="1:7">
      <c r="A37" s="4" t="s">
        <v>109</v>
      </c>
      <c r="B37" s="5" t="n">
        <v>-1142</v>
      </c>
      <c r="C37" s="5" t="n">
        <v>-790</v>
      </c>
      <c r="F37" s="5" t="n">
        <v>-2551</v>
      </c>
      <c r="G37" s="5" t="n">
        <v>-2361</v>
      </c>
    </row>
    <row r="38" spans="1:7">
      <c r="A38" s="4" t="s">
        <v>112</v>
      </c>
      <c r="B38" s="5" t="n">
        <v>173</v>
      </c>
      <c r="C38" s="5" t="n">
        <v>7718</v>
      </c>
      <c r="F38" s="5" t="n">
        <v>-2206</v>
      </c>
      <c r="G38" s="5" t="n">
        <v>8075</v>
      </c>
    </row>
    <row r="39" spans="1:7">
      <c r="A39" s="4" t="s">
        <v>113</v>
      </c>
      <c r="B39" s="5" t="n">
        <v>1230</v>
      </c>
      <c r="C39" s="5" t="n">
        <v>3345</v>
      </c>
      <c r="F39" s="5" t="n">
        <v>-3215</v>
      </c>
      <c r="G39" s="5" t="n">
        <v>5341</v>
      </c>
    </row>
    <row r="40" spans="1:7">
      <c r="A40" s="4" t="s">
        <v>114</v>
      </c>
      <c r="B40" s="5" t="n">
        <v>-135</v>
      </c>
      <c r="C40" s="5" t="n">
        <v>210</v>
      </c>
      <c r="F40" s="5" t="n">
        <v>-366</v>
      </c>
      <c r="G40" s="5" t="n">
        <v>145</v>
      </c>
    </row>
    <row r="41" spans="1:7">
      <c r="A41" s="4" t="s">
        <v>116</v>
      </c>
      <c r="B41" s="5" t="n">
        <v>199</v>
      </c>
      <c r="C41" s="5" t="n">
        <v>81</v>
      </c>
      <c r="F41" s="5" t="n">
        <v>434</v>
      </c>
      <c r="G41" s="5" t="n">
        <v>745</v>
      </c>
    </row>
    <row r="42" spans="1:7">
      <c r="A42" s="4" t="s">
        <v>117</v>
      </c>
      <c r="B42" s="5" t="n">
        <v>56568</v>
      </c>
      <c r="C42" s="5" t="n">
        <v>36495</v>
      </c>
      <c r="F42" s="5" t="n">
        <v>125885</v>
      </c>
      <c r="G42" s="5" t="n">
        <v>89329</v>
      </c>
    </row>
    <row r="43" spans="1:7">
      <c r="A43" s="4" t="s">
        <v>769</v>
      </c>
      <c r="B43" s="5" t="n">
        <v>1152</v>
      </c>
      <c r="C43" s="5" t="n">
        <v>1112</v>
      </c>
      <c r="F43" s="5" t="n">
        <v>3335</v>
      </c>
      <c r="G43" s="5" t="n">
        <v>3482</v>
      </c>
    </row>
    <row r="44" spans="1:7">
      <c r="A44" s="4" t="s">
        <v>119</v>
      </c>
      <c r="B44" s="5" t="n">
        <v>4304</v>
      </c>
      <c r="C44" s="5" t="n">
        <v>2169</v>
      </c>
      <c r="F44" s="5" t="n">
        <v>9204</v>
      </c>
      <c r="G44" s="5" t="n">
        <v>5148</v>
      </c>
    </row>
    <row r="45" spans="1:7">
      <c r="A45" s="4" t="s">
        <v>120</v>
      </c>
      <c r="B45" s="5" t="n">
        <v>51112</v>
      </c>
      <c r="C45" s="5" t="n">
        <v>33214</v>
      </c>
      <c r="F45" s="5" t="n">
        <v>113346</v>
      </c>
      <c r="G45" s="5" t="n">
        <v>80699</v>
      </c>
    </row>
    <row r="46" spans="1:7">
      <c r="A46" s="4" t="s">
        <v>770</v>
      </c>
      <c r="B46" s="5" t="n">
        <v>432</v>
      </c>
      <c r="C46" s="5" t="n">
        <v>1955</v>
      </c>
      <c r="F46" s="5" t="n">
        <v>1305</v>
      </c>
      <c r="G46" s="5" t="n">
        <v>6233</v>
      </c>
    </row>
    <row r="47" spans="1:7">
      <c r="A47" s="4" t="s">
        <v>122</v>
      </c>
      <c r="B47" s="5" t="n">
        <v>50680</v>
      </c>
      <c r="C47" s="5" t="n">
        <v>31259</v>
      </c>
      <c r="F47" s="5" t="n">
        <v>112041</v>
      </c>
      <c r="G47" s="5" t="n">
        <v>74466</v>
      </c>
    </row>
    <row r="48" spans="1:7">
      <c r="A48" s="4" t="s">
        <v>349</v>
      </c>
    </row>
    <row r="49" spans="1:7">
      <c r="A49" s="3" t="s">
        <v>752</v>
      </c>
    </row>
    <row r="50" spans="1:7">
      <c r="A50" s="4" t="s">
        <v>765</v>
      </c>
      <c r="B50" s="5" t="n">
        <v>59720</v>
      </c>
      <c r="C50" s="5" t="n">
        <v>45954</v>
      </c>
      <c r="F50" s="5" t="n">
        <v>162205</v>
      </c>
      <c r="G50" s="5" t="n">
        <v>129093</v>
      </c>
    </row>
    <row r="51" spans="1:7">
      <c r="A51" s="4" t="s">
        <v>766</v>
      </c>
      <c r="B51" s="5" t="n">
        <v>39831</v>
      </c>
      <c r="C51" s="5" t="n">
        <v>31869</v>
      </c>
      <c r="F51" s="5" t="n">
        <v>107772</v>
      </c>
      <c r="G51" s="5" t="n">
        <v>84820</v>
      </c>
    </row>
    <row r="52" spans="1:7">
      <c r="A52" s="4" t="s">
        <v>767</v>
      </c>
      <c r="B52" s="5" t="n">
        <v>19889</v>
      </c>
      <c r="C52" s="5" t="n">
        <v>14085</v>
      </c>
      <c r="F52" s="5" t="n">
        <v>54433</v>
      </c>
      <c r="G52" s="5" t="n">
        <v>44273</v>
      </c>
    </row>
    <row r="53" spans="1:7">
      <c r="A53" s="4" t="s">
        <v>768</v>
      </c>
      <c r="B53" s="5" t="n">
        <v>0</v>
      </c>
      <c r="C53" s="5" t="n">
        <v>0</v>
      </c>
      <c r="F53" s="5" t="n">
        <v>0</v>
      </c>
      <c r="G53" s="5" t="n">
        <v>0</v>
      </c>
    </row>
    <row r="54" spans="1:7">
      <c r="A54" s="4" t="s">
        <v>104</v>
      </c>
      <c r="B54" s="5" t="n">
        <v>-4043</v>
      </c>
      <c r="C54" s="5" t="n">
        <v>-3290</v>
      </c>
      <c r="F54" s="5" t="n">
        <v>-11319</v>
      </c>
      <c r="G54" s="5" t="n">
        <v>-9391</v>
      </c>
    </row>
    <row r="55" spans="1:7">
      <c r="A55" s="4" t="s">
        <v>105</v>
      </c>
      <c r="B55" s="5" t="n">
        <v>-2940</v>
      </c>
      <c r="C55" s="5" t="n">
        <v>-2497</v>
      </c>
      <c r="F55" s="5" t="n">
        <v>-8466</v>
      </c>
      <c r="G55" s="5" t="n">
        <v>-6830</v>
      </c>
    </row>
    <row r="56" spans="1:7">
      <c r="A56" s="4" t="s">
        <v>106</v>
      </c>
      <c r="B56" s="5" t="n">
        <v>0</v>
      </c>
      <c r="C56" s="5" t="n">
        <v>-14</v>
      </c>
      <c r="F56" s="5" t="n">
        <v>0</v>
      </c>
      <c r="G56" s="5" t="n">
        <v>-11</v>
      </c>
    </row>
    <row r="57" spans="1:7">
      <c r="A57" s="4" t="s">
        <v>107</v>
      </c>
      <c r="B57" s="5" t="n">
        <v>-17677</v>
      </c>
      <c r="C57" s="5" t="n">
        <v>-15608</v>
      </c>
      <c r="F57" s="5" t="n">
        <v>-50568</v>
      </c>
      <c r="G57" s="5" t="n">
        <v>-45576</v>
      </c>
    </row>
    <row r="58" spans="1:7">
      <c r="A58" s="4" t="s">
        <v>108</v>
      </c>
      <c r="B58" s="5" t="n">
        <v>0</v>
      </c>
      <c r="C58" s="5" t="n">
        <v>0</v>
      </c>
      <c r="F58" s="5" t="n">
        <v>0</v>
      </c>
      <c r="G58" s="5" t="n">
        <v>0</v>
      </c>
    </row>
    <row r="59" spans="1:7">
      <c r="A59" s="4" t="s">
        <v>95</v>
      </c>
      <c r="B59" s="5" t="n">
        <v>-5</v>
      </c>
      <c r="C59" s="5" t="n">
        <v>-3</v>
      </c>
      <c r="F59" s="5" t="n">
        <v>-15</v>
      </c>
      <c r="G59" s="5" t="n">
        <v>-11</v>
      </c>
    </row>
    <row r="60" spans="1:7">
      <c r="A60" s="4" t="s">
        <v>109</v>
      </c>
      <c r="B60" s="5" t="n">
        <v>0</v>
      </c>
      <c r="C60" s="5" t="n">
        <v>0</v>
      </c>
      <c r="F60" s="5" t="n">
        <v>0</v>
      </c>
      <c r="G60" s="5" t="n">
        <v>0</v>
      </c>
    </row>
    <row r="61" spans="1:7">
      <c r="A61" s="4" t="s">
        <v>112</v>
      </c>
      <c r="B61" s="5" t="n">
        <v>0</v>
      </c>
      <c r="C61" s="5" t="n">
        <v>38</v>
      </c>
      <c r="F61" s="5" t="n">
        <v>219</v>
      </c>
      <c r="G61" s="5" t="n">
        <v>49</v>
      </c>
    </row>
    <row r="62" spans="1:7">
      <c r="A62" s="4" t="s">
        <v>113</v>
      </c>
      <c r="B62" s="5" t="n">
        <v>1</v>
      </c>
      <c r="C62" s="5" t="n">
        <v>0</v>
      </c>
      <c r="F62" s="5" t="n">
        <v>1</v>
      </c>
      <c r="G62" s="5" t="n">
        <v>-1</v>
      </c>
    </row>
    <row r="63" spans="1:7">
      <c r="A63" s="4" t="s">
        <v>114</v>
      </c>
      <c r="B63" s="5" t="n">
        <v>-78</v>
      </c>
      <c r="C63" s="5" t="n">
        <v>-172</v>
      </c>
      <c r="F63" s="5" t="n">
        <v>-246</v>
      </c>
      <c r="G63" s="5" t="n">
        <v>-278</v>
      </c>
    </row>
    <row r="64" spans="1:7">
      <c r="A64" s="4" t="s">
        <v>116</v>
      </c>
      <c r="B64" s="5" t="n">
        <v>0</v>
      </c>
      <c r="C64" s="5" t="n">
        <v>0</v>
      </c>
      <c r="F64" s="5" t="n">
        <v>0</v>
      </c>
      <c r="G64" s="5" t="n">
        <v>0</v>
      </c>
    </row>
    <row r="65" spans="1:7">
      <c r="A65" s="4" t="s">
        <v>117</v>
      </c>
      <c r="B65" s="5" t="n">
        <v>-4853</v>
      </c>
      <c r="C65" s="5" t="n">
        <v>-7537</v>
      </c>
      <c r="F65" s="5" t="n">
        <v>-16399</v>
      </c>
      <c r="G65" s="5" t="n">
        <v>-17852</v>
      </c>
    </row>
    <row r="66" spans="1:7">
      <c r="A66" s="4" t="s">
        <v>769</v>
      </c>
      <c r="B66" s="5" t="n">
        <v>0</v>
      </c>
      <c r="C66" s="5" t="n">
        <v>0</v>
      </c>
      <c r="F66" s="5" t="n">
        <v>0</v>
      </c>
      <c r="G66" s="5" t="n">
        <v>0</v>
      </c>
    </row>
    <row r="67" spans="1:7">
      <c r="A67" s="4" t="s">
        <v>119</v>
      </c>
      <c r="B67" s="5" t="n">
        <v>-233</v>
      </c>
      <c r="C67" s="5" t="n">
        <v>-393</v>
      </c>
      <c r="F67" s="5" t="n">
        <v>-812</v>
      </c>
      <c r="G67" s="5" t="n">
        <v>-969</v>
      </c>
    </row>
    <row r="68" spans="1:7">
      <c r="A68" s="4" t="s">
        <v>120</v>
      </c>
      <c r="B68" s="5" t="n">
        <v>-4620</v>
      </c>
      <c r="C68" s="5" t="n">
        <v>-7144</v>
      </c>
      <c r="F68" s="5" t="n">
        <v>-15587</v>
      </c>
      <c r="G68" s="5" t="n">
        <v>-16883</v>
      </c>
    </row>
    <row r="69" spans="1:7">
      <c r="A69" s="4" t="s">
        <v>770</v>
      </c>
      <c r="B69" s="5" t="n">
        <v>0</v>
      </c>
      <c r="C69" s="5" t="n">
        <v>0</v>
      </c>
      <c r="F69" s="5" t="n">
        <v>0</v>
      </c>
      <c r="G69" s="5" t="n">
        <v>0</v>
      </c>
    </row>
    <row r="70" spans="1:7">
      <c r="A70" s="4" t="s">
        <v>122</v>
      </c>
      <c r="B70" s="7" t="n">
        <v>-4620</v>
      </c>
      <c r="C70" s="7" t="n">
        <v>-7144</v>
      </c>
      <c r="F70" s="7" t="n">
        <v>-15587</v>
      </c>
      <c r="G70" s="7" t="n">
        <v>-16883</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71</v>
      </c>
      <c r="B1" s="2" t="s">
        <v>2</v>
      </c>
      <c r="C1" s="2" t="s">
        <v>25</v>
      </c>
      <c r="D1" s="2" t="s">
        <v>89</v>
      </c>
      <c r="E1" s="2" t="s">
        <v>772</v>
      </c>
    </row>
    <row r="2" spans="1:5">
      <c r="A2" s="3" t="s">
        <v>773</v>
      </c>
    </row>
    <row r="3" spans="1:5">
      <c r="A3" s="4" t="s">
        <v>75</v>
      </c>
      <c r="B3" s="7" t="n">
        <v>6053977</v>
      </c>
      <c r="C3" s="7" t="n">
        <v>5645354</v>
      </c>
    </row>
    <row r="4" spans="1:5">
      <c r="A4" s="4" t="s">
        <v>34</v>
      </c>
      <c r="B4" s="5" t="n">
        <v>113556</v>
      </c>
      <c r="C4" s="5" t="n">
        <v>10127</v>
      </c>
      <c r="D4" s="7" t="n">
        <v>137448</v>
      </c>
      <c r="E4" s="7" t="n">
        <v>8164</v>
      </c>
    </row>
    <row r="5" spans="1:5">
      <c r="A5" s="4" t="s">
        <v>35</v>
      </c>
      <c r="B5" s="5" t="n">
        <v>41030</v>
      </c>
      <c r="C5" s="5" t="n">
        <v>30430</v>
      </c>
    </row>
    <row r="6" spans="1:5">
      <c r="A6" s="4" t="s">
        <v>36</v>
      </c>
      <c r="B6" s="5" t="n">
        <v>167698</v>
      </c>
      <c r="C6" s="5" t="n">
        <v>163496</v>
      </c>
    </row>
    <row r="7" spans="1:5">
      <c r="A7" s="4" t="s">
        <v>37</v>
      </c>
      <c r="B7" s="5" t="n">
        <v>112228</v>
      </c>
      <c r="C7" s="5" t="n">
        <v>128246</v>
      </c>
    </row>
    <row r="8" spans="1:5">
      <c r="A8" s="4" t="s">
        <v>76</v>
      </c>
      <c r="B8" s="5" t="n">
        <v>165237</v>
      </c>
      <c r="C8" s="5" t="n">
        <v>134304</v>
      </c>
    </row>
    <row r="9" spans="1:5">
      <c r="A9" s="4" t="s">
        <v>39</v>
      </c>
      <c r="B9" s="5" t="n">
        <v>6653726</v>
      </c>
      <c r="C9" s="5" t="n">
        <v>6111957</v>
      </c>
    </row>
    <row r="10" spans="1:5">
      <c r="A10" s="4" t="s">
        <v>342</v>
      </c>
    </row>
    <row r="11" spans="1:5">
      <c r="A11" s="3" t="s">
        <v>773</v>
      </c>
    </row>
    <row r="12" spans="1:5">
      <c r="A12" s="4" t="s">
        <v>75</v>
      </c>
      <c r="B12" s="5" t="n">
        <v>5534397</v>
      </c>
      <c r="C12" s="5" t="n">
        <v>5172521</v>
      </c>
    </row>
    <row r="13" spans="1:5">
      <c r="A13" s="4" t="s">
        <v>34</v>
      </c>
      <c r="B13" s="5" t="n">
        <v>86857</v>
      </c>
      <c r="C13" s="5" t="n">
        <v>-7649</v>
      </c>
    </row>
    <row r="14" spans="1:5">
      <c r="A14" s="4" t="s">
        <v>35</v>
      </c>
      <c r="B14" s="5" t="n">
        <v>0</v>
      </c>
      <c r="C14" s="5" t="n">
        <v>0</v>
      </c>
    </row>
    <row r="15" spans="1:5">
      <c r="A15" s="4" t="s">
        <v>36</v>
      </c>
      <c r="B15" s="5" t="n">
        <v>149564</v>
      </c>
      <c r="C15" s="5" t="n">
        <v>149798</v>
      </c>
    </row>
    <row r="16" spans="1:5">
      <c r="A16" s="4" t="s">
        <v>37</v>
      </c>
      <c r="B16" s="5" t="n">
        <v>112228</v>
      </c>
      <c r="C16" s="5" t="n">
        <v>128246</v>
      </c>
    </row>
    <row r="17" spans="1:5">
      <c r="A17" s="4" t="s">
        <v>76</v>
      </c>
      <c r="B17" s="5" t="n">
        <v>138451</v>
      </c>
      <c r="C17" s="5" t="n">
        <v>130455</v>
      </c>
    </row>
    <row r="18" spans="1:5">
      <c r="A18" s="4" t="s">
        <v>39</v>
      </c>
      <c r="B18" s="5" t="n">
        <v>6021497</v>
      </c>
      <c r="C18" s="5" t="n">
        <v>5573371</v>
      </c>
    </row>
    <row r="19" spans="1:5">
      <c r="A19" s="4" t="s">
        <v>349</v>
      </c>
    </row>
    <row r="20" spans="1:5">
      <c r="A20" s="3" t="s">
        <v>773</v>
      </c>
    </row>
    <row r="21" spans="1:5">
      <c r="A21" s="4" t="s">
        <v>75</v>
      </c>
      <c r="B21" s="5" t="n">
        <v>519580</v>
      </c>
      <c r="C21" s="5" t="n">
        <v>472833</v>
      </c>
    </row>
    <row r="22" spans="1:5">
      <c r="A22" s="4" t="s">
        <v>34</v>
      </c>
      <c r="B22" s="5" t="n">
        <v>26699</v>
      </c>
      <c r="C22" s="5" t="n">
        <v>17776</v>
      </c>
    </row>
    <row r="23" spans="1:5">
      <c r="A23" s="4" t="s">
        <v>35</v>
      </c>
      <c r="B23" s="5" t="n">
        <v>41030</v>
      </c>
      <c r="C23" s="5" t="n">
        <v>30430</v>
      </c>
    </row>
    <row r="24" spans="1:5">
      <c r="A24" s="4" t="s">
        <v>36</v>
      </c>
      <c r="B24" s="5" t="n">
        <v>18134</v>
      </c>
      <c r="C24" s="5" t="n">
        <v>13698</v>
      </c>
    </row>
    <row r="25" spans="1:5">
      <c r="A25" s="4" t="s">
        <v>37</v>
      </c>
      <c r="B25" s="5" t="n">
        <v>0</v>
      </c>
      <c r="C25" s="5" t="n">
        <v>0</v>
      </c>
    </row>
    <row r="26" spans="1:5">
      <c r="A26" s="4" t="s">
        <v>76</v>
      </c>
      <c r="B26" s="5" t="n">
        <v>26786</v>
      </c>
      <c r="C26" s="5" t="n">
        <v>3849</v>
      </c>
    </row>
    <row r="27" spans="1:5">
      <c r="A27" s="4" t="s">
        <v>39</v>
      </c>
      <c r="B27" s="7" t="n">
        <v>632229</v>
      </c>
      <c r="C27" s="7" t="n">
        <v>5385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88</v>
      </c>
      <c r="D1" s="2" t="s">
        <v>1</v>
      </c>
    </row>
    <row r="2" spans="1:5">
      <c r="B2" s="2" t="s">
        <v>2</v>
      </c>
      <c r="C2" s="2" t="s">
        <v>89</v>
      </c>
      <c r="D2" s="2" t="s">
        <v>2</v>
      </c>
      <c r="E2" s="2" t="s">
        <v>89</v>
      </c>
    </row>
    <row r="3" spans="1:5">
      <c r="A3" s="3" t="s">
        <v>775</v>
      </c>
    </row>
    <row r="4" spans="1:5">
      <c r="A4" s="4" t="s">
        <v>776</v>
      </c>
      <c r="D4" s="4" t="s">
        <v>777</v>
      </c>
    </row>
    <row r="5" spans="1:5">
      <c r="A5" s="4" t="s">
        <v>778</v>
      </c>
      <c r="D5" s="4" t="s">
        <v>421</v>
      </c>
    </row>
    <row r="6" spans="1:5">
      <c r="A6" s="4" t="s">
        <v>115</v>
      </c>
      <c r="B6" s="7" t="n">
        <v>200</v>
      </c>
      <c r="C6" s="7" t="n">
        <v>38</v>
      </c>
      <c r="D6" s="7" t="n">
        <v>-612</v>
      </c>
      <c r="E6" s="7" t="n">
        <v>-133</v>
      </c>
    </row>
    <row r="7" spans="1:5">
      <c r="A7" s="4" t="s">
        <v>116</v>
      </c>
      <c r="B7" s="5" t="n">
        <v>199</v>
      </c>
      <c r="C7" s="7" t="n">
        <v>81</v>
      </c>
      <c r="D7" s="5" t="n">
        <v>434</v>
      </c>
      <c r="E7" s="7" t="n">
        <v>745</v>
      </c>
    </row>
    <row r="8" spans="1:5">
      <c r="A8" s="4" t="s">
        <v>779</v>
      </c>
    </row>
    <row r="9" spans="1:5">
      <c r="A9" s="3" t="s">
        <v>775</v>
      </c>
    </row>
    <row r="10" spans="1:5">
      <c r="A10" s="4" t="s">
        <v>780</v>
      </c>
      <c r="B10" s="7" t="n">
        <v>21300</v>
      </c>
      <c r="D10" s="7" t="n">
        <v>21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8</v>
      </c>
      <c r="D1" s="2" t="s">
        <v>1</v>
      </c>
    </row>
    <row r="2" spans="1:5">
      <c r="B2" s="2" t="s">
        <v>2</v>
      </c>
      <c r="C2" s="2" t="s">
        <v>89</v>
      </c>
      <c r="D2" s="2" t="s">
        <v>2</v>
      </c>
      <c r="E2" s="2" t="s">
        <v>89</v>
      </c>
    </row>
    <row r="3" spans="1:5">
      <c r="A3" s="3" t="s">
        <v>782</v>
      </c>
    </row>
    <row r="4" spans="1:5">
      <c r="A4" s="4" t="s">
        <v>783</v>
      </c>
      <c r="B4" s="7" t="n">
        <v>46060</v>
      </c>
      <c r="C4" s="7" t="n">
        <v>24115</v>
      </c>
      <c r="D4" s="7" t="n">
        <v>96454</v>
      </c>
      <c r="E4" s="7" t="n">
        <v>57583</v>
      </c>
    </row>
    <row r="5" spans="1:5">
      <c r="A5" s="4" t="s">
        <v>784</v>
      </c>
      <c r="B5" s="5" t="n">
        <v>-396</v>
      </c>
      <c r="C5" s="5" t="n">
        <v>-189</v>
      </c>
      <c r="D5" s="5" t="n">
        <v>-830</v>
      </c>
      <c r="E5" s="5" t="n">
        <v>-461</v>
      </c>
    </row>
    <row r="6" spans="1:5">
      <c r="A6" s="4" t="s">
        <v>785</v>
      </c>
      <c r="B6" s="5" t="n">
        <v>45664</v>
      </c>
      <c r="C6" s="5" t="n">
        <v>23926</v>
      </c>
      <c r="D6" s="5" t="n">
        <v>95624</v>
      </c>
      <c r="E6" s="5" t="n">
        <v>57122</v>
      </c>
    </row>
    <row r="7" spans="1:5">
      <c r="A7" s="4" t="s">
        <v>784</v>
      </c>
      <c r="B7" s="5" t="n">
        <v>396</v>
      </c>
      <c r="C7" s="5" t="n">
        <v>189</v>
      </c>
      <c r="D7" s="5" t="n">
        <v>0</v>
      </c>
      <c r="E7" s="5" t="n">
        <v>461</v>
      </c>
    </row>
    <row r="8" spans="1:5">
      <c r="A8" s="4" t="s">
        <v>786</v>
      </c>
      <c r="B8" s="7" t="n">
        <v>46060</v>
      </c>
      <c r="C8" s="7" t="n">
        <v>24115</v>
      </c>
      <c r="D8" s="7" t="n">
        <v>95624</v>
      </c>
      <c r="E8" s="7" t="n">
        <v>57583</v>
      </c>
    </row>
    <row r="9" spans="1:5">
      <c r="A9" s="3" t="s">
        <v>787</v>
      </c>
    </row>
    <row r="10" spans="1:5">
      <c r="A10" s="4" t="s">
        <v>788</v>
      </c>
      <c r="B10" s="5" t="n">
        <v>81599</v>
      </c>
      <c r="C10" s="5" t="n">
        <v>78369</v>
      </c>
      <c r="D10" s="5" t="n">
        <v>80022</v>
      </c>
      <c r="E10" s="5" t="n">
        <v>75234</v>
      </c>
    </row>
    <row r="11" spans="1:5">
      <c r="A11" s="4" t="s">
        <v>789</v>
      </c>
      <c r="B11" s="5" t="n">
        <v>2</v>
      </c>
      <c r="C11" s="5" t="n">
        <v>2</v>
      </c>
      <c r="D11" s="5" t="n">
        <v>2</v>
      </c>
      <c r="E11" s="5" t="n">
        <v>2</v>
      </c>
    </row>
    <row r="12" spans="1:5">
      <c r="A12" s="4" t="s">
        <v>790</v>
      </c>
      <c r="B12" s="5" t="n">
        <v>480</v>
      </c>
      <c r="C12" s="5" t="n">
        <v>437</v>
      </c>
      <c r="D12" s="5" t="n">
        <v>0</v>
      </c>
      <c r="E12" s="5" t="n">
        <v>610</v>
      </c>
    </row>
    <row r="13" spans="1:5">
      <c r="A13" s="4" t="s">
        <v>791</v>
      </c>
      <c r="B13" s="5" t="n">
        <v>82081</v>
      </c>
      <c r="C13" s="5" t="n">
        <v>78808</v>
      </c>
      <c r="D13" s="5" t="n">
        <v>80024</v>
      </c>
      <c r="E13" s="5" t="n">
        <v>75846</v>
      </c>
    </row>
    <row r="14" spans="1:5">
      <c r="A14" s="4" t="s">
        <v>124</v>
      </c>
      <c r="B14" s="8" t="n">
        <v>0.5600000000000001</v>
      </c>
      <c r="C14" s="8" t="n">
        <v>0.31</v>
      </c>
      <c r="D14" s="8" t="n">
        <v>1.19</v>
      </c>
      <c r="E14" s="8" t="n">
        <v>0.76</v>
      </c>
    </row>
    <row r="15" spans="1:5">
      <c r="A15" s="4" t="s">
        <v>125</v>
      </c>
      <c r="B15" s="8" t="n">
        <v>0.5600000000000001</v>
      </c>
      <c r="C15" s="8" t="n">
        <v>0.31</v>
      </c>
      <c r="D15" s="8" t="n">
        <v>1.19</v>
      </c>
      <c r="E15" s="8" t="n">
        <v>0.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89</v>
      </c>
    </row>
    <row r="3" spans="1:3">
      <c r="A3" s="3" t="s">
        <v>793</v>
      </c>
    </row>
    <row r="4" spans="1:3">
      <c r="A4" s="4" t="s">
        <v>794</v>
      </c>
      <c r="B4" s="5" t="n">
        <v>6172</v>
      </c>
      <c r="C4" s="5" t="n">
        <v>6256</v>
      </c>
    </row>
    <row r="5" spans="1:3">
      <c r="A5" s="4" t="s">
        <v>140</v>
      </c>
    </row>
    <row r="6" spans="1:3">
      <c r="A6" s="3" t="s">
        <v>793</v>
      </c>
    </row>
    <row r="7" spans="1:3">
      <c r="A7" s="4" t="s">
        <v>794</v>
      </c>
      <c r="B7" s="5" t="n">
        <v>2729</v>
      </c>
      <c r="C7" s="5" t="n">
        <v>2757</v>
      </c>
    </row>
    <row r="8" spans="1:3">
      <c r="A8" s="4" t="s">
        <v>691</v>
      </c>
    </row>
    <row r="9" spans="1:3">
      <c r="A9" s="3" t="s">
        <v>793</v>
      </c>
    </row>
    <row r="10" spans="1:3">
      <c r="A10" s="4" t="s">
        <v>794</v>
      </c>
      <c r="B10" s="5" t="n">
        <v>332</v>
      </c>
      <c r="C10" s="5" t="n">
        <v>349</v>
      </c>
    </row>
    <row r="11" spans="1:3">
      <c r="A11" s="4" t="s">
        <v>795</v>
      </c>
    </row>
    <row r="12" spans="1:3">
      <c r="A12" s="3" t="s">
        <v>793</v>
      </c>
    </row>
    <row r="13" spans="1:3">
      <c r="A13" s="4" t="s">
        <v>794</v>
      </c>
      <c r="B13" s="5" t="n">
        <v>40</v>
      </c>
      <c r="C13" s="5" t="n">
        <v>40</v>
      </c>
    </row>
    <row r="14" spans="1:3">
      <c r="A14" s="4" t="s">
        <v>63</v>
      </c>
    </row>
    <row r="15" spans="1:3">
      <c r="A15" s="3" t="s">
        <v>793</v>
      </c>
    </row>
    <row r="16" spans="1:3">
      <c r="A16" s="4" t="s">
        <v>794</v>
      </c>
      <c r="B16" s="5" t="n">
        <v>410</v>
      </c>
      <c r="C16" s="5" t="n">
        <v>425</v>
      </c>
    </row>
    <row r="17" spans="1:3">
      <c r="A17" s="4" t="s">
        <v>61</v>
      </c>
    </row>
    <row r="18" spans="1:3">
      <c r="A18" s="3" t="s">
        <v>793</v>
      </c>
    </row>
    <row r="19" spans="1:3">
      <c r="A19" s="4" t="s">
        <v>794</v>
      </c>
      <c r="B19" s="5" t="n">
        <v>1063</v>
      </c>
      <c r="C19" s="5" t="n">
        <v>1085</v>
      </c>
    </row>
    <row r="20" spans="1:3">
      <c r="A20" s="4" t="s">
        <v>796</v>
      </c>
    </row>
    <row r="21" spans="1:3">
      <c r="A21" s="3" t="s">
        <v>793</v>
      </c>
    </row>
    <row r="22" spans="1:3">
      <c r="A22" s="4" t="s">
        <v>794</v>
      </c>
      <c r="B22" s="5" t="n">
        <v>314</v>
      </c>
      <c r="C22" s="5" t="n">
        <v>316</v>
      </c>
    </row>
    <row r="23" spans="1:3">
      <c r="A23" s="4" t="s">
        <v>797</v>
      </c>
    </row>
    <row r="24" spans="1:3">
      <c r="A24" s="3" t="s">
        <v>793</v>
      </c>
    </row>
    <row r="25" spans="1:3">
      <c r="A25" s="4" t="s">
        <v>794</v>
      </c>
      <c r="B25" s="5" t="n">
        <v>1284</v>
      </c>
      <c r="C25" s="5" t="n">
        <v>12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5</v>
      </c>
    </row>
    <row r="2" spans="1:3">
      <c r="A2" s="3" t="s">
        <v>799</v>
      </c>
    </row>
    <row r="3" spans="1:3">
      <c r="A3" s="4" t="s">
        <v>36</v>
      </c>
      <c r="B3" s="7" t="n">
        <v>167698</v>
      </c>
      <c r="C3" s="7" t="n">
        <v>163496</v>
      </c>
    </row>
    <row r="4" spans="1:3">
      <c r="A4" s="4" t="s">
        <v>37</v>
      </c>
      <c r="B4" s="5" t="n">
        <v>112228</v>
      </c>
      <c r="C4" s="5" t="n">
        <v>128246</v>
      </c>
    </row>
    <row r="5" spans="1:3">
      <c r="A5" s="3" t="s">
        <v>800</v>
      </c>
    </row>
    <row r="6" spans="1:3">
      <c r="A6" s="4" t="s">
        <v>77</v>
      </c>
      <c r="B6" s="5" t="n">
        <v>2819225</v>
      </c>
      <c r="C6" s="5" t="n">
        <v>2867356</v>
      </c>
    </row>
    <row r="7" spans="1:3">
      <c r="A7" s="4" t="s">
        <v>42</v>
      </c>
      <c r="C7" s="5" t="n">
        <v>41257</v>
      </c>
    </row>
    <row r="8" spans="1:3">
      <c r="A8" s="4" t="s">
        <v>801</v>
      </c>
    </row>
    <row r="9" spans="1:3">
      <c r="A9" s="3" t="s">
        <v>800</v>
      </c>
    </row>
    <row r="10" spans="1:3">
      <c r="A10" s="4" t="s">
        <v>802</v>
      </c>
      <c r="B10" s="5" t="n">
        <v>2891840</v>
      </c>
      <c r="C10" s="5" t="n">
        <v>2908799</v>
      </c>
    </row>
    <row r="11" spans="1:3">
      <c r="A11" s="4" t="s">
        <v>42</v>
      </c>
      <c r="C11" s="5" t="n">
        <v>41257</v>
      </c>
    </row>
    <row r="12" spans="1:3">
      <c r="A12" s="4" t="s">
        <v>803</v>
      </c>
      <c r="B12" s="5" t="n">
        <v>7261</v>
      </c>
      <c r="C12" s="5" t="n">
        <v>6976</v>
      </c>
    </row>
    <row r="13" spans="1:3">
      <c r="A13" s="4" t="s">
        <v>451</v>
      </c>
    </row>
    <row r="14" spans="1:3">
      <c r="A14" s="3" t="s">
        <v>799</v>
      </c>
    </row>
    <row r="15" spans="1:3">
      <c r="A15" s="4" t="s">
        <v>36</v>
      </c>
      <c r="C15" s="5" t="n">
        <v>115797</v>
      </c>
    </row>
    <row r="16" spans="1:3">
      <c r="A16" s="4" t="s">
        <v>446</v>
      </c>
    </row>
    <row r="17" spans="1:3">
      <c r="A17" s="3" t="s">
        <v>799</v>
      </c>
    </row>
    <row r="18" spans="1:3">
      <c r="A18" s="4" t="s">
        <v>36</v>
      </c>
      <c r="B18" s="5" t="n">
        <v>112200</v>
      </c>
      <c r="C18" s="5" t="n">
        <v>128246</v>
      </c>
    </row>
    <row r="19" spans="1:3">
      <c r="A19" s="4" t="s">
        <v>68</v>
      </c>
    </row>
    <row r="20" spans="1:3">
      <c r="A20" s="3" t="s">
        <v>800</v>
      </c>
    </row>
    <row r="21" spans="1:3">
      <c r="A21" s="4" t="s">
        <v>569</v>
      </c>
      <c r="C21" s="5" t="n">
        <v>129182</v>
      </c>
    </row>
    <row r="22" spans="1:3">
      <c r="A22" s="4" t="s">
        <v>77</v>
      </c>
      <c r="B22" s="5" t="n">
        <v>113089</v>
      </c>
      <c r="C22" s="5" t="n">
        <v>129182</v>
      </c>
    </row>
    <row r="23" spans="1:3">
      <c r="A23" s="4" t="s">
        <v>67</v>
      </c>
    </row>
    <row r="24" spans="1:3">
      <c r="A24" s="3" t="s">
        <v>800</v>
      </c>
    </row>
    <row r="25" spans="1:3">
      <c r="A25" s="4" t="s">
        <v>802</v>
      </c>
      <c r="B25" s="5" t="n">
        <v>2798537</v>
      </c>
      <c r="C25" s="5" t="n">
        <v>2726770</v>
      </c>
    </row>
    <row r="26" spans="1:3">
      <c r="A26" s="4" t="s">
        <v>569</v>
      </c>
      <c r="B26" s="5" t="n">
        <v>113089</v>
      </c>
    </row>
    <row r="27" spans="1:3">
      <c r="A27" s="4" t="s">
        <v>77</v>
      </c>
      <c r="C27" s="5" t="n">
        <v>129182</v>
      </c>
    </row>
    <row r="28" spans="1:3">
      <c r="A28" s="4" t="s">
        <v>42</v>
      </c>
      <c r="B28" s="5" t="n">
        <v>0</v>
      </c>
    </row>
    <row r="29" spans="1:3">
      <c r="A29" s="4" t="s">
        <v>42</v>
      </c>
      <c r="C29" s="5" t="n">
        <v>41257</v>
      </c>
    </row>
    <row r="30" spans="1:3">
      <c r="A30" s="4" t="s">
        <v>803</v>
      </c>
      <c r="B30" s="5" t="n">
        <v>7261</v>
      </c>
      <c r="C30" s="5" t="n">
        <v>6976</v>
      </c>
    </row>
    <row r="31" spans="1:3">
      <c r="A31" s="4" t="s">
        <v>804</v>
      </c>
    </row>
    <row r="32" spans="1:3">
      <c r="A32" s="3" t="s">
        <v>799</v>
      </c>
    </row>
    <row r="33" spans="1:3">
      <c r="A33" s="4" t="s">
        <v>36</v>
      </c>
      <c r="B33" s="5" t="n">
        <v>117583</v>
      </c>
    </row>
    <row r="34" spans="1:3">
      <c r="A34" s="4" t="s">
        <v>805</v>
      </c>
      <c r="C34" s="5" t="n">
        <v>115797</v>
      </c>
    </row>
    <row r="35" spans="1:3">
      <c r="A35" s="4" t="s">
        <v>806</v>
      </c>
    </row>
    <row r="36" spans="1:3">
      <c r="A36" s="3" t="s">
        <v>799</v>
      </c>
    </row>
    <row r="37" spans="1:3">
      <c r="A37" s="4" t="s">
        <v>805</v>
      </c>
      <c r="C37" s="7" t="n">
        <v>128246</v>
      </c>
    </row>
    <row r="38" spans="1:3">
      <c r="A38" s="4" t="s">
        <v>37</v>
      </c>
      <c r="B38" s="7" t="n">
        <v>1122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07</v>
      </c>
      <c r="B1" s="2" t="s">
        <v>2</v>
      </c>
      <c r="C1" s="2" t="s">
        <v>25</v>
      </c>
      <c r="D1" s="2" t="s">
        <v>89</v>
      </c>
      <c r="E1" s="2" t="s">
        <v>772</v>
      </c>
    </row>
    <row r="2" spans="1:5">
      <c r="A2" s="3" t="s">
        <v>256</v>
      </c>
    </row>
    <row r="3" spans="1:5">
      <c r="A3" s="4" t="s">
        <v>34</v>
      </c>
      <c r="B3" s="7" t="n">
        <v>113556</v>
      </c>
      <c r="C3" s="7" t="n">
        <v>10127</v>
      </c>
      <c r="D3" s="7" t="n">
        <v>137448</v>
      </c>
      <c r="E3" s="7" t="n">
        <v>8164</v>
      </c>
    </row>
    <row r="4" spans="1:5">
      <c r="A4" s="4" t="s">
        <v>808</v>
      </c>
      <c r="B4" s="5" t="n">
        <v>15538</v>
      </c>
      <c r="C4" s="5" t="n">
        <v>13382</v>
      </c>
      <c r="D4" s="5" t="n">
        <v>19943</v>
      </c>
      <c r="E4" s="5" t="n">
        <v>17149</v>
      </c>
    </row>
    <row r="5" spans="1:5">
      <c r="A5" s="4" t="s">
        <v>809</v>
      </c>
      <c r="B5" s="7" t="n">
        <v>129094</v>
      </c>
      <c r="C5" s="7" t="n">
        <v>23509</v>
      </c>
      <c r="D5" s="7" t="n">
        <v>157391</v>
      </c>
      <c r="E5" s="7" t="n">
        <v>253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88</v>
      </c>
      <c r="D1" s="2" t="s">
        <v>1</v>
      </c>
    </row>
    <row r="2" spans="1:5">
      <c r="B2" s="2" t="s">
        <v>2</v>
      </c>
      <c r="C2" s="2" t="s">
        <v>89</v>
      </c>
      <c r="D2" s="2" t="s">
        <v>2</v>
      </c>
      <c r="E2" s="2" t="s">
        <v>89</v>
      </c>
    </row>
    <row r="3" spans="1:5">
      <c r="A3" s="3" t="s">
        <v>811</v>
      </c>
    </row>
    <row r="4" spans="1:5">
      <c r="A4" s="4" t="s">
        <v>812</v>
      </c>
      <c r="D4" s="7" t="n">
        <v>23700</v>
      </c>
    </row>
    <row r="5" spans="1:5">
      <c r="A5" s="4" t="s">
        <v>813</v>
      </c>
      <c r="D5" s="5" t="n">
        <v>8900</v>
      </c>
    </row>
    <row r="6" spans="1:5">
      <c r="A6" s="4" t="s">
        <v>814</v>
      </c>
      <c r="D6" s="5" t="n">
        <v>-16400</v>
      </c>
    </row>
    <row r="7" spans="1:5">
      <c r="A7" s="4" t="s">
        <v>815</v>
      </c>
      <c r="B7" s="7" t="n">
        <v>16200</v>
      </c>
      <c r="D7" s="5" t="n">
        <v>16200</v>
      </c>
    </row>
    <row r="8" spans="1:5">
      <c r="A8" s="4" t="s">
        <v>112</v>
      </c>
      <c r="B8" s="7" t="n">
        <v>-173</v>
      </c>
      <c r="C8" s="7" t="n">
        <v>-7756</v>
      </c>
      <c r="D8" s="7" t="n">
        <v>-1987</v>
      </c>
      <c r="E8" s="7" t="n">
        <v>-81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3</v>
      </c>
      <c r="B1" s="2" t="s">
        <v>1</v>
      </c>
    </row>
    <row r="2" spans="1:3">
      <c r="B2" s="2" t="s">
        <v>2</v>
      </c>
      <c r="C2" s="2" t="s">
        <v>89</v>
      </c>
    </row>
    <row r="3" spans="1:3">
      <c r="A3" s="3" t="s">
        <v>204</v>
      </c>
    </row>
    <row r="4" spans="1:3">
      <c r="A4" s="4" t="s">
        <v>205</v>
      </c>
      <c r="B4" s="7" t="n">
        <v>3216</v>
      </c>
      <c r="C4" s="7" t="n">
        <v>19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37"/>
    <col customWidth="1" max="3" min="3" width="21"/>
    <col customWidth="1" max="4" min="4" width="37"/>
    <col customWidth="1" max="5" min="5" width="30"/>
  </cols>
  <sheetData>
    <row r="1" spans="1:5">
      <c r="A1" s="1" t="s">
        <v>816</v>
      </c>
      <c r="B1" s="2" t="s">
        <v>380</v>
      </c>
      <c r="C1" s="2" t="s">
        <v>88</v>
      </c>
      <c r="D1" s="2" t="s">
        <v>1</v>
      </c>
    </row>
    <row r="2" spans="1:5">
      <c r="B2" s="2" t="s">
        <v>817</v>
      </c>
      <c r="C2" s="2" t="s">
        <v>404</v>
      </c>
      <c r="D2" s="2" t="s">
        <v>405</v>
      </c>
      <c r="E2" s="2" t="s">
        <v>818</v>
      </c>
    </row>
    <row r="3" spans="1:5">
      <c r="A3" s="3" t="s">
        <v>819</v>
      </c>
    </row>
    <row r="4" spans="1:5">
      <c r="A4" s="4" t="s">
        <v>820</v>
      </c>
      <c r="C4" s="7" t="n">
        <v>8</v>
      </c>
      <c r="D4" s="9" t="n">
        <v>7.5</v>
      </c>
    </row>
    <row r="5" spans="1:5">
      <c r="A5" s="4" t="s">
        <v>362</v>
      </c>
      <c r="D5" s="5" t="n">
        <v>1166</v>
      </c>
      <c r="E5" s="5" t="n">
        <v>18</v>
      </c>
    </row>
    <row r="6" spans="1:5">
      <c r="A6" s="4" t="s">
        <v>821</v>
      </c>
    </row>
    <row r="7" spans="1:5">
      <c r="A7" s="3" t="s">
        <v>819</v>
      </c>
    </row>
    <row r="8" spans="1:5">
      <c r="A8" s="4" t="s">
        <v>820</v>
      </c>
      <c r="B8" s="9" t="n">
        <v>4.2</v>
      </c>
    </row>
    <row r="9" spans="1:5">
      <c r="A9" s="4" t="s">
        <v>362</v>
      </c>
      <c r="B9" s="5" t="n">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3:58:15Z</dcterms:created>
  <dcterms:modified xmlns:dcterms="http://purl.org/dc/terms/" xmlns:xsi="http://www.w3.org/2001/XMLSchema-instance" xsi:type="dcterms:W3CDTF">2018-10-25T13:58:15Z</dcterms:modified>
</cp:coreProperties>
</file>